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Basis of Presenation a"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Other Intangible Asset" sheetId="12" state="visible" r:id="rId12"/>
    <sheet xmlns:r="http://schemas.openxmlformats.org/officeDocument/2006/relationships" name="Note 6 - Long-term Debt" sheetId="13" state="visible" r:id="rId13"/>
    <sheet xmlns:r="http://schemas.openxmlformats.org/officeDocument/2006/relationships" name="Note 7 - Capital Structure, Per" sheetId="14" state="visible" r:id="rId14"/>
    <sheet xmlns:r="http://schemas.openxmlformats.org/officeDocument/2006/relationships" name="Note 8 - Income Taxes" sheetId="15" state="visible" r:id="rId15"/>
    <sheet xmlns:r="http://schemas.openxmlformats.org/officeDocument/2006/relationships" name="Note 9 - Related Party Transact" sheetId="16" state="visible" r:id="rId16"/>
    <sheet xmlns:r="http://schemas.openxmlformats.org/officeDocument/2006/relationships" name="Note 10 - Legal Proceedings and" sheetId="17" state="visible" r:id="rId17"/>
    <sheet xmlns:r="http://schemas.openxmlformats.org/officeDocument/2006/relationships" name="Note 11 - Stock Compensation Pl" sheetId="18" state="visible" r:id="rId18"/>
    <sheet xmlns:r="http://schemas.openxmlformats.org/officeDocument/2006/relationships" name="Note 12 - Employee Benefit Plan" sheetId="19" state="visible" r:id="rId19"/>
    <sheet xmlns:r="http://schemas.openxmlformats.org/officeDocument/2006/relationships" name="Note 13 - Segment Disclosures" sheetId="20" state="visible" r:id="rId20"/>
    <sheet xmlns:r="http://schemas.openxmlformats.org/officeDocument/2006/relationships" name="Significant Accounting Policies" sheetId="21" state="visible" r:id="rId21"/>
    <sheet xmlns:r="http://schemas.openxmlformats.org/officeDocument/2006/relationships" name="Note 2 - Significant Accounti22" sheetId="22" state="visible" r:id="rId22"/>
    <sheet xmlns:r="http://schemas.openxmlformats.org/officeDocument/2006/relationships" name="Note 3 - Inventories (Tables)" sheetId="23" state="visible" r:id="rId23"/>
    <sheet xmlns:r="http://schemas.openxmlformats.org/officeDocument/2006/relationships" name="Note 4 - Property and Equipme24" sheetId="24" state="visible" r:id="rId24"/>
    <sheet xmlns:r="http://schemas.openxmlformats.org/officeDocument/2006/relationships" name="Note 5 - Other Intangible Ass25" sheetId="25" state="visible" r:id="rId25"/>
    <sheet xmlns:r="http://schemas.openxmlformats.org/officeDocument/2006/relationships" name="Note 6 - Long-term Debt (Tables" sheetId="26" state="visible" r:id="rId26"/>
    <sheet xmlns:r="http://schemas.openxmlformats.org/officeDocument/2006/relationships" name="Note 7 - Capital Structure, P27" sheetId="27" state="visible" r:id="rId27"/>
    <sheet xmlns:r="http://schemas.openxmlformats.org/officeDocument/2006/relationships" name="Note 8 - Income Taxes (Tables)" sheetId="28" state="visible" r:id="rId28"/>
    <sheet xmlns:r="http://schemas.openxmlformats.org/officeDocument/2006/relationships" name="Note 9 - Related Party Transa29" sheetId="29" state="visible" r:id="rId29"/>
    <sheet xmlns:r="http://schemas.openxmlformats.org/officeDocument/2006/relationships" name="Note 11 - Stock Compensation 30" sheetId="30" state="visible" r:id="rId30"/>
    <sheet xmlns:r="http://schemas.openxmlformats.org/officeDocument/2006/relationships" name="Note 13 - Segment Disclosures (" sheetId="31" state="visible" r:id="rId31"/>
    <sheet xmlns:r="http://schemas.openxmlformats.org/officeDocument/2006/relationships" name="Note 1 - Basis of Presenation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2 - Significant Accounti37" sheetId="37" state="visible" r:id="rId37"/>
    <sheet xmlns:r="http://schemas.openxmlformats.org/officeDocument/2006/relationships" name="Note 2 - Significant Accounti38" sheetId="38" state="visible" r:id="rId38"/>
    <sheet xmlns:r="http://schemas.openxmlformats.org/officeDocument/2006/relationships" name="Note 2 - Significant Accounti39" sheetId="39" state="visible" r:id="rId39"/>
    <sheet xmlns:r="http://schemas.openxmlformats.org/officeDocument/2006/relationships" name="Note 2 - Significant Accounti40" sheetId="40" state="visible" r:id="rId40"/>
    <sheet xmlns:r="http://schemas.openxmlformats.org/officeDocument/2006/relationships" name="Note 2 - Significant Accounti41" sheetId="41" state="visible" r:id="rId41"/>
    <sheet xmlns:r="http://schemas.openxmlformats.org/officeDocument/2006/relationships" name="Note 3 - Inventories - Inventor" sheetId="42" state="visible" r:id="rId42"/>
    <sheet xmlns:r="http://schemas.openxmlformats.org/officeDocument/2006/relationships" name="Note 3 - Inventories - Invent43" sheetId="43" state="visible" r:id="rId43"/>
    <sheet xmlns:r="http://schemas.openxmlformats.org/officeDocument/2006/relationships" name="Note 4 - Property and Equipme44" sheetId="44" state="visible" r:id="rId44"/>
    <sheet xmlns:r="http://schemas.openxmlformats.org/officeDocument/2006/relationships" name="Note 4 - Property and Equipme45" sheetId="45" state="visible" r:id="rId45"/>
    <sheet xmlns:r="http://schemas.openxmlformats.org/officeDocument/2006/relationships" name="Note 5 - Other Intangible Ass46" sheetId="46" state="visible" r:id="rId46"/>
    <sheet xmlns:r="http://schemas.openxmlformats.org/officeDocument/2006/relationships" name="Note 5 - Other Intangible Ass47" sheetId="47" state="visible" r:id="rId47"/>
    <sheet xmlns:r="http://schemas.openxmlformats.org/officeDocument/2006/relationships" name="Note 5 - Other Intangible Ass48" sheetId="48" state="visible" r:id="rId48"/>
    <sheet xmlns:r="http://schemas.openxmlformats.org/officeDocument/2006/relationships" name="Note 6 - Long-term Debt (Detail" sheetId="49" state="visible" r:id="rId49"/>
    <sheet xmlns:r="http://schemas.openxmlformats.org/officeDocument/2006/relationships" name="Note 6 - Long-term Debt - Long-" sheetId="50" state="visible" r:id="rId50"/>
    <sheet xmlns:r="http://schemas.openxmlformats.org/officeDocument/2006/relationships" name="Note 6 - Long-term Debt - Annua" sheetId="51" state="visible" r:id="rId51"/>
    <sheet xmlns:r="http://schemas.openxmlformats.org/officeDocument/2006/relationships" name="Note 6 - Long-term Debt - Inter" sheetId="52" state="visible" r:id="rId52"/>
    <sheet xmlns:r="http://schemas.openxmlformats.org/officeDocument/2006/relationships" name="Note 7 - Capital Structure, P53" sheetId="53" state="visible" r:id="rId53"/>
    <sheet xmlns:r="http://schemas.openxmlformats.org/officeDocument/2006/relationships" name="Note 7 - Capital Structure, P54" sheetId="54" state="visible" r:id="rId54"/>
    <sheet xmlns:r="http://schemas.openxmlformats.org/officeDocument/2006/relationships" name="Note 7 - Capital Structure, P55" sheetId="55" state="visible" r:id="rId55"/>
    <sheet xmlns:r="http://schemas.openxmlformats.org/officeDocument/2006/relationships" name="Note 8 - Income Taxes (Details " sheetId="56" state="visible" r:id="rId56"/>
    <sheet xmlns:r="http://schemas.openxmlformats.org/officeDocument/2006/relationships" name="Note 8 - Income Taxes - Compone" sheetId="57" state="visible" r:id="rId57"/>
    <sheet xmlns:r="http://schemas.openxmlformats.org/officeDocument/2006/relationships" name="Note 8 - Income Taxes - Reconci" sheetId="58" state="visible" r:id="rId58"/>
    <sheet xmlns:r="http://schemas.openxmlformats.org/officeDocument/2006/relationships" name="Note 8 - Income Taxes - Tax Eff" sheetId="59" state="visible" r:id="rId59"/>
    <sheet xmlns:r="http://schemas.openxmlformats.org/officeDocument/2006/relationships" name="Note 8 - Income Taxes - Recon60" sheetId="60" state="visible" r:id="rId60"/>
    <sheet xmlns:r="http://schemas.openxmlformats.org/officeDocument/2006/relationships" name="Note 9 - Related Party Transa61" sheetId="61" state="visible" r:id="rId61"/>
    <sheet xmlns:r="http://schemas.openxmlformats.org/officeDocument/2006/relationships" name="Note 9 - Related Party Transa62" sheetId="62" state="visible" r:id="rId62"/>
    <sheet xmlns:r="http://schemas.openxmlformats.org/officeDocument/2006/relationships" name="Note 9 - Related Party Transa63" sheetId="63" state="visible" r:id="rId63"/>
    <sheet xmlns:r="http://schemas.openxmlformats.org/officeDocument/2006/relationships" name="Note 11 - Stock Compensation 64" sheetId="64" state="visible" r:id="rId64"/>
    <sheet xmlns:r="http://schemas.openxmlformats.org/officeDocument/2006/relationships" name="Note 11 - Stock Compensation 65" sheetId="65" state="visible" r:id="rId65"/>
    <sheet xmlns:r="http://schemas.openxmlformats.org/officeDocument/2006/relationships" name="Note 11 - Stock Compensation 66" sheetId="66" state="visible" r:id="rId66"/>
    <sheet xmlns:r="http://schemas.openxmlformats.org/officeDocument/2006/relationships" name="Note 11 - Stock Compensation 67" sheetId="67" state="visible" r:id="rId67"/>
    <sheet xmlns:r="http://schemas.openxmlformats.org/officeDocument/2006/relationships" name="Note 12 - Employee Benefit Pl68" sheetId="68" state="visible" r:id="rId68"/>
    <sheet xmlns:r="http://schemas.openxmlformats.org/officeDocument/2006/relationships" name="Note 13 - Segment Disclosures69" sheetId="69" state="visible" r:id="rId69"/>
    <sheet xmlns:r="http://schemas.openxmlformats.org/officeDocument/2006/relationships" name="Note 13 - Segment Disclosures -" sheetId="70" state="visible" r:id="rId70"/>
    <sheet xmlns:r="http://schemas.openxmlformats.org/officeDocument/2006/relationships" name="Note 13 - Segment Disclosures71" sheetId="71" state="visible" r:id="rId71"/>
    <sheet xmlns:r="http://schemas.openxmlformats.org/officeDocument/2006/relationships" name="Note 13 - Segment Disclosures72" sheetId="72" state="visible" r:id="rId72"/>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6</t>
  </si>
  <si>
    <t>Mar. 08, 2017</t>
  </si>
  <si>
    <t>Jun. 30, 2016</t>
  </si>
  <si>
    <t>Document Information [Line Items]</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t>
  </si>
  <si>
    <t>Prepaid and refundable income taxes</t>
  </si>
  <si>
    <t>Inventories, net</t>
  </si>
  <si>
    <t>Prepaid expenses</t>
  </si>
  <si>
    <t>Total Current Assets</t>
  </si>
  <si>
    <t>Notes Receivable</t>
  </si>
  <si>
    <t>Other Assets (Note 2)</t>
  </si>
  <si>
    <t>Net</t>
  </si>
  <si>
    <t>Other intangibles</t>
  </si>
  <si>
    <t>Goodwill</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excluding current maturities</t>
  </si>
  <si>
    <t>Preferred seat license fees, net</t>
  </si>
  <si>
    <t>Deferred Income Taxes, Net</t>
  </si>
  <si>
    <t>Other Liabilities</t>
  </si>
  <si>
    <t>Total Liabilities</t>
  </si>
  <si>
    <t>Commitments and Contingencies</t>
  </si>
  <si>
    <t xml:space="preserve"> </t>
  </si>
  <si>
    <t>Stockholders’ Equity:</t>
  </si>
  <si>
    <t>Preferred Stock, $.10 par value, shares authorized – 3,000,000, no shares issued</t>
  </si>
  <si>
    <t>Common Stock, $.01 par value, shares authorized – 200,000,000, issued and outstanding – 41,098,000 in 2016 and 41,235,000 in 2015</t>
  </si>
  <si>
    <t>Additional Paid-in Capital</t>
  </si>
  <si>
    <t>Retained Earnings</t>
  </si>
  <si>
    <t>Treasury Stock at cost, shares – 4,830,000 in 2016 and 4,520,000 in 2015</t>
  </si>
  <si>
    <t>Total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Dec. 31, 2014</t>
  </si>
  <si>
    <t>Admissions</t>
  </si>
  <si>
    <t>Event related revenue</t>
  </si>
  <si>
    <t>NASCAR broadcasting revenue</t>
  </si>
  <si>
    <t>Other operating revenue (Note 1)</t>
  </si>
  <si>
    <t>Total Revenues</t>
  </si>
  <si>
    <t>Direct expense of events</t>
  </si>
  <si>
    <t>NASCAR event management fees</t>
  </si>
  <si>
    <t>Other direct operating expense (Note 1)</t>
  </si>
  <si>
    <t>General and administrative</t>
  </si>
  <si>
    <t>Depreciation and amortization (Note 4)</t>
  </si>
  <si>
    <t>Interest expense, net</t>
  </si>
  <si>
    <t>Impairment of other intangible assets and goodwill (Note 2)</t>
  </si>
  <si>
    <t>Loss on early debt redemption and refinancing (Note 6)</t>
  </si>
  <si>
    <t>Other (income) expense, net</t>
  </si>
  <si>
    <t>Total Expenses and Other</t>
  </si>
  <si>
    <t>Income (Loss) from Continuing Operations Before Income Taxes</t>
  </si>
  <si>
    <t>(Provision) Benefit For Income Taxes</t>
  </si>
  <si>
    <t>Income (Loss) from Continuing Operations</t>
  </si>
  <si>
    <t>Income (Loss) from Discontinued Operation (Note 1)</t>
  </si>
  <si>
    <t>Net Income (Loss)</t>
  </si>
  <si>
    <t>Continuing Operations (in dollars per share)</t>
  </si>
  <si>
    <t>Discontinued Operation (in dollars per share)</t>
  </si>
  <si>
    <t>Net Income (Loss) (in dollars per share)</t>
  </si>
  <si>
    <t>Weighted Average Shares Outstanding (in shares)</t>
  </si>
  <si>
    <t>Consolidated Statements of Stockholders' Equity - USD ($) $ in Thousands</t>
  </si>
  <si>
    <t>Common Stock [Member]</t>
  </si>
  <si>
    <t>Additional Paid-in Capital [Member]</t>
  </si>
  <si>
    <t>Retained Earnings [Member]</t>
  </si>
  <si>
    <t>Treasury Stock [Member]</t>
  </si>
  <si>
    <t>Balance (in shares) at Dec. 31, 2013</t>
  </si>
  <si>
    <t>Balance at Dec. 31, 2013</t>
  </si>
  <si>
    <t>Net income</t>
  </si>
  <si>
    <t>Share-based compensation (in shares)</t>
  </si>
  <si>
    <t>Share-based compensation</t>
  </si>
  <si>
    <t>Exercise of stock options (in shares)</t>
  </si>
  <si>
    <t>Exercise of stock options</t>
  </si>
  <si>
    <t>Cash dividends of $0.60 per share of common stock</t>
  </si>
  <si>
    <t>Repurchases of common stock at cost (in shares)</t>
  </si>
  <si>
    <t>Repurchases of common stock at cost</t>
  </si>
  <si>
    <t>Balance (in shares) at Dec. 31, 2014</t>
  </si>
  <si>
    <t>Balance at Dec. 31, 2014</t>
  </si>
  <si>
    <t>Net income (loss)</t>
  </si>
  <si>
    <t>Balance (in shares) at Dec. 31, 2015</t>
  </si>
  <si>
    <t>Balance at Dec. 31, 2015</t>
  </si>
  <si>
    <t>Share-based compensation, net of windfall tax benefits adjustment (Note 11)</t>
  </si>
  <si>
    <t>Balance (in shares) at Dec. 31, 2016</t>
  </si>
  <si>
    <t>Balance at Dec. 31, 2016</t>
  </si>
  <si>
    <t>Consolidated Statements of Stockholders' Equity (Parentheticals) - $ / shares</t>
  </si>
  <si>
    <t>Retained Earnings [Member] | As Revised [Member]</t>
  </si>
  <si>
    <t>Cash dividends, per share of common stock (in dollars per share)</t>
  </si>
  <si>
    <t>Consolidated Statements of Cash Flows - USD ($)</t>
  </si>
  <si>
    <t>Cash Flows from Operating Activities:</t>
  </si>
  <si>
    <t>Loss (income) from discontinued operation</t>
  </si>
  <si>
    <t>Cash (used) provided by activities of discontinued operation</t>
  </si>
  <si>
    <t>Adjustments to reconcile income (loss) from continuing operations to net cash provided by operating activities:</t>
  </si>
  <si>
    <t>Impairment of other intangible assets and goodwill</t>
  </si>
  <si>
    <t>(Gain) loss on disposals of property and equipment and other assets and insurance recovery</t>
  </si>
  <si>
    <t>Deferred loan cost amortization</t>
  </si>
  <si>
    <t>Interest expense accretion of debt discount and premium, net</t>
  </si>
  <si>
    <t>Depreciation and amortization</t>
  </si>
  <si>
    <t>Amortization of deferred income</t>
  </si>
  <si>
    <t>Deferred income tax provision</t>
  </si>
  <si>
    <t>Changes in operating assets and liabilities:</t>
  </si>
  <si>
    <t>Accounts receivable</t>
  </si>
  <si>
    <t>Prepaid, refundable and accrued income taxes</t>
  </si>
  <si>
    <t>Inventories</t>
  </si>
  <si>
    <t>Increase (Decrease) in Accounts Payable</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s of debt refinancing, issuance and amendment costs</t>
  </si>
  <si>
    <t>Exercise of common stock options</t>
  </si>
  <si>
    <t>Dividend payments on common stock</t>
  </si>
  <si>
    <t>Repurchases of common stock</t>
  </si>
  <si>
    <t>Net Cash Used By Financing Activities</t>
  </si>
  <si>
    <t>Cash Flows from Investing Activities:</t>
  </si>
  <si>
    <t>Payments for capital expenditures</t>
  </si>
  <si>
    <t>Proceeds from sales of property and equipment and insurance recovery</t>
  </si>
  <si>
    <t>Repayment of notes and other receivables</t>
  </si>
  <si>
    <t>Net Cash Used By Investing Activities</t>
  </si>
  <si>
    <t>Net (Decrease) Increase In Cash and Cash Equivalents</t>
  </si>
  <si>
    <t>Cash and Cash Equivalents at Beginning of Year</t>
  </si>
  <si>
    <t>Cash and Cash Equivalents at End of Year</t>
  </si>
  <si>
    <t>Supplemental Cash Flow Information:</t>
  </si>
  <si>
    <t>Cash paid for interest, net of amounts capitalized</t>
  </si>
  <si>
    <t>Cash paid for income taxes</t>
  </si>
  <si>
    <t>Supplemental Non-cash Investing and Financing Activities Information:</t>
  </si>
  <si>
    <t>Increase (decrease) in accounts payable for capital expenditures</t>
  </si>
  <si>
    <t>Increase in deferred income for exchange of property and equipment</t>
  </si>
  <si>
    <t>Note 1 - Basis of Presenation and Description of Business</t>
  </si>
  <si>
    <t>Notes to Financial Statements</t>
  </si>
  <si>
    <t>Nature of Operations [Text Block]</t>
  </si>
  <si>
    <t xml:space="preserve"> 1. BASIS OF PRESENTATION AND DESCRIPTION OF BUSINESS Basis of Presentation –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Properties Company LLC a/k/a Performance Racing Network (PRN), Speedway Media LLC a/k/a Racing Country USA (RCU), and TSI Management Company LLC d/b/a The Source International LLC (TSI) (collectively, the Company, SMI, we, our or us). Hereafter, references to “the Company’s” or “eight” Description of Business – We are a promoter, marketer and sponsor of motorsports activities in the United States. We principally own and operate the following motorsports facilities: Atlanta Motor Speedway, Bristol Motor Speedway, Charlotte Motor Speedway, Kentucky Speedway, Las Vegas Motor Speedway, New Hampshire Motor Speedway, Sonoma Raceway, and Texas Motor Speedway. We also provide event and non-event souvenir merchandising and distribution services, and food, beverage and hospitality catering services under an outside management contract through our SMI Properties subsidiaries; provide radio programming, production and distribution through PRN and RCU; manufacture and distribute smaller-scale, modified racing cars and parts through Legend Cars, and sell an environmentally-friendly micro-lubricant ® through Oil-Chem. In early 2017, p Series became the Monster Energy NASCAR Cup Series and that naming convention is used throughout this document. Discontinued Oil and Gas Activities – In 2008, 2014 2015 2014, $6.0 8). Racing Events – As further described in Note 2, 2016 , we held 24 13 11 Xfinity Series racing events. We also held eight three four two six one three World of Outlaws racing events. In 2015, 24 13 11 eight three four two six one three 2014, 24 13 11 seven three four two six one three The Battle at Bristol – 2016, two one 2016. 2016 13). The more significant racing schedule changes during the last three • Our 2016 8 13 • In 2016, cheduling one one two • In 2016, Hurricane Matthew resulted in postponing and rescheduling one one • In 2016, one delays in starting and completing one second 2016 third 2016 Note 2) • TMS held one 2015 2014 2016 • In 2015, one rescheduling one • In 2014, one one TMS • AMS held one 2016 2015 2014 2018 one annual Monster Energy Cup Series and one 2018. We considered many factors, including the popularity, demand, alternative uses and revenues, and potential net increase in long-term future profitability from conducting additional annual NASCAR racing events in the LVMS market. </t>
  </si>
  <si>
    <t>Note 2 - Significant Accounting Policies</t>
  </si>
  <si>
    <t>Significant Accounting Policies [Text Block]</t>
  </si>
  <si>
    <t xml:space="preserve"> 2. SIGNIFICANT ACCOUNTING POLICIES Principles of Consolidation – All significant intercompany accounts and transactions have been eliminated in consolidation. Revenue and Expense Classification – We classify our revenues as admissions, event related revenue, NASCAR broadcasting revenue, and other operating revenue. “Admissions” includes ticket sales for all Company events. “Event related revenue” includes amounts received from sponsorships, luxury suite rentals, souvenir sales, commissions from food and beverage sales, advertising and other promotional revenues, hospitality revenues, track rentals, driving school revenues, camping and other non-admission access revenues, broadcasting rights other than NASCAR broadcasting revenue, and other event and speedway related revenues. “NASCAR broadcasting revenue” includes rights fees obtained for domestic television broadcasts of NASCAR-sanctioned events held at our speedways. “Other operating revenue” includes non-event merchandising revenues and Legend Cars and parts sales, The Speedway Club at CMS and The Speedway Club at TMS (together the “Speedway Clubs”) revenues, Oil-Chem revenues, TMS oil and gas mineral rights lease and related revenues, industrial park and office tower rentals, and for 2016 1. We classify our expenses to include direct expense of events, NASCAR event management (formerly purse and sanction) fees, and other direct operating expense, among other categories. “ Direct expense of events” principally includes cost of souvenir sales, non-NASCAR race purses and sanctioning fees, property and event insurance, compensation of certain employees, advertising, sales and admission taxes, outside event support services, cost of driving school revenues, and event settlement payments to non-NASCAR sanctioning bodies. “NASCAR event management fees” includes payments to, and portions of broadcasting revenues retained by, NASCAR for associated events held at the Company’s speedways. “Other direct operating expense” includes the cost of certain SMI Properties and subsidiaries, Legend Cars, Speedway Clubs, Oil-Chem, industrial park and office tower rental revenues, and for 2016 1. Event Revenues and Deferred Event Income, Net – We recognize admissions, NASCAR broadcasting and event related revenues when an event is held. Event souvenir merchandise sales and commissions from food and beverage sales are recognized at time of sale. Advance revenues and certain related direct expenses pertaining to specific events are deferred until the event is held. Deferred expenses can include race purses and sanction fees remitted to or retained by NASCAR or other sanctioning bodies and sales and admission taxes and credit card processing fees on advance revenues. Deferred race event income relates to scheduled events to be held in upcoming periods. If circumstances prevent a race from being held during the racing season: (i) generally advance revenue is refundable and (ii) all deferred direct event expenses would be immediately recognized except for race event management fees which would be refundable from NASCAR or other sanctioning bodies, and for sales and admission taxes which would be refundable from taxing authorities. Management believes this accounting policy results in appropriate matching of revenues and expenses associated with our racing events and helps ensure comparability and consistency between our financial statements. Advance revenues, and certain related direct expenses, if any, for track rentals, driving schools and similar activities are deferred and recognized when the activities take place. Management believes its revenue recognition policies follow applicable authoritative guidance. Sales of gift cards or gift certificates for tickets, merchandise or other redemption use have not been significant. An IndyCar race scheduled at TMS in the second 2016 third 2016. The Company has offered to honor unused tickets through exchange for race tickets to TMS’s upcoming Monster Energy NASCAR Cup race in April 2017 June 2017. June 2017, may December 31, 2016, $524,000 2016 NASCAR Broadcasting Revenues and NASCAR Event Management (formerly Purse and San ction) Fees – NASCAR contracts directly with certain television networks on broadcasting rights for all NASCAR-sanctioned Monster Energy Cup, Xfinity and Camping World Truck Series racing events. We receive television broadcasting revenues under contractual sanction agreements for each NASCAR-sanctioned race. The Company periodically negotiates its sanction fees for individual races with NASCAR. In 2015, five 2016 2020. one five three four five 10% 25% Marketing Agreem ents – We have various marketing agreements for sponsorships, on-site advertising, hospitality and other promotional activities. Sponsorships generally consist of event and official sponsorship agreements. These various marketing agreements can be event, speedway or period specific, or pertain to multiple events, speedways or years. Marketing agreements that are not event specific typically contain stated fiscal year periods. We receive payments based on contracted terms. Marketing customers and agreement terms change from time to time. We recognize contracted fee revenues, and associated expenses, as events or activities are conducted each year in accordance with the respective agreement terms. Our marketing agreements sometimes include multiple specified elements such as sponsorships, tickets, hospitality, suites or on-site advertising in varying combinations for one Certain marketin g agreements contain elements of purchased property and equipment exchanged for multi-year marketing and other promotional activities at one Long-Term Food and Beverage Management Contract – Levy Premium Foodservice Limited Partnership, wholly-owned by Compass Group USA, Inc., has exclusive rights to provide on-site food, beverage and hospitality catering services for essentially all Company speedway events and operations under a long-term food and beverage management contract through 2021. Non-Event Souvenir Merchandise and Other Revenues – We recognize revenue when products are shipped, title transfers to customers, right of return or cancellation provisions expire, sales prices are final and collection is probable. We use these same methods and timing of revenue recognition for products sold through e-commerce or our websites, which has not been significant. For products sold on consignment through various promotional activities, revenues are recognized upon product shipment by promoters to customers, or purchase by reseller customers, and expiration of any right of return or cancellation provisions. Product sold on consignment with right of return or cancellation provisions has not been significant. Revenue Composition – Our revenues are comprised of the following (in thousands): 2016 2015 2014 Admissions $ 90,639 $ 100,694 $ 100,798 NASCAR broadcasting 224,227 217,469 207,369 Sponsorships and other event related 126,046 132,928 133,071 Souvenir and other merchandise 27,742 31,781 31,058 Other (Note 1) 43,502 13,591 12,013 Total revenue $ 512,156 $ 496,463 $ 484,309 Revenues described as “ other event related” consist principally of commissions from food, beverage and souvenir sales, luxury suite rentals, advertising and other promotional revenues, hospitality revenues, track rentals, driving school revenues, camping and other non-admission access revenues, broadcasting rights other than NASCAR broadcasting revenue, and other event and speedway related revenues. “Souvenir and other merchandise revenue” consists of SMI Properties and SMI Trackside sales of owned souvenir merchandise during racing and non-racing events and in speedway gift shops (motorsports event related merchandise), certain SMI Properties sales of racing and other sports related souvenir merchandise and Legend Cars operations (non-event motorsports related merchandise), and Oil-Chem product sales (non-motorsports related merchandise). “Other revenue” consists principally of revenues from the Speedway Clubs, industrial park and office tower rentals, Legend Cars as the sanctioning body for Legend Cars circuit races, and TMS oil and gas mineral rights lease and related revenues, and for 2016 Use of Estimates – The preparation of financial statements in conformity with generally accepted accounting principles requires extensive use of management estimates and assumptions that affect reported amounts of assets and liabilities, disclosure of contingent assets and liabilities at financial statement dates, and reported amounts of revenues and expenses. Actual future results could differ from those estimates. Such significant estimates include (i) recoverability of property and equipment, goodwill and other intangible assets, (ii) depreciable lives for property and equipment and amortization periods for intangible assets, (iii) accounting for income taxes, (iv) realization of receivables and inventories, (v) accruals for certain business taxes, uninsured business risks, litigation, and other contingencies, and (vi) deferred compensation obligations and disclosures of stock-based compensation. Consolidated Statements of Cash Flows – We classify as cash equivalents all highly liquid investments with original maturities of three Before December 31, 2016, cash we collected and temporarily held on behalf of our third December 31, 2016, ash flows from operating activities on the Consolidated Statements of Cash Flows. The change decreased cash flow from operations, and the change in accounts payable, $141,000 2015 $612,000 2014, Accounts Receivable are reported net of allowance for doubtful accounts summarized as follows (in thousands): 2016 2015 2014 Balance, beginning of year $ 1,287 $ 1,271 $ 1,273 Bad debt expense 126 605 261 Actual write-offs, net of specific accounts recovered (235 ) (589 ) (263 ) Balance, end of year $ 1,178 $ 1,287 $ 1,271 Deferred Financing Costs are amortized into interest expense over the associated debt terms or remaining terms for loan amendment costs. Deferred financing costs reflected in other noncurrent assets below are associated with our revolving Credit Facility, and are reported net of accumulated amortization of $3,167,000 $2,806,000 December 31, 2016 2015. 2023 $7,275,000 $6,062,000 December 31, 2016 2015. 2016, 6 2015 Other Noncurrent Assets as of December 31, 2016 2015 2016 2015 Deferred financing costs, net (Note 6) $ 1,084 $ 1,445 Land held for development 12,265 12,265 Other 9,793 9,548 Total $ 23,142 $ 23,258 Noncurrent assets are generally reported at cost except for cash surrender values of life insurance policies which are reported at fair value (see Note 12). evaluates these assets for recovery when events or circumstances indicate possible impairment may December 31, 2016, Original Debt Issuance Discount or Premium Land Held For Development represents property adjacent to a regional outlet mall in the Charlotte metropolitan area which management plans to develop and market or possibly sell in suitable market conditions. Property and Equipment (Note 4) are recorded at cost less accumulated depreciation. Depreciation is provided using the straight-line method over the estimated useful lives of the respective assets. Leasehold improvements pertain primarily to industrial park, office and warehouse facilities, and are amortized using the straight-line method over the lesser of associated lease terms or estimated useful lives. Constructed assets, including construction in progress, include all direct costs and capitalized interest until placed into service. Expenditures for repairs and maintenance are charged to expense when incurred, unless useful asset lives are extended or assets improved. When events or circumstances indicate possible impairment may rred, the Company evaluates long-lived assets, including tangible assets and intangible assets subject to amortization, for possible impairment based on expected future undiscounted operating cash flows attributable to such assets using applicable authoritative guidance. Assets are grouped at the lowest level for which identifiable cash flows are largely independent of other assets and liabilities when assessing impairment. When management decides to repurpose and remove grandstand seating and suites as part of managing facility capacity or other speedway facility assets, depreciation is accelerated and recorded prospectively over shortened estimated remaining useful lives of the assets, and accounted for as a change in estimate, beginning when management contracts and begins removal. Gains or losses on property and equipment disposals are recognized when disposed. Recording accelerated depreciation, gain or loss on disposal or impairment losses related to property and equipment is based on assessment of the associated facts and circumstances. Also, assets are classified as held for sale when management determines that sale is probable within one In connection with the development and completed construction of TMS in 1997, ngements with the Fort Worth Sports Authority (FWSA), a non-profit corporate instrumentality of the City of Fort Worth, Texas, whereby the Company conveyed the speedway facility, excluding its on-site condominiums and office and entertainment complex, to the FWSA. The Company, which has the right to reacquire the facility, operates the speedway facility under a 30 Other Intangible Assets and Goodwill (Note 5) Impairment Assessment Methodology. We evaluate goodwill and other intangible assets for possible impairment annually in the second may 3" may one Such information was also compared to available market information for certain motorsports industry peers. Management also considered recent market trading ranges of price to earnings and sales multiples, cash flow and other traditional valuation methods, control premiums, and other market information related to our common stock from historical and forward-looking perspectives. No weighting of evaluation results was believed necessary. Despite ongoing domestic and global economic and market challenges, management believes there has been no fundamental change in our core motorsports business. Impairment charges and associated operations are included in our "motorsports event related" reportable segment (see Note 13). 2016 . Management's latest annual assessment in the second 2016 thirteen eleven eight 2020 Our 2016 December 31, 2016, $199.6 $98.8 2015 2008, 2016 2015) There have since been no other events or circumstances that indicate possible impairment, and management believes our operational and cash flow forecasts support our conclusions that no unrecognized impairment exists as of December 31, 2016. 2015 and Goodwill. 2015, 2015 $96,530,000, $34,569,000, 2015 2015 third $2,338,000, $885,000, 2015 $0. Deferred Income, Net (noncurrent) as of December 31, 2016 2015 2016 2015 Preferred seat license fees, net $ 2,512 $ 2,871 Multi-year marketing and other arrangements, and deferred membership income 1,230 1,710 Total $ 3,742 $ 4,581 Preferred Seat License Fees, Net. KyS and TMS offer Preferred Seat License (PSL) agreements whereby licensees are entitled to purchase annual season-ticket packages for sanctioned racing events under specified terms and conditions. Among other items, licensees are required to purchase all season ticket packages when and as offered each year. License agreements automatically terminate without refund should licensees not purchase any offered ticket and are transferable once each year subject to certain terms and conditions. Also, licensees are not entitled to refunds for postponement or cancellation of events due to weather or certain other conditions. Net PSL fees are deferred when received and amortized into income over the estimated useful life of those facilities or recognized upon license agreement termination. Deferred Speedway Club Membership Income. The CMS and TMS Speedway Clubs sell memberships that entitle members to certain dining, other club and racing event seating privileges, and require upfront fees and monthly assessments. Net membership revenues are deferred when billed and amortized into income over an estimated average membership term of ten 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7,321,000 2016, $16,660,000 2015 $16,833,000 2014. December 31, 2016 2015. Operating Leases – We have various operating leases principally for office and warehouse space and for equipment used in conducting racing events and other operations. These operating leases typically have initial terms of less than one $8,730,000 2016, $6,233,000 2015 $6,023,000 2014. 9) one $5,625,000 2016, $5,343,000 2015 $4,927,000 2014. Future annual minimum lease payments (where initial terms are one renewal through contracted periods), and contracted future annual minimum lease revenues, under operating leases at December 31, 2016 Lease Payments Lease Revenues 2017 $ 1,231 $ 4,983 2018 722 3,848 2019 304 2,560 2020 200 1,078 2021 154 410 Thereafter 505 221 Total $ 3,116 $ 13,100 Other (Income) Expense, Net 2016 2015 2014 Removal costs for retired assets, and net gain associated with insurance recovery and involuntary conversion of property (2014) (Note 4) $ 44 $ 552 $ (2,235 ) Net (gain) loss on disposals of property and equipment and other assets (1,397 ) 101 30 Other 356 209 (100 ) Total $ (997 ) $ 862 $ (2,305 ) Income Taxes (Note 8) – We recognize deferred tax assets and liabilities for the future income tax effect of temporary differences between financial and income tax bases of assets and liabilities. Income taxes are provided using the liability method whereby estimated deferred income taxes, and significant items giving rise to deferred tax assets and liabilities, reflect management’s assessment of future taxes likely to be paid, including timing, probability of realization and other relevant factors. Our accounting for income taxes reflects management’s assessment of future tax liabilities based on assumptions and estimates for timing, likelihood of realization, and tax laws existing at the time of evaluation. We assess the need for valuation allowances for deferred tax assets based on the sufficiency of estimated future taxable income and other relevant factors. We report interest expense and penalties related to income tax liabilities, when applicable, in income tax expense. Cash Paid for Income Taxes excludes any previous overpayments the Company may We follow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a tax position will be sustained upon examination, including resolution of any related appeals or litigation processes, based on the technical merits of the position. In evaluating whether a tax position meets the more-likely-than-not recognition threshold, it is presumed the position will be examined by appropriate taxing authorities having full knowledge of all relevant information. A tax position that meets the more-likely-than-not recognition threshold is measured to determine the amount of benefit to be recognized in the financial statements. The tax position is measured at the largest amount of benefit that is greater than 50 TMS Mineral Rights Lease Receipts – $2,139,000 2016, $4,265,000 2015 $3,208,000 2014. An initial lease agreement was extended and natural gas extraction commenced in 2014, . The lessee expanded production capacity in 2014, 2017, 2017 2016, As of December 31, 2016 2015, Taxes Collected from Customers – We report sales, admission and other taxes collected from customers on both a gross and net basis in operations. Such taxes reported on a gross basis amounted to $7,642,000 2016, $6,024,000 2015 $5,340,000 2014. Fair Value of Financial In 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changes or transfers between category levels or classes. The following table presents estimated fair values and categorization levels of our financial instruments as of December 31, 2016 2015 2016 2015 Level Class Carrying Value Fair Value Carrying Value Fair Value Assets Cash and cash equivalents 1 R $ 79,342 $ 79,342 $ 82,010 $ 82,010 Notes receivable 2 NR 1,143 1,143 1,303 1,303 Cash surrender values 2 NR 8,919 8,919 8,551 8,551 Liabilities Floating rate revolving Credit Facility, including Term Loan 2 NR 66,000 66,000 120,000 120,000 5.125% Senior Notes Payable due 2023 2 NR 200,000 202,500 200,000 199,000 Other long-term debt 2 NR 1,206 1,206 1,383 1,383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 Concentrations of Credit Risk – Financial instruments that potentially subject the Company to concentrations of credit risk consist principally of cash and cash equivalents, accounts and notes receivable, and cash surrender values. Concentration of credit risk with respect to cash and cash equivalents and cash surrender values is limited through placement with major high-credit qualified financial institutions and insurance carriers, respectively. However, amounts placed often significantly exceed available insured limits. Concentrations of credit risk with respect to accounts receivable are limited due to the large numbers and wide variety of customers and customer industries and their broad geographical dispersion. Also, a significant portion of our accounts receivable typically pertain to advance revenues for specific events which are deferred until the event is held. As such, exposure to credit risk on such receivables that could adversely affect operating results is limited until recognition of the associated deferred race event income. We generally require sufficient collateral equal to or exceeding note amounts, or accept notes from high-credit quality entities or high net-worth individuals, limiting our exposure to credit risk. Amounts due from affiliates typically can be offset to the extent of amounts payable to affiliates, limiting our exposure to credit risk. Loss and Other Contingencies and Financial Guarantees – We accrue a liability for contingencies if the likelihood of an adverse outcome is probable and the amount is estimable. Legal and other costs associated with loss contingencies are expensed as incurred. We account for financial guarantees using applicable authoritative guidance which requires, among other things, that guarantors recognize a liability for the fair value of obligations undertaken by issuing a guarantee. CMS ’s property includes areas used as solid waste landfills for many years. Landfilling of general categories of municipal solid waste on the CMS property ceased in 1992, Recently Issued Accounting Standards – The Financial Accounting Standards Board (FASB) issued Accounting Standards Update No. 2014 09 606): 340 40)" 2016 08 606) 2014 09, 2016 10 606) 2014 09 2015 14 2014 09 one December 15, 2017, December 15, 2016, may first 2018. may The FASB issued Accounting Standards Update No. 2015 03 – Imputation of Interest (Subtopic 835 30): August 2015, 2015 15 835 30): eriods presented (see Note 6). 2023 $6,364,000, $6,062,000, December 31, 2015. The FASB issued Accounting Standards Update No. 2015 11 330): December 15, 2016, The FASB issued Accounting Standards Update No. 2016 02 842)” ’s initial direct costs. Lease liabilities will equal the present value of lease payments. Assets will be based on the liability, subject to adjustment, such as for initial direct costs. Operating leases may December 15, 2018, may The FASB issued Accounting Standards Update 2016 09 Compensation - Stock Compensation (Topic 718): The new guidance is effective for years beginning after December 15, 2016, January 1, 2016, 11). The FASB issued Accounting Standards Update 2016 15 23) ” which provides specific guidance on eight December 15, 2017, The FASB issued Accounting Standards Update No. 2017 04 – Goodwill and Other (Topic 350): how an entity is required to test goodwill for impairment by eliminating Step 2 December 15, 2019, January 1, 2017. may</t>
  </si>
  <si>
    <t>Note 3 - Inventories</t>
  </si>
  <si>
    <t>Inventory Disclosure [Text Block]</t>
  </si>
  <si>
    <t xml:space="preserve"> 3. INVENTORIES Inventory costs consist of: (i) souvenirs and apparel, 5/8 first first ® product costs determined on an average current cost basis. No general and administrative costs are included in inventory costs. Cost of sales are charged using the same inventory cost bases. Inventories as of December 31, 2016 2015 2016 2015 Finished race cars, parts and accessories $ 5,263 $ 5,542 Souvenirs and apparel 2,131 2,550 Micro-lubricant ® and other 818 619 Total $ 8,212 $ 8,711 All inventories are stated at the lower of cost or market value with provisions for differences between cost and estimated market value based on assumptions about current and future demand, market conditions and trends that might adversely impact realizat ion. Inventories are reflected net of lower of cost or market value provisions summarized as follows (in thousands): 2016 2015 2014 Balance, beginning of year $ 2,756 $ 4,407 $ 4,083 Current year provision 1,024 310 711 Current year sales and write-offs (704 ) (1,961 ) (387 ) Balance, end of year $ 3,076 $ 2,756 $ 4,407 </t>
  </si>
  <si>
    <t>Note 4 - Property and Equipment</t>
  </si>
  <si>
    <t>Property, Plant and Equipment Disclosure [Text Block]</t>
  </si>
  <si>
    <t>4. Property and equipment as of December 31, 2016 2015 (dollars in thousands): Estimated Useful Lives 2016 2015 Land and land improvements 5 - 25 $ 465,19 4 $ 464,057 Racetracks and grandstands 5 - 45 738,302 722,939 Buildings and luxury suites 5 - 40 468,627 454,762 Machinery and equipment 3 - 20 46,285 45,192 Furniture and fixtures 5 - 20 46,973 38,025 Autos and trucks 3 - 10 13,292 13,073 Construction in progress 1,465 8,456 Total 1,780,138 1,746,504 Less accumulated depreciation (779,908 ) (726,854 ) Net $ 1,000,230 $ 1,019,650 Other Information – From time to time, we may 2015, $9,111,000 2014, $25,118,000 2016, $313,000 Costs of removal are included in Other Expense, Net (see Note 2).These 13). Depreciation expense amounted to $ 54,344,000 2016, $61,933,000 2015 $78,375,000 2014. December 31, 2016, 2014, $985,000.</t>
  </si>
  <si>
    <t>Note 5 - Other Intangible Assets and Goodwill</t>
  </si>
  <si>
    <t>Goodwill and Intangible Assets Disclosure [Text Block]</t>
  </si>
  <si>
    <t>5. The composition and accounting for intangible assets ar e further described in Note 2. December 31, 2016 2015, 2016 2015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100 ) – 100 $ (89 ) 11 5 Total $ 298,483 $ (100 ) $ 298,383 $ 298,483 $ (89 ) $ 298,394 Changes in the gross carrying value of other intangible assets and goodwill are as follows (in thousands): Other Intangible Assets Goodwill 2016 2015 2016 2015 Balance, beginning of year $ 298,483 $ 395,013 $ 47,342 $ 49,680 Increase from acquisitions – – – – Decrease from impairment charges (Note 2) – (96,530 ) – (2,338 ) Balance, end of year $ 298,483 $ 298,483 $ 47,342 $ 47,342 The 2015 carrying amounts for goodwill and other intangible assets include accumulated impairments of $148.6 $99.9 December 31, 2016 2015. $11,000 2016, $17,000 2015 $14,000 2014. five</t>
  </si>
  <si>
    <t>Note 6 - Long-term Debt</t>
  </si>
  <si>
    <t>Long-term Debt [Text Block]</t>
  </si>
  <si>
    <t xml:space="preserve"> 6. LONG-TERM DEBT Long-term debt at December 31, 2016 2015 2016 2015 Credit Facility, all Term Loan $ 66,000 $ 120,000 2023 Senior Notes 200,000 200,000 Other notes payable 1,206 1,383 Total 267,206 321,383 Less current maturities (7,657 ) (7,677 ) Less deferred financing costs, net of accumulated amortization (Note 2) (5,151 ) (6,364 ) Long-term debt, excluding current maturities $ 254,398 $ 307,342 Annual principal maturities of long-term debt at December 31, 2016 2017 $ 7,657 2018 7,662 2019 51,167 2020 172 2021 177 Thereafter 200,371 Total $ 267,206 Bank Credit Facility – Our Credit Facility, as amended in December 2014, five $100,000,000 $50,000,000 $10,000,000 five $150,000,000 December 2014) five $50,000,000 March 2015 second 2015) December 2019; $100,000,000 $200,000,000, $250,000,000) $50,000,000, $75,000,000 $75,000,000 5% ($7,500,000 2017). Interest is based, at the Company ’s option, upon the Eurodollar Rate plus 1.25% 2.00% 0.5% 1%, 0.25% 1.00%. 0.25% 0.40% In 2016, $54,000,000. In 2015, $50,000,000 2019 $80,000,000. 2014, $210,000,000 $150,000,000 $150,000,000 $60,000,000. December 31, 2016 2015, $66,000,000 $120,000,000 $605,000 $845,000. December 31, 2016, $99,395,000, $49,395,000 $50,000,000 2023 – We completed a private placement of new 5.125% 2023 $200,000,000 January 2015 2023 2023 $196,816,000 March 2015 2019 2023 second 2015. 2023 February 2023 February 1 August 1. These 2023 2023 2023 $0.80 2023 2015 2019 – We redeemed all outstanding 6.75% 2019 $250,000,000 2019 103.375% March 2015. 2019 February 2019. 2023 $50,000,000 2015 $8,372,000, $3,106,000, $3,134,000, $3,200,000. Other Notes Payable – At December 31, 2016 2015, 3% $1,206,000 $1,383,000 eight $194,000 January 2016. O ther General Terms and Conditions – The Credit Facility and 2023 third 2023 December 31, 2016. Subsidiary Guarantees – 2023 2023 Interest Expen se, Net – Interest expense, interest income and capitalized interest costs are summarized as follows (in thousands): 2016 2015 2014 Gross interest costs $ 13,818 $ 17,469 $ 22,092 Less capitalized interest costs (476 ) (251 ) (321 ) Interest expense 13,342 17,218 21,771 Interest income (194 ) (407 ) (534 ) Interest expense, net $ 13,148 $ 16,811 $ 21,237 Weighted average interest rate on Credit Facility borrowings 1.9 % 1.9 % 2.1 % During the first 2015, $1,688,000 2019 January 27, 2015 2023 March 13, 2015 2019 2019</t>
  </si>
  <si>
    <t>Note 7 - Capital Structure, Per Share Data and Other Equity Information</t>
  </si>
  <si>
    <t>Stockholders Equity and Earnings Per Share [Text Block]</t>
  </si>
  <si>
    <t xml:space="preserve"> 7. CAPITAL STRUCTURE, PER SHARE DATA AND OTHER EQUITY INFORMATION Preferred Stock – At December 31, 2016, 3,000,000 $.10 may one may No December 31, 2016 2015. Per Share Data – The following schedule reconciles basic and diluted earnings or loss per share from continuing operations (where computations are anti-dilutive, reported basic and diluted per share amounts are the same) (in thousands except per share amounts): 2016 2015 2014 Income (loss) from continuing operations applicable to common stockholders and assumed conversions $ 39,545 $ (34,350 ) $ 25,437 Weighted average common shares outstanding 41,152 41,284 41,377 Dilution effect of assumed conversions, common stock equivalents – stock awards 15 28 23 Weighted average common shares outstanding and assumed conversions 41,167 41,312 41,400 Basic earnings (loss) per share $ 0.96 $ (0.83 ) $ 0.61 Diluted earnings (loss) per share $ 0.96 $ (0.83 ) $ 0.61 Anti-dilutive common stock equivalents excluded in computing diluted earnings (loss) per share 120 174 531 Declaration of Cash Dividends – Our Board of Directors approved aggregate dividends on common stock as follows (in thousands except per share amounts): 2016 2015 2014 Cash dividends paid $ 24,759 $ 24,807 $ 24,860 Dividends per common share $ 0.60 $ 0.60 $ 0.60 Quarterly dividends were declared in each period and all declaration, record and payment dates were in the same fiscal periods. See Note 6 February 15, 2017, $0.15 $6.2 March 17, 2017 March 1, 2017. Stock Repurchase Program – Our Board of Directors has approved a stock repurchase program authorizing SMI to repurchase up to an aggregate of 5,000,000 6), may may We repurchased 252,000, 252,000 172,000 $4,667,000 2016, $5,375,000 2015 $3,236,000 2014, December 31, 2016, 442,000 hares under the current authorization. In 2016 2015, 58,000 53,000 $1,169,000 $1,122,000 136,000 125,000 December 31, 2016 2015, 272,000 215,000</t>
  </si>
  <si>
    <t>Note 8 - Income Taxes</t>
  </si>
  <si>
    <t>Income Tax Disclosure [Text Block]</t>
  </si>
  <si>
    <t xml:space="preserve"> 8. INCOME TAXES Components of the provision (benefit) for income taxes are as follows (in thousands): 2016 2015 2014 Current: Federal $ 12,630 $ 11,710 $ 226 State 262 606 (102 ) 12,892 12,316 124 Deferred: Federal 8,604 (26,440 ) 13,357 State 155 2,245 2,308 8,759 (24,195 ) 15,665 Total $ 21,651 $ (11,879 ) $ 15,789 The reconciliation of statutory federal and effective income tax rates is as follows: 2016 2015 2014 Statutory federal tax rate 35.0 % 35.0 % 35.0 % State and local income taxes, net of federal income tax effect 1.8 3.4 4.4 Change in valuation allowances 0.6 22.6 (4.9 ) Change in uncertain tax positions, including income tax liabilities for settlements with taxing authorities (0.2 ) (24.4 ) (1.2 ) Change in state tax rates (0.9 ) (7.6 ) 4.5 Other, net (0.9 ) (3.3 ) 0.5 Total 35.4 % 25.7 % 38.3 % Tax effects of temporary differences resulting in deferred income taxes are as follows (in thousands): 2016 2015 Deferred tax liabilities: Property and equipment $ 232,565 $ 233,855 Goodwill and other intangible assets 107,927 107,653 Expenses deducted for tax purposes and other 2,866 3,661 Subtotal 343,358 345,169 Deferred tax assets: Income previously recognized for tax purposes (4,658 ) (418 ) Stock option and other deferred compensation expense (3,581 ) (3,770 ) PSL and other deferred income recognized for tax purposes (1,072 ) (1,272 ) State and federal net operating loss carryforwards (6,397 ) (20,085 ) Basis difference for equity investments and subsidiary – – Subtotal (15,708 ) (25,545 ) Less: valuation allowance 1,748 1,422 Net deferred tax assets (13,960 ) (24,123 ) Total net deferred tax liabilities $ 329,398 $ 321,046 Effective Tax Rate Comparison for 2014 through 2016 2016 35.4%, 2015 25.7% 2014 38.3%. 2016 $546,000 2015 $1.3 1). 2015 2015 $610,000 2015. 2014 $2.3 $6.0 2014 At December 31, 2016, $217,827,000 2017 2036. At December 31, 2016 2015, $1,748,000 $1,422,000 $326,000 2016, $10,771,000 2015, $2,000,000 2014. Income Tax Benefit From Equity Interest Abandonment January 31, 2014, 50% may $0 2010 $48.1 December 31, 2013 2014 through December 31, 2016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reestablishment of material income tax liabilities Other Income Tax Benefits – As reflected above, applicable accounting guidance may Accounting for Uncertainty in Income Taxes – Income tax liabilities for unrecognized tax benefits approximate $12,006,000 $12,280,000 December 31, 2016 2015, $11,746,000 $11,794,000 $499,000 , $212,000 $11,781,000 December 31, 2016 2015, December 31, 2015 December 31, 2016 As of December 31, 2016 2015, $260,000 $239,000 twelve $61,000 2016, $15,000 2015 $8,000 2014, $90,000 2016, $174,000 2015 $524,000 2014. December 31, 2016 2015, $140,000 $169,000 2006 2008, 2012 2016, 2013 2016 2013 2016 2012 2016 2014 July 2016. A reconciliation of the change in the total unrecognized tax benefits and other information for the three December 31, 2016 2016 2015 2014 Beginning of period $ 12,280 $ 885 $ 1,004 Increases (decreases) for tax positions of current year – 11,781 – Increases for tax positions of prior years – – – Decreases for tax positions of prior years (274 ) (386 ) (119 ) Reductions for lapse of applicable statute of limitations – – – Increases (decreases) for settlements with taxing authorities – – – End of period $ 12,006 $ 12,280 $ 885 </t>
  </si>
  <si>
    <t>Note 9 - Related Party Transactions</t>
  </si>
  <si>
    <t>Related Party Transactions Disclosure [Text Block]</t>
  </si>
  <si>
    <t xml:space="preserve"> 9. RELATED PARTY TRANSACTIONS The Company and Sonic Financial Corporation (Sonic Financial), a Company affiliate through common ownership by our Executive Chairman and our Chief Executive Officer, share various expenses in the ordinary course of business under a shared services agreement. We incurred expenses under the shared services agreement of $930,000 2016 $452,000 2015. No December 31, 2016 2015. July 30, 2002, December 2014, $2,594,000 1996) 2014 $700,000 2014. The Company and certain SMI subsidiaries lease office and warehouse facilities from compani es affiliated through common ownership by our Executive Chairman and Chief Executive Officer, under annually renewable lease agreements. Rent expense amounted to $721,000 2016, $698,000 2015 $661,000 2014. December 31, 2016 2015 Various SMI subsidiaries purchased new and used vehicles for operations and employee use from certain subsidiary dealerships of Sonic Automotive, Inc. (SAI), an entity in which our Executive Chairman is a controlling stockholder, for an aggregate of approximately $162,000 2016, $120,000 2015 $268,000 2014. 2016, 2015 2014 $937,000 2016, $913,000 2015 $908,000 2014. December 31, 2016 2015, $84,000 $85,000 Oil-Chem sold zMAX micro-lubricant ® product to certain SAI dealerships for resale to service customers of the dealerships in the ordinary course of business. Total purchases from Oil-Chem by SAI dealerships approximated $2,054,000 2016, $2,131,000 2015 $2,086,000 2014. December 31, 2016 2015, $194,000 $158,000 SMI Properties and, to a lesser extent, other SMI subsidiaries purchased and sold motorsports merchandise, and received commissions from MA for merchandise sold during our events. As further described in Note 8, January 31, 2014, one January 31, 2014, $234,000 $60,000. The foregoing related party balanc es as of December 31, 2016 2015, three December 31, 2016 December 31, 2016 December 31, 2015 Accounts receivable $ 278 $ 243 201 6 201 5 201 4 Merchandise and vehicle purchases $ 162 $ 120 $ 502 Shared services expense, net of accrued interest 930 452 700 Merchandise and vehicle sales and event related commissions 2,991 3,044 3,054 Rent expense 721 698 661 </t>
  </si>
  <si>
    <t>Note 10 - Legal Proceedings and Contingencies</t>
  </si>
  <si>
    <t>Commitments and Contingencies Disclosure [Text Block]</t>
  </si>
  <si>
    <t xml:space="preserve"> 10. LEGAL PROCEEDINGS AND CONTINGENCIES From time to time, we are party to routine litigation incidental to our business. We believe that the resolution of any or all of such litigation will not have a material effect on our financial condition, results of operations or cash flows.</t>
  </si>
  <si>
    <t>Note 11 - Stock Compensation Plans</t>
  </si>
  <si>
    <t>Disclosure of Compensation Related Costs, Share-based Payments [Text Block]</t>
  </si>
  <si>
    <t xml:space="preserve"> 11. STOCK COMPENSATION PLANS 2013 – The 2013 2013 2013 may 2013 The 2013 of awards. Factors considered, among others, include achievement of financial, business and performance objectives, the occurrence of specific events, time periods of continued service or other time-based restrictions. Under the 2013 3,500,000 2013 may 300,000 may 100,000 may one $10,000,000. may may ten December 31, 2016, 3,010,000 All restricted stock and restricted stock units issued to date vest in equal installments over three five may may The Compensation Committee of our Board of Directors approved grants of 35,000 February 2015) 35,000 to our Vice Chairman and Chief Financial Officer in 2016. 2013 three 2016, 32,242 2,227 6,363 December 31, 2016, 67,667 128,531 In 2016, to non-executive management employees 80,700 three 26,976 $581,000 71,566 2004 2013 2016, 30,944 $588,000 64,484 2004 2013 . In February 2017, 2013 2017 r in any of the award limits under the 2013 2013 may 2008 April 17, 20 12 – The 2008 2008 2008 16b 3 2008 2008 February 2018. may 2008 may Under the 2008 250,000 ’s common stock are reserved for issuance and awards are in the form of restricted stock. On the first $75,000 twenty first 2016, 15,976 12,816 December 31, 2016, 116,000 2004 February 10, 2009 – 2004 2004 February 2014 2004 2004 ten three three three 2004 2004 Formula Stock Option Plan for Directors – The Formula Stock Option Plan was suspended in December 2007 February 2008, 2008 2008 February 1 10,000 ten six ten Employee Stock Purchase Plan – The SMI Employee Stock Purchase Plan (the ESPP) is intended to provide employees the opportunity to acquire stock ownership in the Company. The authorized number of shares of common stock issuable under the ESPP is 800,000. December 31, 2016, 439,000 January 1, 500 90% 2016, 2015 2014. Share-Based Payment – We follow applicable authoritative guidance which generally requires recognizing compensation cost for the estimated grant-date fair value of stock options and other equity-based compensation over the requisite service period, and applies to all awards granted, modified, vesting, repurchased or cancelled after January 1, 2006. Share-based compensation cost totaled $3,405,000 2016, $3,383,000 2015 $2,610,000 2014, of $1,205,000, $1,272,000 $1,002,000, 2014, $327,000 2016 2015 December 31, 2016 2015. We believe our year-end taxable income position will ultimately benefit from additional paid-in capital net operating losses accumulated in 2015 2014 As such, our 2016 $407,000 Our consolidated financial statements for the year ended December 31, 2015 $1,537,000 $1,874,000 $337,000 December 31, 2016, $4,229,000 2013 2008 1.1 No stock options were granted under any of our stock compensation plans in 2016, 2015 2014. ptions are granted, we estimate the fair value of stock option grants on grant date using the Black-Scholes option-pricing model based on the following factors and assumptions. Expected volatility is based on implied volatilities from historical volatility of our stock and other factors. We use historical data to estimate option exercises, forfeitures and employee terminations within the pricing model. Employee groups have similar historical exercise experience and are combined for valuation purposes. The expected term of granted options is estimated based on historical exercise experience and represents the time period that granted options are expected to be outstanding. Risk-free interest rates for periods within the expected life of options are based on the US Treasury yield curve in effect at the time of grant. There were no significant changes in the characteristics of restricted stock or restricted stock units granted during 2014 2016 rms of any share-based payment arrangements. There were no significant changes in estimates, assumptions or valuation methods used to estimate the fair value of share-based payment awards. We believe the pricing model and approach utilized to develop the underlying assumptions are appropriate for estimating the fair values of share-based awards. These fair value and other estimates are not intended to predict future events or value ultimately realizable by employees who receive equity awards, and subsequent events are not indicative of the reasonableness of original estimates. No stock options have been granted under the 201 3 2004 2016 2004 Stock Incentive Plan Formula Stock Option Plan Stock Options Shares Weighted Average Exercise Price Per Share Weighted Average Remaining Contractual Term (Yrs) Aggregate Intrinsic Value Shares Weighted Average Exercise Price Per Share Weighted Average Remaining Contractual Term (Yrs) Aggregate Intrinsic Value Outstanding, January 1, 2016 215 $ 22.42 60 $ 36.71 Granted – – – – Exercised (12 ) 15.83 – – Forfeited – – – – Expired (55 ) 38.19 (30 ) 34.97 Outstanding, December 31, 2016 148 $ 17.07 2.5 $ 856 30 $ 38.45 0.0 – Exercisable, December 31, 2016 148 $ 17.07 2.5 $ 856 30 $ 38.45 0.0 – As of December 31, 2016, ted stock options granted under any of our stock compensation plans. Outstanding and exercisable stock options with no intrinsic value as of December 31, 2016 2016, 2015 2014. 2016, 2015 2014, 11,500, 55,500 7,500 $48,000, $327,000 $32,000, The following is a summary of non-vested restricted stock and restricted stock unit activ ity regarding the 2013 2004 2008 2016, 2015 2014 201 3 Stock Incentive Plan 2004 Stock Incentive Plan 2008 Formula Restricted Stock Plan Non-vested Restricted Stock and Restricted Stock Units Shares Weighted Average Grant- date Fair Value Per Share Weighted Average Remaining Contractual Term (Yrs) Aggregate Intrinsic Value Shares Weighted Average Grant- date Fair Value Per Share Weighted Average Remaining Contractual Term (Yrs) Aggregate Intrinsic Value Shares Weighted Average Grant- date Fair Value Per Share Weighted Average Remaining Contractual Term (Yrs) Aggregate Intrinsic Value Outstanding, January 1, 2016 302 $ 21.53 43 $ 18.57 13 $ 25.46 Granted 151 20.27 – – 16 18.17 Vested (93 ) 21.08 (43 ) 18.57 (13 ) 25.46 Forfeited (9 ) 22.91 – – – – Outstanding, December 31, 2016 351 $ 21.08 1.6 $ 7,614 – – 16 $ 18.17 0.3 $ 346 Granted, 2015 211 21.82 – – 13 25.46 Granted, 2014 145 20.86 – – 16 18.08 As of December 31, 2016, 2013 129,000 $2,785,000 a weighted-average remaining contractual term of 1.9 The following is a summary of restricted stock and restricted stock units and their associated fair values on d ate vested for the 2013 2004 2008 2016, 2015 2014 201 3 Stock Incentive Plan 2004 Stock Incentive Plan 2008 Formula Restricted Stock Plan Number Vested Fair Value Number Vested Fair Value Number Vested Fair Value Year Ended December 31, 2016: Restricted Stock 71 $ 1,471 33 $ 683 13 $ 233 Restricted Stock Units 22 412 10 199 – – Total 93 $ 1,883 43 $ 882 13 $ 233 Year Ended December 31, 2015: Restricted Stock 35 $ 721 62 $ 1,257 12 $ 303 Restricted Stock Units 11 248 18 406 – – Total 46 $ 969 80 $ 1,663 12 $ 303 Year Ended December 31, 2014: Restricted Stock – – 92 $ 1,938 17 $ 299 Restricted Stock Units – – 27 545 – – Total – – 119 $ 2,483 17 $ 299 </t>
  </si>
  <si>
    <t>Note 12 - Employee Benefit Plans</t>
  </si>
  <si>
    <t>Compensation and Employee Benefit Plans [Text Block]</t>
  </si>
  <si>
    <t xml:space="preserve"> 12. EMPLOYEE BENEFIT PLANS The Speedway Motorsports, Inc. 401(k) contributions of up to 75% 25% first 4% six $406,000 2016, $379,000 2015 $353,000 2014. The Speedway Motorsports, Inc. Deferred Compensation Plan is available to all our employees who meet eligibility requirements. This plan allows participants to elect to defer up to 75% 100% one $3,336,000 $3,003,000 $3,241,000 $2,910,000 December 31, 2016 2015, 2014 $816,000 $1,561,000 $2,377,000. may one 100% three first no 2014 2016.</t>
  </si>
  <si>
    <t>Note 13 - Segment Disclosures</t>
  </si>
  <si>
    <t>Segment Reporting Disclosure [Text Block]</t>
  </si>
  <si>
    <t xml:space="preserve"> 13. SEGMENT DISCLOSURES Our operations are predominately comprised of promoting, marketing and sponsoring motorsports racing events, merchandising and other related activities conducted at our various major speedway facilities located in the United States. Our business activities, including those of our subsidiaries, are further described in Notes 1 2. two 2). Of our total revenues, approximately 76% 2016, 81% 2015 81% 2014 NASCAR-sanctioned events. Of our total revenues, approximately 44% $224,227,000 2016, 44% $217,469,000 2015, 43% $207,369,000 2014 2016 2015 2014 Motorsports Event Related All Other Consolidated Total Motorsports Event Related All Other Consolidated Total Motorsports Event Related All Other Consolidated Total Revenues $ 461,310 $ 50,846 $ 512,156 $ 475,402 $ 21,061 $ 496,463 $ 464,166 $ 20,143 $ 484,309 Depreciation and amortization (Note 4) 54,213 155 54,368 61,799 165 61,964 78,241 185 78,426 Impairment of other intangible assets and goodwill (Note 2) – – – 98,868 – 98,868 – – – Segment operating income (loss) 62,120 11,227 73,347 (26,668 ) 6,484 (20,184 ) 55,288 4,870 60,158 Capital expenditures 34,580 55 34,635 30,684 49 30,733 21,974 62 22,036 December 31, 2016 December 31, 2015 Other intangibles $ 298,383 – $ 298,393 $ 298,394 – $ 298,394 Goodwill 47,342 – 47,342 47,342 – 47,342 Total assets 1,474,127 $ 24,022 1,498,149 1,508,842 $ 23,991 1,532,833 The following table reconciles segment operating income or loss above to consolidated income or loss before income taxes (both from continuing operations) (in thousands): 2016 2015 2014 Total segment operating income (loss) $ 73,347 $ (20,184 ) $ 60,158 Adjusted for: Interest expense, net (13,148 ) (16,811 ) (21,237 ) Loss on early debt redemption and refinancing (Note 6) – (8,372 ) – Other income (expense), net 997 (862 ) 2,305 Consolidated income (loss) before income taxes $ 61,196 $ (46,229 ) $ 41,226 </t>
  </si>
  <si>
    <t>Significant Accounting Policies (Policies)</t>
  </si>
  <si>
    <t>Accounting Policies [Abstract]</t>
  </si>
  <si>
    <t>Consolidation, Policy [Policy Text Block]</t>
  </si>
  <si>
    <t>Principles of Consolidation – All significant intercompany accounts and transactions have been eliminated in consolidation.</t>
  </si>
  <si>
    <t>Revenue and Expense Recognition [Policy Text Block]</t>
  </si>
  <si>
    <t>Revenue and Expense Classification – We classify our revenues as admissions, event related revenue, NASCAR broadcasting revenue, and other operating revenue. “Admissions” includes ticket sales for all Company events. “Event related revenue” includes amounts received from sponsorships, luxury suite rentals, souvenir sales, commissions from food and beverage sales, advertising and other promotional revenues, hospitality revenues, track rentals, driving school revenues, camping and other non-admission access revenues, broadcasting rights other than NASCAR broadcasting revenue, and other event and speedway related revenues. “NASCAR broadcasting revenue” includes rights fees obtained for domestic television broadcasts of NASCAR-sanctioned events held at our speedways. “Other operating revenue” includes non-event merchandising revenues and Legend Cars and parts sales, The Speedway Club at CMS and The Speedway Club at TMS (together the “Speedway Clubs”) revenues, Oil-Chem revenues, TMS oil and gas mineral rights lease and related revenues, industrial park and office tower rentals, and for 2016 1. We classify our expenses to include direct expense of events, NASCAR event management (formerly purse and sanction) fees, and other direct operating expense, among other categories. “ Direct expense of events” principally includes cost of souvenir sales, non-NASCAR race purses and sanctioning fees, property and event insurance, compensation of certain employees, advertising, sales and admission taxes, outside event support services, cost of driving school revenues, and event settlement payments to non-NASCAR sanctioning bodies. “NASCAR event management fees” includes payments to, and portions of broadcasting revenues retained by, NASCAR for associated events held at the Company’s speedways. “Other direct operating expense” includes the cost of certain SMI Properties and subsidiaries, Legend Cars, Speedway Clubs, Oil-Chem, industrial park and office tower rental revenues, and for 2016 1. Event Revenues and Deferred Event Income, Net – We recognize admissions, NASCAR broadcasting and event related revenues when an event is held. Event souvenir merchandise sales and commissions from food and beverage sales are recognized at time of sale. Advance revenues and certain related direct expenses pertaining to specific events are deferred until the event is held. Deferred expenses can include race purses and sanction fees remitted to or retained by NASCAR or other sanctioning bodies and sales and admission taxes and credit card processing fees on advance revenues. Deferred race event income relates to scheduled events to be held in upcoming periods. If circumstances prevent a race from being held during the racing season: (i) generally advance revenue is refundable and (ii) all deferred direct event expenses would be immediately recognized except for race event management fees which would be refundable from NASCAR or other sanctioning bodies, and for sales and admission taxes which would be refundable from taxing authorities. Management believes this accounting policy results in appropriate matching of revenues and expenses associated with our racing events and helps ensure comparability and consistency between our financial statements. Advance revenues, and certain related direct expenses, if any, for track rentals, driving schools and similar activities are deferred and recognized when the activities take place. Management believes its revenue recognition policies follow applicable authoritative guidance. Sales of gift cards or gift certificates for tickets, merchandise or other redemption use have not been significant. An IndyCar race scheduled at TMS in the second 2016 third 2016. The Company has offered to honor unused tickets through exchange for race tickets to TMS’s upcoming Monster Energy NASCAR Cup race in April 2017 June 2017. June 2017, may December 31, 2016, $524,000 2016 NASCAR Broadcasting Revenues and NASCAR Event Management (formerly Purse and San ction) Fees – NASCAR contracts directly with certain television networks on broadcasting rights for all NASCAR-sanctioned Monster Energy Cup, Xfinity and Camping World Truck Series racing events. We receive television broadcasting revenues under contractual sanction agreements for each NASCAR-sanctioned race. The Company periodically negotiates its sanction fees for individual races with NASCAR. In 2015, five 2016 2020. one five three four five 10% 25%</t>
  </si>
  <si>
    <t>Selling and Marketing [Policy Text Block]</t>
  </si>
  <si>
    <t>Marketing Agreem ents – We have various marketing agreements for sponsorships, on-site advertising, hospitality and other promotional activities. Sponsorships generally consist of event and official sponsorship agreements. These various marketing agreements can be event, speedway or period specific, or pertain to multiple events, speedways or years. Marketing agreements that are not event specific typically contain stated fiscal year periods. We receive payments based on contracted terms. Marketing customers and agreement terms change from time to time. We recognize contracted fee revenues, and associated expenses, as events or activities are conducted each year in accordance with the respective agreement terms. Our marketing agreements sometimes include multiple specified elements such as sponsorships, tickets, hospitality, suites or on-site advertising in varying combinations for one Certain marketin g agreements contain elements of purchased property and equipment exchanged for multi-year marketing and other promotional activities at one</t>
  </si>
  <si>
    <t>Long-Duration Contracts Revenue Recognition, Policy [Policy Text Block]</t>
  </si>
  <si>
    <t>Long-Term Food and Beverage Management Contract – Levy Premium Foodservice Limited Partnership, wholly-owned by Compass Group USA, Inc., has exclusive rights to provide on-site food, beverage and hospitality catering services for essentially all Company speedway events and operations under a long-term food and beverage management contract through 2021.</t>
  </si>
  <si>
    <t>Other Revenue [Policy Text Block]</t>
  </si>
  <si>
    <t>Non-Event Souvenir Merchandise and Other Revenues – We recognize revenue when products are shipped, title transfers to customers, right of return or cancellation provisions expire, sales prices are final and collection is probable. We use these same methods and timing of revenue recognition for products sold through e-commerce or our websites, which has not been significant. For products sold on consignment through various promotional activities, revenues are recognized upon product shipment by promoters to customers, or purchase by reseller customers, and expiration of any right of return or cancellation provisions. Product sold on consignment with right of return or cancellation provisions has not been significant.</t>
  </si>
  <si>
    <t>Revenue Recognition, Policy [Policy Text Block]</t>
  </si>
  <si>
    <t>Revenue Composition – Our revenues are comprised of the following (in thousands): 2016 2015 2014 Admissions $ 90,639 $ 100,694 $ 100,798 NASCAR broadcasting 224,227 217,469 207,369 Sponsorships and other event related 126,046 132,928 133,071 Souvenir and other merchandise 27,742 31,781 31,058 Other (Note 1) 43,502 13,591 12,013 Total revenue $ 512,156 $ 496,463 $ 484,309 Revenues described as “ other event related” consist principally of commissions from food, beverage and souvenir sales, luxury suite rentals, advertising and other promotional revenues, hospitality revenues, track rentals, driving school revenues, camping and other non-admission access revenues, broadcasting rights other than NASCAR broadcasting revenue, and other event and speedway related revenues. “Souvenir and other merchandise revenue” consists of SMI Properties and SMI Trackside sales of owned souvenir merchandise during racing and non-racing events and in speedway gift shops (motorsports event related merchandise), certain SMI Properties sales of racing and other sports related souvenir merchandise and Legend Cars operations (non-event motorsports related merchandise), and Oil-Chem product sales (non-motorsports related merchandise). “Other revenue” consists principally of revenues from the Speedway Clubs, industrial park and office tower rentals, Legend Cars as the sanctioning body for Legend Cars circuit races, and TMS oil and gas mineral rights lease and related revenues, and for 2016</t>
  </si>
  <si>
    <t>Use of Estimates, Policy [Policy Text Block]</t>
  </si>
  <si>
    <t>Use of Estimates – The preparation of financial statements in conformity with generally accepted accounting principles requires extensive use of management estimates and assumptions that affect reported amounts of assets and liabilities, disclosure of contingent assets and liabilities at financial statement dates, and reported amounts of revenues and expenses. Actual future results could differ from those estimates. Such significant estimates include (i) recoverability of property and equipment, goodwill and other intangible assets, (ii) depreciable lives for property and equipment and amortization periods for intangible assets, (iii) accounting for income taxes, (iv) realization of receivables and inventories, (v) accruals for certain business taxes, uninsured business risks, litigation, and other contingencies, and (vi) deferred compensation obligations and disclosures of stock-based compensation.</t>
  </si>
  <si>
    <t>Cash and Cash Equivalents, Policy [Policy Text Block]</t>
  </si>
  <si>
    <t>Consolidated Statements of Cash Flows – We classify as cash equivalents all highly liquid investments with original maturities of three Before December 31, 2016, cash we collected and temporarily held on behalf of our third December 31, 2016, ash flows from operating activities on the Consolidated Statements of Cash Flows. The change decreased cash flow from operations, and the change in accounts payable, $141,000 2015 $612,000 2014,</t>
  </si>
  <si>
    <t>Receivables, Policy [Policy Text Block]</t>
  </si>
  <si>
    <t xml:space="preserve">Accounts Receivable are reported net of allowance for doubtful accounts summarized as follows (in thousands): 2016 2015 2014 Balance, beginning of year $ 1,287 $ 1,271 $ 1,273 Bad debt expense 126 605 261 Actual write-offs, net of specific accounts recovered (235 ) (589 ) (263 ) Balance, end of year $ 1,178 $ 1,287 $ 1,271 </t>
  </si>
  <si>
    <t>Deferred Charges, Policy [Policy Text Block]</t>
  </si>
  <si>
    <t>Deferred Financing Costs are amortized into interest expense over the associated debt terms or remaining terms for loan amendment costs. Deferred financing costs reflected in other noncurrent assets below are associated with our revolving Credit Facility, and are reported net of accumulated amortization of $3,167,000 $2,806,000 December 31, 2016 2015. 2023 $7,275,000 $6,062,000 December 31, 2016 2015. 2016, 6 2015</t>
  </si>
  <si>
    <t>Other Assets [PolicyText Block]</t>
  </si>
  <si>
    <t>Other Noncurrent Assets as of December 31, 2016 2015 2016 2015 Deferred financing costs, net (Note 6) $ 1,084 $ 1,445 Land held for development 12,265 12,265 Other 9,793 9,548 Total $ 23,142 $ 23,258 Noncurrent assets are generally reported at cost except for cash surrender values of life insurance policies which are reported at fair value (see Note 12). evaluates these assets for recovery when events or circumstances indicate possible impairment may December 31, 2016,</t>
  </si>
  <si>
    <t>Debt, Policy [Policy Text Block]</t>
  </si>
  <si>
    <t>Original Debt Issuance Discount or Premium</t>
  </si>
  <si>
    <t>Real Estate Held for Development and Sale, Policy [Policy Text Block]</t>
  </si>
  <si>
    <t>Land Held For Development represents property adjacent to a regional outlet mall in the Charlotte metropolitan area which management plans to develop and market or possibly sell in suitable market conditions.</t>
  </si>
  <si>
    <t>Property, Plant and Equipment, Policy [Policy Text Block]</t>
  </si>
  <si>
    <t>Property and Equipment (Note 4) are recorded at cost less accumulated depreciation. Depreciation is provided using the straight-line method over the estimated useful lives of the respective assets. Leasehold improvements pertain primarily to industrial park, office and warehouse facilities, and are amortized using the straight-line method over the lesser of associated lease terms or estimated useful lives. Constructed assets, including construction in progress, include all direct costs and capitalized interest until placed into service. Expenditures for repairs and maintenance are charged to expense when incurred, unless useful asset lives are extended or assets improved. When events or circumstances indicate possible impairment may rred, the Company evaluates long-lived assets, including tangible assets and intangible assets subject to amortization, for possible impairment based on expected future undiscounted operating cash flows attributable to such assets using applicable authoritative guidance. Assets are grouped at the lowest level for which identifiable cash flows are largely independent of other assets and liabilities when assessing impairment. When management decides to repurpose and remove grandstand seating and suites as part of managing facility capacity or other speedway facility assets, depreciation is accelerated and recorded prospectively over shortened estimated remaining useful lives of the assets, and accounted for as a change in estimate, beginning when management contracts and begins removal. Gains or losses on property and equipment disposals are recognized when disposed. Recording accelerated depreciation, gain or loss on disposal or impairment losses related to property and equipment is based on assessment of the associated facts and circumstances. Also, assets are classified as held for sale when management determines that sale is probable within one In connection with the development and completed construction of TMS in 1997, ngements with the Fort Worth Sports Authority (FWSA), a non-profit corporate instrumentality of the City of Fort Worth, Texas, whereby the Company conveyed the speedway facility, excluding its on-site condominiums and office and entertainment complex, to the FWSA. The Company, which has the right to reacquire the facility, operates the speedway facility under a 30</t>
  </si>
  <si>
    <t>Goodwill and Intangible Assets, Policy [Policy Text Block]</t>
  </si>
  <si>
    <t>Other Intangible Assets and Goodwill (Note 5)</t>
  </si>
  <si>
    <t>Impairment or Disposal of Long-Lived Assets, Including Intangible Assets, Policy [Policy Text Block]</t>
  </si>
  <si>
    <t>Impairment Assessment Methodology. We evaluate goodwill and other intangible assets for possible impairment annually in the second may 3" may one Such information was also compared to available market information for certain motorsports industry peers. Management also considered recent market trading ranges of price to earnings and sales multiples, cash flow and other traditional valuation methods, control premiums, and other market information related to our common stock from historical and forward-looking perspectives. No weighting of evaluation results was believed necessary. Despite ongoing domestic and global economic and market challenges, management believes there has been no fundamental change in our core motorsports business. Impairment charges and associated operations are included in our "motorsports event related" reportable segment (see Note 13). 2016 . Management's latest annual assessment in the second 2016 thirteen eleven eight 2020 Our 2016 December 31, 2016, $199.6 $98.8 2015 2008, 2016 2015) There have since been no other events or circumstances that indicate possible impairment, and management believes our operational and cash flow forecasts support our conclusions that no unrecognized impairment exists as of December 31, 2016. 2015 and Goodwill. 2015, 2015 $96,530,000, $34,569,000, 2015 2015 third $2,338,000, $885,000, 2015 $0.</t>
  </si>
  <si>
    <t>Revenue Recognition, Deferred Revenue [Policy Text Block]</t>
  </si>
  <si>
    <t>Deferred Income, Net (noncurrent) as of December 31, 2016 2015 2016 2015 Preferred seat license fees, net $ 2,512 $ 2,871 Multi-year marketing and other arrangements, and deferred membership income 1,230 1,710 Total $ 3,742 $ 4,581 Preferred Seat License Fees, Net. KyS and TMS offer Preferred Seat License (PSL) agreements whereby licensees are entitled to purchase annual season-ticket packages for sanctioned racing events under specified terms and conditions. Among other items, licensees are required to purchase all season ticket packages when and as offered each year. License agreements automatically terminate without refund should licensees not purchase any offered ticket and are transferable once each year subject to certain terms and conditions. Also, licensees are not entitled to refunds for postponement or cancellation of events due to weather or certain other conditions. Net PSL fees are deferred when received and amortized into income over the estimated useful life of those facilities or recognized upon license agreement termination. Deferred Speedway Club Membership Income. The CMS and TMS Speedway Clubs sell memberships that entitle members to certain dining, other club and racing event seating privileges, and require upfront fees and monthly assessments. Net membership revenues are deferred when billed and amortized into income over an estimated average membership term of ten</t>
  </si>
  <si>
    <t>Advertising Costs, Policy [Policy Text Block]</t>
  </si>
  <si>
    <t>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7,321,000 2016, $16,660,000 2015 $16,833,000 2014. December 31, 2016 2015.</t>
  </si>
  <si>
    <t>Lease, Policy [Policy Text Block]</t>
  </si>
  <si>
    <t xml:space="preserve">Operating Leases – We have various operating leases principally for office and warehouse space and for equipment used in conducting racing events and other operations. These operating leases typically have initial terms of less than one $8,730,000 2016, $6,233,000 2015 $6,023,000 2014. 9) one $5,625,000 2016, $5,343,000 2015 $4,927,000 2014. Future annual minimum lease payments (where initial terms are one renewal through contracted periods), and contracted future annual minimum lease revenues, under operating leases at December 31, 2016 Lease Payments Lease Revenues 2017 $ 1,231 $ 4,983 2018 722 3,848 2019 304 2,560 2020 200 1,078 2021 154 410 Thereafter 505 221 Total $ 3,116 $ 13,100 </t>
  </si>
  <si>
    <t>Other Income Expense Net [PolicyText Block]</t>
  </si>
  <si>
    <t>Other (Income) Expense, Net 2016 2015 2014 Removal costs for retired assets, and net gain associated with insurance recovery and involuntary conversion of property (2014) (Note 4) $ 44 $ 552 $ (2,235 ) Net (gain) loss on disposals of property and equipment and other assets (1,397 ) 101 30 Other 356 209 (100 ) Total $ (997 ) $ 862 $ (2,305 )</t>
  </si>
  <si>
    <t>Income Tax, Policy [Policy Text Block]</t>
  </si>
  <si>
    <t>Income Taxes (Note 8) – We recognize deferred tax assets and liabilities for the future income tax effect of temporary differences between financial and income tax bases of assets and liabilities. Income taxes are provided using the liability method whereby estimated deferred income taxes, and significant items giving rise to deferred tax assets and liabilities, reflect management’s assessment of future taxes likely to be paid, including timing, probability of realization and other relevant factors. Our accounting for income taxes reflects management’s assessment of future tax liabilities based on assumptions and estimates for timing, likelihood of realization, and tax laws existing at the time of evaluation. We assess the need for valuation allowances for deferred tax assets based on the sufficiency of estimated future taxable income and other relevant factors. We report interest expense and penalties related to income tax liabilities, when applicable, in income tax expense. Cash Paid for Income Taxes excludes any previous overpayments the Company may We follow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a tax position will be sustained upon examination, including resolution of any related appeals or litigation processes, based on the technical merits of the position. In evaluating whether a tax position meets the more-likely-than-not recognition threshold, it is presumed the position will be examined by appropriate taxing authorities having full knowledge of all relevant information. A tax position that meets the more-likely-than-not recognition threshold is measured to determine the amount of benefit to be recognized in the financial statements. The tax position is measured at the largest amount of benefit that is greater than 50</t>
  </si>
  <si>
    <t>TMS Mineral Rights Lease Receipts, Policy [Policy Text Block]</t>
  </si>
  <si>
    <t>TMS Mineral Rights Lease Receipts – $2,139,000 2016, $4,265,000 2015 $3,208,000 2014. An initial lease agreement was extended and natural gas extraction commenced in 2014, . The lessee expanded production capacity in 2014, 2017, 2017 2016, As of December 31, 2016 2015,</t>
  </si>
  <si>
    <t>Taxes Collected from Customers [Policy Text Block]</t>
  </si>
  <si>
    <t>Taxes Collected from Customers – We report sales, admission and other taxes collected from customers on both a gross and net basis in operations. Such taxes reported on a gross basis amounted to $7,642,000 2016, $6,024,000 2015 $5,340,000 2014.</t>
  </si>
  <si>
    <t>Fair Value of Financial Instruments, Policy [Policy Text Block]</t>
  </si>
  <si>
    <t>Fair Value of Financial In struments – We follow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receivable, certain other assets and accounts payable approximate fair value because of the short maturity of these financial instruments. Cash surrender values are carried at fair value based on binding broker quoted market prices. Notes receivable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bears interest approximating market rates or where non-interest bearing is discounted based on estimated current cost of borrowings; therefore, carrying values approximate market value. There have been no changes or transfers between category levels or classes. The following table presents estimated fair values and categorization levels of our financial instruments as of December 31, 2016 2015 2016 2015 Level Class Carrying Value Fair Value Carrying Value Fair Value Assets Cash and cash equivalents 1 R $ 79,342 $ 79,342 $ 82,010 $ 82,010 Notes receivable 2 NR 1,143 1,143 1,303 1,303 Cash surrender values 2 NR 8,919 8,919 8,551 8,551 Liabilities Floating rate revolving Credit Facility, including Term Loan 2 NR 66,000 66,000 120,000 120,000 5.125% Senior Notes Payable due 2023 2 NR 200,000 202,500 200,000 199,000 Other long-term debt 2 NR 1,206 1,206 1,383 1,383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t>
  </si>
  <si>
    <t>Concentration Risk, Credit Risk, Policy [Policy Text Block]</t>
  </si>
  <si>
    <t>Concentrations of Credit Risk – Financial instruments that potentially subject the Company to concentrations of credit risk consist principally of cash and cash equivalents, accounts and notes receivable, and cash surrender values. Concentration of credit risk with respect to cash and cash equivalents and cash surrender values is limited through placement with major high-credit qualified financial institutions and insurance carriers, respectively. However, amounts placed often significantly exceed available insured limits. Concentrations of credit risk with respect to accounts receivable are limited due to the large numbers and wide variety of customers and customer industries and their broad geographical dispersion. Also, a significant portion of our accounts receivable typically pertain to advance revenues for specific events which are deferred until the event is held. As such, exposure to credit risk on such receivables that could adversely affect operating results is limited until recognition of the associated deferred race event income. We generally require sufficient collateral equal to or exceeding note amounts, or accept notes from high-credit quality entities or high net-worth individuals, limiting our exposure to credit risk. Amounts due from affiliates typically can be offset to the extent of amounts payable to affiliates, limiting our exposure to credit risk.</t>
  </si>
  <si>
    <t>Commitments and Contingencies, Policy [Policy Text Block]</t>
  </si>
  <si>
    <t>Loss and Other Contingencies and Financial Guarantees – We accrue a liability for contingencies if the likelihood of an adverse outcome is probable and the amount is estimable. Legal and other costs associated with loss contingencies are expensed as incurred. We account for financial guarantees using applicable authoritative guidance which requires, among other things, that guarantors recognize a liability for the fair value of obligations undertaken by issuing a guarantee. CMS ’s property includes areas used as solid waste landfills for many years. Landfilling of general categories of municipal solid waste on the CMS property ceased in 1992,</t>
  </si>
  <si>
    <t>New Accounting Pronouncements, Policy [Policy Text Block]</t>
  </si>
  <si>
    <t>Recently Issued Accounting Standards – The Financial Accounting Standards Board (FASB) issued Accounting Standards Update No. 2014 09 606): 340 40)" 2016 08 606) 2014 09, 2016 10 606) 2014 09 2015 14 2014 09 one December 15, 2017, December 15, 2016, may first 2018. may The FASB issued Accounting Standards Update No. 2015 03 – Imputation of Interest (Subtopic 835 30): August 2015, 2015 15 835 30): eriods presented (see Note 6). 2023 $6,364,000, $6,062,000, December 31, 2015. The FASB issued Accounting Standards Update No. 2015 11 330): December 15, 2016, The FASB issued Accounting Standards Update No. 2016 02 842)” ’s initial direct costs. Lease liabilities will equal the present value of lease payments. Assets will be based on the liability, subject to adjustment, such as for initial direct costs. Operating leases may December 15, 2018, may The FASB issued Accounting Standards Update 2016 09 Compensation - Stock Compensation (Topic 718): The new guidance is effective for years beginning after December 15, 2016, January 1, 2016, 11). The FASB issued Accounting Standards Update 2016 15 23) ” which provides specific guidance on eight December 15, 2017, The FASB issued Accounting Standards Update No. 2017 04 – Goodwill and Other (Topic 350): how an entity is required to test goodwill for impairment by eliminating Step 2 December 15, 2019, January 1, 2017. may</t>
  </si>
  <si>
    <t>Note 2 - Significant Accounting Policies (Tables)</t>
  </si>
  <si>
    <t>Notes Tables</t>
  </si>
  <si>
    <t>Revenue from External Customers by Products and Services [Table Text Block]</t>
  </si>
  <si>
    <t xml:space="preserve"> 2016 2015 2014 Admissions $ 90,639 $ 100,694 $ 100,798 NASCAR broadcasting 224,227 217,469 207,369 Sponsorships and other event related 126,046 132,928 133,071 Souvenir and other merchandise 27,742 31,781 31,058 Other (Note 1) 43,502 13,591 12,013 Total revenue $ 512,156 $ 496,463 $ 484,309 </t>
  </si>
  <si>
    <t>Allowance for Credit Losses on Financing Receivables [Table Text Block]</t>
  </si>
  <si>
    <t xml:space="preserve"> 2016 2015 2014 Balance, beginning of year $ 1,287 $ 1,271 $ 1,273 Bad debt expense 126 605 261 Actual write-offs, net of specific accounts recovered (235 ) (589 ) (263 ) Balance, end of year $ 1,178 $ 1,287 $ 1,271 </t>
  </si>
  <si>
    <t>Schedule of Other Assets, Noncurrent [Table Text Block]</t>
  </si>
  <si>
    <t xml:space="preserve"> 2016 2015 Deferred financing costs, net (Note 6) $ 1,084 $ 1,445 Land held for development 12,265 12,265 Other 9,793 9,548 Total $ 23,142 $ 23,258 </t>
  </si>
  <si>
    <t>Deferred Revenue, by Arrangement, Disclosure [Table Text Block]</t>
  </si>
  <si>
    <t xml:space="preserve"> 2016 2015 Preferred seat license fees, net $ 2,512 $ 2,871 Multi-year marketing and other arrangements, and deferred membership income 1,230 1,710 Total $ 3,742 $ 4,581 </t>
  </si>
  <si>
    <t>Schedule of Future Minimum Rental Payments for Operating Leases [Table Text Block]</t>
  </si>
  <si>
    <t xml:space="preserve"> Lease Payments Lease Revenues 2017 $ 1,231 $ 4,983 2018 722 3,848 2019 304 2,560 2020 200 1,078 2021 154 410 Thereafter 505 221 Total $ 3,116 $ 13,100 </t>
  </si>
  <si>
    <t>Schedule of Other Nonoperating Income (Expense) [Table Text Block]</t>
  </si>
  <si>
    <t xml:space="preserve"> 2016 2015 2014 Removal costs for retired assets, and net gain associated with insurance recovery and involuntary conversion of property (2014) (Note 4) $ 44 $ 552 $ (2,235 ) Net (gain) loss on disposals of property and equipment and other assets (1,397 ) 101 30 Other 356 209 (100 ) Total $ (997 ) $ 862 $ (2,305 )</t>
  </si>
  <si>
    <t>Fair Value Measurements, Recurring and Nonrecurring [Table Text Block]</t>
  </si>
  <si>
    <t xml:space="preserve"> 2016 2015 Level Class Carrying Value Fair Value Carrying Value Fair Value Assets Cash and cash equivalents 1 R $ 79,342 $ 79,342 $ 82,010 $ 82,010 Notes receivable 2 NR 1,143 1,143 1,303 1,303 Cash surrender values 2 NR 8,919 8,919 8,551 8,551 Liabilities Floating rate revolving Credit Facility, including Term Loan 2 NR 66,000 66,000 120,000 120,000 5.125% Senior Notes Payable due 2023 2 NR 200,000 202,500 200,000 199,000 Other long-term debt 2 NR 1,206 1,206 1,383 1,383 </t>
  </si>
  <si>
    <t>Note 3 - Inventories (Tables)</t>
  </si>
  <si>
    <t>Schedule of Inventory, Current [Table Text Block]</t>
  </si>
  <si>
    <t xml:space="preserve"> 2016 2015 Finished race cars, parts and accessories $ 5,263 $ 5,542 Souvenirs and apparel 2,131 2,550 Micro-lubricant ® and other 818 619 Total $ 8,212 $ 8,711 </t>
  </si>
  <si>
    <t>Inventory Valuation Reserve Balances [Member]</t>
  </si>
  <si>
    <t xml:space="preserve"> 2016 2015 2014 Balance, beginning of year $ 2,756 $ 4,407 $ 4,083 Current year provision 1,024 310 711 Current year sales and write-offs (704 ) (1,961 ) (387 ) Balance, end of year $ 3,076 $ 2,756 $ 4,407 </t>
  </si>
  <si>
    <t>Note 4 - Property and Equipment (Tables)</t>
  </si>
  <si>
    <t>Property, Plant and Equipment [Table Text Block]</t>
  </si>
  <si>
    <t xml:space="preserve"> Estimated Useful Lives 2016 2015 Land and land improvements 5 - 25 $ 465,19 4 $ 464,057 Racetracks and grandstands 5 - 45 738,302 722,939 Buildings and luxury suites 5 - 40 468,627 454,762 Machinery and equipment 3 - 20 46,285 45,192 Furniture and fixtures 5 - 20 46,973 38,025 Autos and trucks 3 - 10 13,292 13,073 Construction in progress 1,465 8,456 Total 1,780,138 1,746,504 Less accumulated depreciation (779,908 ) (726,854 ) Net $ 1,000,230 $ 1,019,650 </t>
  </si>
  <si>
    <t>Note 5 - Other Intangible Assets and Goodwill (Tables)</t>
  </si>
  <si>
    <t>Schedule of Finite Lived and Indefinite Lived Intangible Assets [Table Text Block]</t>
  </si>
  <si>
    <t xml:space="preserve"> 2016 2015 Gross Carrying Value Accumulated Amortization Net Gross Carrying Value Accumulated Amortization Net Estimated Amortization Period (Years) Nonamortizable race event sanctioning and renewal agreements $ 298,383 – $ 298,383 $ 298,383 – $ 298,383 – Amortizable race event sanctioning and renewal agreements 100 $ (100 ) – 100 $ (89 ) 11 5 Total $ 298,483 $ (100 ) $ 298,383 $ 298,483 $ (89 ) $ 298,394 </t>
  </si>
  <si>
    <t>Schedule of Intangible Assets and Goodwill [Table Text Block]</t>
  </si>
  <si>
    <t xml:space="preserve"> Other Intangible Assets Goodwill 2016 2015 2016 2015 Balance, beginning of year $ 298,483 $ 395,013 $ 47,342 $ 49,680 Increase from acquisitions – – – – Decrease from impairment charges (Note 2) – (96,530 ) – (2,338 ) Balance, end of year $ 298,483 $ 298,483 $ 47,342 $ 47,342 </t>
  </si>
  <si>
    <t>Note 6 - Long-term Debt (Tables)</t>
  </si>
  <si>
    <t>Schedule of Long-term Debt Instruments [Table Text Block]</t>
  </si>
  <si>
    <t xml:space="preserve"> 2016 2015 Credit Facility, all Term Loan $ 66,000 $ 120,000 2023 Senior Notes 200,000 200,000 Other notes payable 1,206 1,383 Total 267,206 321,383 Less current maturities (7,657 ) (7,677 ) Less deferred financing costs, net of accumulated amortization (Note 2) (5,151 ) (6,364 ) Long-term debt, excluding current maturities $ 254,398 $ 307,342 </t>
  </si>
  <si>
    <t>Schedule of Maturities of Long-term Debt [Table Text Block]</t>
  </si>
  <si>
    <t xml:space="preserve"> 2017 $ 7,657 2018 7,662 2019 51,167 2020 172 2021 177 Thereafter 200,371 Total $ 267,206 </t>
  </si>
  <si>
    <t>Interest Income and Interest Expense Disclosure [Table Text Block]</t>
  </si>
  <si>
    <t xml:space="preserve"> 2016 2015 2014 Gross interest costs $ 13,818 $ 17,469 $ 22,092 Less capitalized interest costs (476 ) (251 ) (321 ) Interest expense 13,342 17,218 21,771 Interest income (194 ) (407 ) (534 ) Interest expense, net $ 13,148 $ 16,811 $ 21,237 Weighted average interest rate on Credit Facility borrowings 1.9 % 1.9 % 2.1 %</t>
  </si>
  <si>
    <t>Note 7 - Capital Structure, Per Share Data and Other Equity Information (Tables)</t>
  </si>
  <si>
    <t>Schedule of Earnings Per Share, Basic and Diluted [Table Text Block]</t>
  </si>
  <si>
    <t xml:space="preserve"> 2016 2015 2014 Income (loss) from continuing operations applicable to common stockholders and assumed conversions $ 39,545 $ (34,350 ) $ 25,437 Weighted average common shares outstanding 41,152 41,284 41,377 Dilution effect of assumed conversions, common stock equivalents – stock awards 15 28 23 Weighted average common shares outstanding and assumed conversions 41,167 41,312 41,400 Basic earnings (loss) per share $ 0.96 $ (0.83 ) $ 0.61 Diluted earnings (loss) per share $ 0.96 $ (0.83 ) $ 0.61 Anti-dilutive common stock equivalents excluded in computing diluted earnings (loss) per share 120 174 531 </t>
  </si>
  <si>
    <t>Dividends Declared [Table Text Block]</t>
  </si>
  <si>
    <t xml:space="preserve"> 2016 2015 2014 Cash dividends paid $ 24,759 $ 24,807 $ 24,860 Dividends per common share $ 0.60 $ 0.60 $ 0.60 </t>
  </si>
  <si>
    <t>Note 8 - Income Taxes (Tables)</t>
  </si>
  <si>
    <t>Schedule of Components of Income Tax Expense (Benefit) [Table Text Block]</t>
  </si>
  <si>
    <t xml:space="preserve"> 2016 2015 2014 Current: Federal $ 12,630 $ 11,710 $ 226 State 262 606 (102 ) 12,892 12,316 124 Deferred: Federal 8,604 (26,440 ) 13,357 State 155 2,245 2,308 8,759 (24,195 ) 15,665 Total $ 21,651 $ (11,879 ) $ 15,789 </t>
  </si>
  <si>
    <t>Schedule of Effective Income Tax Rate Reconciliation [Table Text Block]</t>
  </si>
  <si>
    <t xml:space="preserve"> 2016 2015 2014 Statutory federal tax rate 35.0 % 35.0 % 35.0 % State and local income taxes, net of federal income tax effect 1.8 3.4 4.4 Change in valuation allowances 0.6 22.6 (4.9 ) Change in uncertain tax positions, including income tax liabilities for settlements with taxing authorities (0.2 ) (24.4 ) (1.2 ) Change in state tax rates (0.9 ) (7.6 ) 4.5 Other, net (0.9 ) (3.3 ) 0.5 Total 35.4 % 25.7 % 38.3 %</t>
  </si>
  <si>
    <t>Schedule of Deferred Tax Assets and Liabilities [Table Text Block]</t>
  </si>
  <si>
    <t xml:space="preserve"> 2016 2015 Deferred tax liabilities: Property and equipment $ 232,565 $ 233,855 Goodwill and other intangible assets 107,927 107,653 Expenses deducted for tax purposes and other 2,866 3,661 Subtotal 343,358 345,169 Deferred tax assets: Income previously recognized for tax purposes (4,658 ) (418 ) Stock option and other deferred compensation expense (3,581 ) (3,770 ) PSL and other deferred income recognized for tax purposes (1,072 ) (1,272 ) State and federal net operating loss carryforwards (6,397 ) (20,085 ) Basis difference for equity investments and subsidiary – – Subtotal (15,708 ) (25,545 ) Less: valuation allowance 1,748 1,422 Net deferred tax assets (13,960 ) (24,123 ) Total net deferred tax liabilities $ 329,398 $ 321,046 </t>
  </si>
  <si>
    <t>Schedule of Unrecognized Tax Benefits Roll Forward [Table Text Block]</t>
  </si>
  <si>
    <t xml:space="preserve"> 2016 2015 2014 Beginning of period $ 12,280 $ 885 $ 1,004 Increases (decreases) for tax positions of current year – 11,781 – Increases for tax positions of prior years – – – Decreases for tax positions of prior years (274 ) (386 ) (119 ) Reductions for lapse of applicable statute of limitations – – – Increases (decreases) for settlements with taxing authorities – – – End of period $ 12,006 $ 12,280 $ 885 </t>
  </si>
  <si>
    <t>Note 9 - Related Party Transactions (Tables)</t>
  </si>
  <si>
    <t>Related Party Transactions [Member]</t>
  </si>
  <si>
    <t>Schedule of Related Party Transactions [Table Text Block]</t>
  </si>
  <si>
    <t xml:space="preserve"> 201 6 201 5 201 4 Merchandise and vehicle purchases $ 162 $ 120 $ 502 Shared services expense, net of accrued interest 930 452 700 Merchandise and vehicle sales and event related commissions 2,991 3,044 3,054 Rent expense 721 698 661 </t>
  </si>
  <si>
    <t>Related Party Balances [Member]</t>
  </si>
  <si>
    <t xml:space="preserve"> December 31, 2016 December 31, 2015 Accounts receivable $ 278 $ 243 </t>
  </si>
  <si>
    <t>Note 11 - Stock Compensation Plans (Tables)</t>
  </si>
  <si>
    <t>Schedule of Share-based Compensation, Stock Options, Activity [Table Text Block]</t>
  </si>
  <si>
    <t xml:space="preserve"> 2004 Stock Incentive Plan Formula Stock Option Plan Stock Options Shares Weighted Average Exercise Price Per Share Weighted Average Remaining Contractual Term (Yrs) Aggregate Intrinsic Value Shares Weighted Average Exercise Price Per Share Weighted Average Remaining Contractual Term (Yrs) Aggregate Intrinsic Value Outstanding, January 1, 2016 215 $ 22.42 60 $ 36.71 Granted – – – – Exercised (12 ) 15.83 – – Forfeited – – – – Expired (55 ) 38.19 (30 ) 34.97 Outstanding, December 31, 2016 148 $ 17.07 2.5 $ 856 30 $ 38.45 0.0 – Exercisable, December 31, 2016 148 $ 17.07 2.5 $ 856 30 $ 38.45 0.0 – </t>
  </si>
  <si>
    <t>Schedule of Nonvested Restricted Stock Units Activity [Table Text Block]</t>
  </si>
  <si>
    <t xml:space="preserve"> 201 3 Stock Incentive Plan 2004 Stock Incentive Plan 2008 Formula Restricted Stock Plan Non-vested Restricted Stock and Restricted Stock Units Shares Weighted Average Grant- date Fair Value Per Share Weighted Average Remaining Contractual Term (Yrs) Aggregate Intrinsic Value Shares Weighted Average Grant- date Fair Value Per Share Weighted Average Remaining Contractual Term (Yrs) Aggregate Intrinsic Value Shares Weighted Average Grant- date Fair Value Per Share Weighted Average Remaining Contractual Term (Yrs) Aggregate Intrinsic Value Outstanding, January 1, 2016 302 $ 21.53 43 $ 18.57 13 $ 25.46 Granted 151 20.27 – – 16 18.17 Vested (93 ) 21.08 (43 ) 18.57 (13 ) 25.46 Forfeited (9 ) 22.91 – – – – Outstanding, December 31, 2016 351 $ 21.08 1.6 $ 7,614 – – 16 $ 18.17 0.3 $ 346 Granted, 2015 211 21.82 – – 13 25.46 Granted, 2014 145 20.86 – – 16 18.08 </t>
  </si>
  <si>
    <t>Schedule of Share-based Compensation, Restricted Stock and Restricted Stock Units Activity [Table Text Block]</t>
  </si>
  <si>
    <t xml:space="preserve"> 201 3 Stock Incentive Plan 2004 Stock Incentive Plan 2008 Formula Restricted Stock Plan Number Vested Fair Value Number Vested Fair Value Number Vested Fair Value Year Ended December 31, 2016: Restricted Stock 71 $ 1,471 33 $ 683 13 $ 233 Restricted Stock Units 22 412 10 199 – – Total 93 $ 1,883 43 $ 882 13 $ 233 Year Ended December 31, 2015: Restricted Stock 35 $ 721 62 $ 1,257 12 $ 303 Restricted Stock Units 11 248 18 406 – – Total 46 $ 969 80 $ 1,663 12 $ 303 Year Ended December 31, 2014: Restricted Stock – – 92 $ 1,938 17 $ 299 Restricted Stock Units – – 27 545 – – Total – – 119 $ 2,483 17 $ 299 </t>
  </si>
  <si>
    <t>Note 13 - Segment Disclosures (Tables)</t>
  </si>
  <si>
    <t>Schedule of Segment Reporting Information, by Segment [Table Text Block]</t>
  </si>
  <si>
    <t xml:space="preserve"> 2016 2015 2014 Motorsports Event Related All Other Consolidated Total Motorsports Event Related All Other Consolidated Total Motorsports Event Related All Other Consolidated Total Revenues $ 461,310 $ 50,846 $ 512,156 $ 475,402 $ 21,061 $ 496,463 $ 464,166 $ 20,143 $ 484,309 Depreciation and amortization (Note 4) 54,213 155 54,368 61,799 165 61,964 78,241 185 78,426 Impairment of other intangible assets and goodwill (Note 2) – – – 98,868 – 98,868 – – – Segment operating income (loss) 62,120 11,227 73,347 (26,668 ) 6,484 (20,184 ) 55,288 4,870 60,158 Capital expenditures 34,580 55 34,635 30,684 49 30,733 21,974 62 22,036 </t>
  </si>
  <si>
    <t>Reconciliation of Operating Profit (Loss) from Segments to Consolidated [Table Text Block]</t>
  </si>
  <si>
    <t xml:space="preserve"> 2016 2015 2014 Total segment operating income (loss) $ 73,347 $ (20,184 ) $ 60,158 Adjusted for: Interest expense, net (13,148 ) (16,811 ) (21,237 ) Loss on early debt redemption and refinancing (Note 6) – (8,372 ) – Other income (expense), net 997 (862 ) 2,305 Consolidated income (loss) before income taxes $ 61,196 $ (46,229 ) $ 41,226 </t>
  </si>
  <si>
    <t>Other Intangibles and Good will [Member]</t>
  </si>
  <si>
    <t xml:space="preserve"> December 31, 2016 December 31, 2015 Other intangibles $ 298,383 – $ 298,393 $ 298,394 – $ 298,394 Goodwill 47,342 – 47,342 47,342 – 47,342 Total assets 1,474,127 $ 24,022 1,498,149 1,508,842 $ 23,991 1,532,833 </t>
  </si>
  <si>
    <t>Note 1 - Basis of Presenation and Description of Business (Details Textual) $ in Millions</t>
  </si>
  <si>
    <t>Dec. 31, 2014USD ($)</t>
  </si>
  <si>
    <t>Reserved Receivables Recovery</t>
  </si>
  <si>
    <t>Bristol Motor Speedway LLC [Member]</t>
  </si>
  <si>
    <t>Number of Collegiate Football Games Hosted</t>
  </si>
  <si>
    <t>Red Bull Air Race World Championship [Member] | Texas Motor Speedway Inc. [Member]</t>
  </si>
  <si>
    <t>Number of Racing Events</t>
  </si>
  <si>
    <t>NASCAR [Member]</t>
  </si>
  <si>
    <t>NASCAR [Member] | Monster Energy Cup [Member]</t>
  </si>
  <si>
    <t>NASCAR [Member] | Monster Energy Cup [Member] | Bristol Motor Speedway LLC [Member] | Postponed and Rescheduled Due to Weather [Member]</t>
  </si>
  <si>
    <t>NASCAR [Member] | Monster Energy Cup [Member] | Charlotte Motor Speedway LLC [Member] | Postponed and Rescheduled Due to Weather [Member]</t>
  </si>
  <si>
    <t>NASCAR [Member] | Monster Energy Cup [Member] | Texas Motor Speedway Inc. [Member] | Postponed and Rescheduled Due to Weather [Member]</t>
  </si>
  <si>
    <t>NASCAR [Member] | Monster Energy Cup [Member] | Atlanta Motor Speedway [Member] | Postponed and Rescheduled Due to Weather [Member]</t>
  </si>
  <si>
    <t>NASCAR [Member] | Xfinity Series Events [Member]</t>
  </si>
  <si>
    <t>NASCAR [Member] | Xfinity Series Events [Member] | Charlotte Motor Speedway LLC [Member] | Postponed and Rescheduled Due to Weather [Member]</t>
  </si>
  <si>
    <t>NASCAR [Member] | Camping World Trucks Series Events [Member]</t>
  </si>
  <si>
    <t>NASCAR [Member] | Camping World Trucks Series Events [Member] | Charlotte Motor Speedway LLC [Member] | Postponed and Rescheduled Due to Weather [Member]</t>
  </si>
  <si>
    <t>NASCAR [Member] | Camping World Trucks Series Events [Member] | Atlanta Motor Speedway [Member]</t>
  </si>
  <si>
    <t>NASCAR [Member] | K and N Pro Series Events [Member]</t>
  </si>
  <si>
    <t>NASCAR [Member] | Whelen Modified Tour [Member]</t>
  </si>
  <si>
    <t>Indy Car Series [Member]</t>
  </si>
  <si>
    <t>Indy Car Series [Member] | Texas Motor Speedway Inc. [Member] | Postponed and Rescheduled Due to Weather [Member]</t>
  </si>
  <si>
    <t>National Hot Rod Association [Member]</t>
  </si>
  <si>
    <t>National Hot Rod Association [Member] | Charlotte Motor Speedway LLC [Member] | Postponed and Rescheduled Due to Weather [Member]</t>
  </si>
  <si>
    <t>Automobile Racing Club of America [Member]</t>
  </si>
  <si>
    <t>World of Outlaws [Member]</t>
  </si>
  <si>
    <t>Note 2 - Significant Accounting Policies (Details Textual)</t>
  </si>
  <si>
    <t>Dec. 31, 2016USD ($)</t>
  </si>
  <si>
    <t>Dec. 31, 2015USD ($)</t>
  </si>
  <si>
    <t>Term Period of Event Management Agreements</t>
  </si>
  <si>
    <t>5 years</t>
  </si>
  <si>
    <t>Percentage of Annual Increases in Broadcast Rights Revenue and Event Management Fees</t>
  </si>
  <si>
    <t>4.00%</t>
  </si>
  <si>
    <t>3.00%</t>
  </si>
  <si>
    <t>Percentage of Gross Broadcast Rights Revenue Retained</t>
  </si>
  <si>
    <t>25.00%</t>
  </si>
  <si>
    <t>Net Cash Provided by (Used in) Operating Activities</t>
  </si>
  <si>
    <t>Impairment of Intangible Assets (Excluding Goodwill)</t>
  </si>
  <si>
    <t>Goodwill, Impairment Loss</t>
  </si>
  <si>
    <t>Advertising Expense</t>
  </si>
  <si>
    <t>Operating Leases, Rent Expense</t>
  </si>
  <si>
    <t>Operating Leases, Income Statement, Lease Revenue</t>
  </si>
  <si>
    <t>Excise and Sales Taxes</t>
  </si>
  <si>
    <t>Deferred Advertising Costs</t>
  </si>
  <si>
    <t>Reclassification of Deferred Financing Costs From Other Non-current Assets to a Reduction in Long-term Debt [Member]</t>
  </si>
  <si>
    <t>Prior Period Reclassification Adjustment</t>
  </si>
  <si>
    <t>Unrecognized [Member]</t>
  </si>
  <si>
    <t>Impairment of Goodwill Income Tax Expense Benefit</t>
  </si>
  <si>
    <t>Goodwill, Fair Value Disclosure</t>
  </si>
  <si>
    <t>NHMS Race Date Agreements [Member]</t>
  </si>
  <si>
    <t>Indefinite-Lived Intangible Assets (Excluding Goodwill)</t>
  </si>
  <si>
    <t>TMS Race Date Agreements [Member]</t>
  </si>
  <si>
    <t>The 2023 Senior Notes and Term Loan [Member]</t>
  </si>
  <si>
    <t>Accumulated Amortization, Debt Issuance Costs</t>
  </si>
  <si>
    <t>Revolving Credit Facility [Member]</t>
  </si>
  <si>
    <t>Accumulated Amortization of Debt Issuance Costs, Line of Credit Arrangements</t>
  </si>
  <si>
    <t>Restatement Adjustment [Member]</t>
  </si>
  <si>
    <t>Sanction Fees [Member]</t>
  </si>
  <si>
    <t>10.00%</t>
  </si>
  <si>
    <t>Monster Energy Cup [Member] | NASCAR [Member]</t>
  </si>
  <si>
    <t>Xfinity Series Events [Member] | NASCAR [Member]</t>
  </si>
  <si>
    <t>Camping World Trucks Series Events [Member] | NASCAR [Member]</t>
  </si>
  <si>
    <t>Texas Motor Speedway Inc. [Member]</t>
  </si>
  <si>
    <t>Royalty Revenue</t>
  </si>
  <si>
    <t>Texas Motor Speedway Inc. [Member] | Indy Car Series [Member]</t>
  </si>
  <si>
    <t>Deferred Revenue</t>
  </si>
  <si>
    <t>New Hampshire Motor Speedway, Inc. [Member]</t>
  </si>
  <si>
    <t>New Hampshire Motor Speedway, Inc. [Member] | Other Intangible Assets Impairment [Member]</t>
  </si>
  <si>
    <t>Impairment of Intangible Assets Income Tax Benefit</t>
  </si>
  <si>
    <t>Note 2 - Significant Accounting Policies - Revenue Composition (Details) - USD ($) $ in Thousands</t>
  </si>
  <si>
    <t>NASCAR broadcasting</t>
  </si>
  <si>
    <t>Sponsorships and other event related</t>
  </si>
  <si>
    <t>Souvenir and other merchandise</t>
  </si>
  <si>
    <t>Other (Note 1)</t>
  </si>
  <si>
    <t>Total revenue</t>
  </si>
  <si>
    <t>Note 2 - Significant Accounting Policies - Allowance for Doubtful Accounts (Details) - USD ($) $ in Thousands</t>
  </si>
  <si>
    <t>Balance, beginning of year</t>
  </si>
  <si>
    <t>Bad debt expense</t>
  </si>
  <si>
    <t>Actual write-offs, net of specific accounts recovered</t>
  </si>
  <si>
    <t>Balance, end of year</t>
  </si>
  <si>
    <t>Note 2 - Significant Accounting Policies - Other Noncurrent Assets (Details) - USD ($) $ in Thousands</t>
  </si>
  <si>
    <t>Deferred financing costs, net (Note 6)</t>
  </si>
  <si>
    <t>Land held for development</t>
  </si>
  <si>
    <t>Other</t>
  </si>
  <si>
    <t>Note 2 - Significant Accounting Policies - Deferred Income, Net (Details) - USD ($) $ in Thousands</t>
  </si>
  <si>
    <t>Preferred Seat License Fees [Member]</t>
  </si>
  <si>
    <t>Multi-year Marketing and Other Arrangements [Member]</t>
  </si>
  <si>
    <t>Note 2 - Significant Accounting Policies - Future Annual Minimum Lease Payments and Contracted Future Annual Minimum Lease Revenues under Operating Leases (Details) $ in Thousands</t>
  </si>
  <si>
    <t>Thereafter</t>
  </si>
  <si>
    <t>Note 2 - Significant Accounting Policies - Other Income, Net (Details) - USD ($) $ in Thousands</t>
  </si>
  <si>
    <t>Removal costs for retired assets, and net gain associated with insurance recovery and involuntary conversion of property (2014) (Note 4)</t>
  </si>
  <si>
    <t>Removal Costs for Retired Assets [Member]</t>
  </si>
  <si>
    <t>Disposals of Property and Equipment [Member]</t>
  </si>
  <si>
    <t>Net (gain) loss on disposals of property and equipment and other assets</t>
  </si>
  <si>
    <t>Note 2 - Significant Accounting Policies - Estimated Fair Values and Categorization Levels of Financial Instruments (Details) - USD ($) $ in Thousands</t>
  </si>
  <si>
    <t>Dec. 31, 2013</t>
  </si>
  <si>
    <t>Reported Value Measurement [Member] | Fair Value, Inputs, Level 2 [Member]</t>
  </si>
  <si>
    <t>Notes receivable</t>
  </si>
  <si>
    <t>Cash surrender values</t>
  </si>
  <si>
    <t>Floating rate revolving Credit Facility, including Term Loan</t>
  </si>
  <si>
    <t>5.125% Senior Notes Payable due 2023</t>
  </si>
  <si>
    <t>Other long-term debt</t>
  </si>
  <si>
    <t>Estimate of Fair Value Measurement [Member] | Fair Value, Inputs, Level 2 [Member]</t>
  </si>
  <si>
    <t>Note 2 - Significant Accounting Policies - Estimated Fair Values and Categorization Levels of Financial Instruments (Details) (Parentheticals)</t>
  </si>
  <si>
    <t>Debt Instrument, Interest Rate, Stated Percentage</t>
  </si>
  <si>
    <t>5.125%</t>
  </si>
  <si>
    <t>Note 3 - Inventories - Inventories Components (Details) - USD ($) $ in Thousands</t>
  </si>
  <si>
    <t>Finished Vehicles Parts and Accessories [Member]</t>
  </si>
  <si>
    <t>Souvenirs and Apparel [Member]</t>
  </si>
  <si>
    <t>Micro Lubricant and Other [Member]</t>
  </si>
  <si>
    <t>Note 3 - Inventories - Inventory Balances (Details) - USD ($) $ in Thousands</t>
  </si>
  <si>
    <t>Current year provision</t>
  </si>
  <si>
    <t>Current year sales and write-offs</t>
  </si>
  <si>
    <t>Note 4 - Property and Equipment (Details Textual) - USD ($)</t>
  </si>
  <si>
    <t>Depreciation</t>
  </si>
  <si>
    <t>Contractual Obligation</t>
  </si>
  <si>
    <t>Gain (Loss) on Sale of Properties</t>
  </si>
  <si>
    <t>Motorsports Event Segment [Member]</t>
  </si>
  <si>
    <t>Note 4 - Property and Equipment - Property and Equipment Summary (Details) - USD ($) $ in Thousands</t>
  </si>
  <si>
    <t>Property, plant, and equipment, gross</t>
  </si>
  <si>
    <t>Less accumulated depreciation</t>
  </si>
  <si>
    <t>Land and Land Improvements [Member]</t>
  </si>
  <si>
    <t>Racetracks and Grandstands [Member]</t>
  </si>
  <si>
    <t>Buildings and Luxury Suites [Member]</t>
  </si>
  <si>
    <t>Machinery and Equipment [Member]</t>
  </si>
  <si>
    <t>Furniture and Fixtures [Member]</t>
  </si>
  <si>
    <t>Automobiles [Member]</t>
  </si>
  <si>
    <t>Construction in Progress [Member]</t>
  </si>
  <si>
    <t>Minimum [Member] | Land and Land Improvements [Member]</t>
  </si>
  <si>
    <t>Estimated useful lives (Year)</t>
  </si>
  <si>
    <t>Minimum [Member] | Racetracks and Grandstands [Member]</t>
  </si>
  <si>
    <t>Minimum [Member] | Buildings and Luxury Suites [Member]</t>
  </si>
  <si>
    <t>Minimum [Member] | Machinery and Equipment [Member]</t>
  </si>
  <si>
    <t>3 years</t>
  </si>
  <si>
    <t>Minimum [Member] | Furniture and Fixtures [Member]</t>
  </si>
  <si>
    <t>Minimum [Member] | Automobiles [Member]</t>
  </si>
  <si>
    <t>Maximum [Member] | Land and Land Improvements [Member]</t>
  </si>
  <si>
    <t>25 years</t>
  </si>
  <si>
    <t>Maximum [Member] | Racetracks and Grandstands [Member]</t>
  </si>
  <si>
    <t>45 years</t>
  </si>
  <si>
    <t>Maximum [Member] | Buildings and Luxury Suites [Member]</t>
  </si>
  <si>
    <t>40 years</t>
  </si>
  <si>
    <t>Maximum [Member] | Machinery and Equipment [Member]</t>
  </si>
  <si>
    <t>20 years</t>
  </si>
  <si>
    <t>Maximum [Member] | Furniture and Fixtures [Member]</t>
  </si>
  <si>
    <t>Maximum [Member] | Automobiles [Member]</t>
  </si>
  <si>
    <t>10 years</t>
  </si>
  <si>
    <t>Note 5 - Other Intangible Assets and Goodwill (Details Textual) - USD ($)</t>
  </si>
  <si>
    <t>Goodwill, Impaired, Accumulated Impairment Loss</t>
  </si>
  <si>
    <t>Other Intangible Assets, Impaired, Accumulated Impairment Loss</t>
  </si>
  <si>
    <t>Amortization of Intangible Assets</t>
  </si>
  <si>
    <t>Note 5 - Other Intangible Assets and Goodwill - Gross Carrying Values and Accumulated Amortization by Class of Intangible Asset (Details) - USD ($) $ in Thousands</t>
  </si>
  <si>
    <t>Amortizable race event sanctioning and renewal agreements</t>
  </si>
  <si>
    <t>Amortizable Race Event Sanctioning and Renewal Agreements [Member]</t>
  </si>
  <si>
    <t>Amortizable Race Event Sanctioning and Renewal Agreements [Member] | Minimum [Member]</t>
  </si>
  <si>
    <t>Amortizable race event sanctioning and renewal agreements (Year)</t>
  </si>
  <si>
    <t>Nonamortizable Race Event Sanctioning and Renewal Agreements [Member]</t>
  </si>
  <si>
    <t>Note 5 - Other Intangible Assets and Goodwill - Changes in Gross Carrying Value of Other Intangible Assets and Goodwill (Details) - USD ($) $ in Thousands</t>
  </si>
  <si>
    <t>Increase from acquisitions</t>
  </si>
  <si>
    <t>Decrease from impairment charges (Note 2)</t>
  </si>
  <si>
    <t>Note 6 - Long-term Debt (Details Textual)</t>
  </si>
  <si>
    <t>Mar. 13, 2015USD ($)</t>
  </si>
  <si>
    <t>Jan. 31, 2015USD ($)$ / shares</t>
  </si>
  <si>
    <t>Mar. 31, 2015USD ($)</t>
  </si>
  <si>
    <t>Proceeds from Issuance of Long-term Debt</t>
  </si>
  <si>
    <t>Long-term Debt</t>
  </si>
  <si>
    <t>Eurodollar [Member]</t>
  </si>
  <si>
    <t>Debt Instrument, Basis Spread on Variable Rate</t>
  </si>
  <si>
    <t>1.00%</t>
  </si>
  <si>
    <t>Eurodollar [Member] | Minimum [Member]</t>
  </si>
  <si>
    <t>1.25%</t>
  </si>
  <si>
    <t>Eurodollar [Member] | Maximum [Member]</t>
  </si>
  <si>
    <t>2.00%</t>
  </si>
  <si>
    <t>Federal Funds Effective Swap Rate [Member]</t>
  </si>
  <si>
    <t>0.50%</t>
  </si>
  <si>
    <t>Prime Rate [Member] | Minimum [Member]</t>
  </si>
  <si>
    <t>0.25%</t>
  </si>
  <si>
    <t>Prime Rate [Member] | Maximum [Member]</t>
  </si>
  <si>
    <t>Term Loan [Member]</t>
  </si>
  <si>
    <t>Line of Credit Facility, Maximum Borrowing Capacity</t>
  </si>
  <si>
    <t>Letters of Credit Outstanding, Amount</t>
  </si>
  <si>
    <t>The 2014 Amendment of Bank Credit Facility [Member]</t>
  </si>
  <si>
    <t>Revolving Credit Facility Accordion Feature</t>
  </si>
  <si>
    <t>Term Loan, Maximum Borrowing Capacity</t>
  </si>
  <si>
    <t>Debt Agreement, Maximum Borrowing Capacity</t>
  </si>
  <si>
    <t>Debt Instrument Covenant, Maximum Dividends Payments and Repurchases of Securities</t>
  </si>
  <si>
    <t>Debt Instrument Covenant Annual Capital Expenditures</t>
  </si>
  <si>
    <t>The 2014 Amendment of Bank Credit Facility [Member] | Minimum [Member]</t>
  </si>
  <si>
    <t>Line of Credit Facility, Unused Capacity, Commitment Fee Percentage</t>
  </si>
  <si>
    <t>The 2014 Amendment of Bank Credit Facility [Member] | Maximum [Member]</t>
  </si>
  <si>
    <t>0.40%</t>
  </si>
  <si>
    <t>The 2014 Amendment of Bank Credit Facility [Member] | Term Loan [Member]</t>
  </si>
  <si>
    <t>Debt Instrument Quarterly Principal Repayment Percentage</t>
  </si>
  <si>
    <t>5.00%</t>
  </si>
  <si>
    <t>Debt Instrument, Periodic Payment, Principal</t>
  </si>
  <si>
    <t>Repayments of Debt</t>
  </si>
  <si>
    <t>The 2014 Amendment of Bank Credit Facility [Member] | Term loan and Senior Secured Term Loan [Member]</t>
  </si>
  <si>
    <t>The 2014 Amendment of Bank Credit Facility [Member] | Subject to Maintaining Certain Financial Covenants [Member]</t>
  </si>
  <si>
    <t>The 2014 Amendment of Bank Credit Facility [Member] | Senior Secured Revolving Credit Facility [Member]</t>
  </si>
  <si>
    <t>Debt Instrument, Term</t>
  </si>
  <si>
    <t>The 2014 Amendment of Bank Credit Facility [Member] | Revolving Credit Facility [Member]</t>
  </si>
  <si>
    <t>Line of Credit Facility, Remaining Borrowing Capacity</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The 2014 Amendment of Bank Credit Facility [Member] | Delayed Draw Term Loan [Member]</t>
  </si>
  <si>
    <t>The 2014 Amendment of Bank Credit Facility [Member] | Letter of Credit [Member]</t>
  </si>
  <si>
    <t>The 2019 Senior Notes [Member]</t>
  </si>
  <si>
    <t>6.75%</t>
  </si>
  <si>
    <t>Debt Instrument, Redemption Price, Percentage</t>
  </si>
  <si>
    <t>103.375%</t>
  </si>
  <si>
    <t>Debt Redemption Premium</t>
  </si>
  <si>
    <t>Income Taxes Paid, Net</t>
  </si>
  <si>
    <t>Unamortized Net Deferred Loan Costs</t>
  </si>
  <si>
    <t>Debt Instrument, Unamortized Premium</t>
  </si>
  <si>
    <t>Interest Expense, Debt</t>
  </si>
  <si>
    <t>The 2019 Senior Notes [Member] | Delayed Draw Term Loan [Member]</t>
  </si>
  <si>
    <t>The 2023 Senior Notes [Member]</t>
  </si>
  <si>
    <t>Proceeds from Notes Payable</t>
  </si>
  <si>
    <t>Debt Instrument, Covenant Dividend Payments, Per Share | $ / shares</t>
  </si>
  <si>
    <t>Interest Bearing Debt Associated With BMS Purchase [Member]</t>
  </si>
  <si>
    <t>Long-term Debt, Percentage Bearing Fixed Interest, Percentage Rate</t>
  </si>
  <si>
    <t>Long-term Debt, Percentage Bearing Fixed Interest, Amount</t>
  </si>
  <si>
    <t>Debt Instrument, Number of Periodic Payments</t>
  </si>
  <si>
    <t>Debt Instrument, Periodic Payment</t>
  </si>
  <si>
    <t>Note 6 - Long-term Debt - Long-term Debt (Details) - USD ($) $ in Thousands</t>
  </si>
  <si>
    <t>Long-term debt</t>
  </si>
  <si>
    <t>Less current maturities</t>
  </si>
  <si>
    <t>Less deferred financing costs, net of accumulated amortization (Note 2)</t>
  </si>
  <si>
    <t>Senior notes</t>
  </si>
  <si>
    <t>Notes Payable, Other Payables [Member]</t>
  </si>
  <si>
    <t>Other notes payable</t>
  </si>
  <si>
    <t>Term Loan Borrowings [Member]</t>
  </si>
  <si>
    <t>Long-term line of credit</t>
  </si>
  <si>
    <t>Note 6 - Long-term Debt - Annual Maturities of Long-term Debt (Details) - USD ($) $ in Thousands</t>
  </si>
  <si>
    <t>Note 6 - Long-term Debt - Interest Expense, Net (Details) - USD ($) $ in Thousands</t>
  </si>
  <si>
    <t>Gross interest costs</t>
  </si>
  <si>
    <t>Less capitalized interest costs</t>
  </si>
  <si>
    <t>Interest expense</t>
  </si>
  <si>
    <t>Interest income</t>
  </si>
  <si>
    <t>Weighted average interest rate on Credit Facility borrowings</t>
  </si>
  <si>
    <t>1.90%</t>
  </si>
  <si>
    <t>2.10%</t>
  </si>
  <si>
    <t>Note 7 - Capital Structure, Per Share Data and Other Equity Information (Details Textual) - USD ($)</t>
  </si>
  <si>
    <t>Feb. 15, 2017</t>
  </si>
  <si>
    <t>Preferred Stock, Shares Authorized</t>
  </si>
  <si>
    <t>Preferred Stock, Par or Stated Value Per Share</t>
  </si>
  <si>
    <t>Preferred Stock, Shares Issued</t>
  </si>
  <si>
    <t>Common Stock, Dividends, Per Share, Declared</t>
  </si>
  <si>
    <t>Treasury Stock, Value, Acquired, Cost Method</t>
  </si>
  <si>
    <t>Treasury Stock, Shares Held for Tax Withholding for Share-based Compensation</t>
  </si>
  <si>
    <t>Preferred Stock, Shares Outstanding</t>
  </si>
  <si>
    <t>Management [Member]</t>
  </si>
  <si>
    <t>Treasury Stock, Shares, Acquired</t>
  </si>
  <si>
    <t>Management [Member] | Restricted Stock [Member]</t>
  </si>
  <si>
    <t>Share-based Compensation Arrangement by Share-based Payment Award, Equity Instruments Other than Options, Vested in Period</t>
  </si>
  <si>
    <t>Stock Repurchase Program [Member]</t>
  </si>
  <si>
    <t>Stock Repurchase Program, Number of Shares Authorized to be Repurchased</t>
  </si>
  <si>
    <t>Stock Repurchase Program, Remaining Number of Shares Authorized to be Repurchased</t>
  </si>
  <si>
    <t>Subsequent Event [Member]</t>
  </si>
  <si>
    <t>Dividends Payable, Current</t>
  </si>
  <si>
    <t>Note 7 - Capital Structure, Per Share Data and Other Equity Information - Basic and Diluted Earnings or Loss Per Share from Continuing Operations (Details) - USD ($) $ / shares in Units, shares in Thousands, $ in Thousands</t>
  </si>
  <si>
    <t>Income (loss) from continuing operations applicable to common stockholders and assumed conversions</t>
  </si>
  <si>
    <t>Weighted average common shares outstanding (in shares)</t>
  </si>
  <si>
    <t>Dilution effect of assumed conversions, common stock equivalents – stock awards (in shares)</t>
  </si>
  <si>
    <t>Weighted average common shares outstanding and assumed conversions (in shares)</t>
  </si>
  <si>
    <t>Basic earnings (loss) per share (in dollars per share)</t>
  </si>
  <si>
    <t>Diluted earnings (loss) per share (in dollars per share)</t>
  </si>
  <si>
    <t>Anti-dilutive common stock equivalents excluded in computing diluted earnings (loss) per share (in shares)</t>
  </si>
  <si>
    <t>Note 7 - Capital Structure, Per Share Data and Other Equity Information - Declaration of Cash Dividends (Details) - USD ($) $ / shares in Units, $ in Thousands</t>
  </si>
  <si>
    <t>Cash dividends paid</t>
  </si>
  <si>
    <t>Note 8 - Income Taxes (Details Textual) - USD ($)</t>
  </si>
  <si>
    <t>Jan. 31, 2014</t>
  </si>
  <si>
    <t>Effective Income Tax Rate Reconciliation, Percent</t>
  </si>
  <si>
    <t>35.40%</t>
  </si>
  <si>
    <t>25.70%</t>
  </si>
  <si>
    <t>38.30%</t>
  </si>
  <si>
    <t>Income Tax Expense (Benefit)</t>
  </si>
  <si>
    <t>Net Tax Impact, Discontinued Operations</t>
  </si>
  <si>
    <t>Deferred Tax Assets, Valuation Allowance</t>
  </si>
  <si>
    <t>Valuation Allowance, Deferred Tax Asset, Increase (Decrease), Amount</t>
  </si>
  <si>
    <t>Unrecognized Tax Benefits</t>
  </si>
  <si>
    <t>Significant Change in Unrecognized Tax Benefits is Reasonably Possible, Amount of Unrecorded Benefit</t>
  </si>
  <si>
    <t>Unrecognized Tax Benefits, Income Tax Penalties and Interest Expense</t>
  </si>
  <si>
    <t>Unrecognized Tax Benefit Income Tax Penalties and Interest Expenses, Derecognized</t>
  </si>
  <si>
    <t>Unrecognized Tax Benefits, Income Tax Penalties and Interest Accrued</t>
  </si>
  <si>
    <t>California Franchise Tax Board [Member] | Tax Year 2006 [Member]</t>
  </si>
  <si>
    <t>Open Tax Year</t>
  </si>
  <si>
    <t>California Franchise Tax Board [Member] | Tax Year 2008 [Member]</t>
  </si>
  <si>
    <t>California Franchise Tax Board [Member] | Tax Year 2012 [Member]</t>
  </si>
  <si>
    <t>California Franchise Tax Board [Member] | Tax Year 2016 [Member]</t>
  </si>
  <si>
    <t>California Franchise Tax Board [Member] | Tax Year 2007 [Member]</t>
  </si>
  <si>
    <t>California Franchise Tax Board [Member] | Tax Year 2013 [Member]</t>
  </si>
  <si>
    <t>California Franchise Tax Board [Member] | Tax Year 2014 [Member]</t>
  </si>
  <si>
    <t>California Franchise Tax Board [Member] | Tax Year 2015 [Member]</t>
  </si>
  <si>
    <t>Internal Revenue Service (IRS) [Member] | Earliest Tax Year [Member]</t>
  </si>
  <si>
    <t>Internal Revenue Service (IRS) [Member] | Latest Tax Year [Member]</t>
  </si>
  <si>
    <t>Other Noncurrent Liabilities [Member]</t>
  </si>
  <si>
    <t>Deferred Tax Liabilities [Member]</t>
  </si>
  <si>
    <t>Discontinued Operations [Member]</t>
  </si>
  <si>
    <t>Motorsports Authentics [Member]</t>
  </si>
  <si>
    <t>Equity Method Investment, Ownership Percentage</t>
  </si>
  <si>
    <t>50.00%</t>
  </si>
  <si>
    <t>Equity Method Investments</t>
  </si>
  <si>
    <t>Domestic Tax Authority [Member]</t>
  </si>
  <si>
    <t>Operating Loss Carryforwards</t>
  </si>
  <si>
    <t>State and Local Jurisdiction [Member] | Earliest Tax Year [Member]</t>
  </si>
  <si>
    <t>State and Local Jurisdiction [Member] | Latest Tax Year [Member]</t>
  </si>
  <si>
    <t>Recovery Settlement [Member]</t>
  </si>
  <si>
    <t>Elimination of Previously Recorded Favorable Settlement [Member]</t>
  </si>
  <si>
    <t>Fair Value, Measurements, Nonrecurring [Member] | As Revised [Member]</t>
  </si>
  <si>
    <t>Note 8 - Income Taxes - Components of the Provision for Income Taxes (Details) - USD ($) $ in Thousands</t>
  </si>
  <si>
    <t>Federal</t>
  </si>
  <si>
    <t>State</t>
  </si>
  <si>
    <t>Note 8 - Income Taxes - Reconciliation of Statutory Federal and Effective Income Tax Rates (Details)</t>
  </si>
  <si>
    <t>Statutory federal tax rate</t>
  </si>
  <si>
    <t>35.00%</t>
  </si>
  <si>
    <t>State and local income taxes, net of federal income tax effect</t>
  </si>
  <si>
    <t>1.80%</t>
  </si>
  <si>
    <t>3.40%</t>
  </si>
  <si>
    <t>4.40%</t>
  </si>
  <si>
    <t>Change in valuation allowances</t>
  </si>
  <si>
    <t>0.60%</t>
  </si>
  <si>
    <t>22.60%</t>
  </si>
  <si>
    <t>(4.90%)</t>
  </si>
  <si>
    <t>Change in uncertain tax positions, including income tax liabilities for settlements with taxing authorities</t>
  </si>
  <si>
    <t>(0.20%)</t>
  </si>
  <si>
    <t>(24.40%)</t>
  </si>
  <si>
    <t>(1.20%)</t>
  </si>
  <si>
    <t>Change in state tax rates</t>
  </si>
  <si>
    <t>(0.90%)</t>
  </si>
  <si>
    <t>(7.60%)</t>
  </si>
  <si>
    <t>4.50%</t>
  </si>
  <si>
    <t>Other, net</t>
  </si>
  <si>
    <t>(3.30%)</t>
  </si>
  <si>
    <t>Note 8 - Income Taxes - Tax Effects of Temporary Differences Resulting in Deferred Income Taxes (Details) - USD ($)</t>
  </si>
  <si>
    <t>Deferred tax liabilities:</t>
  </si>
  <si>
    <t>Property and equipment</t>
  </si>
  <si>
    <t>Goodwill and other intangible assets</t>
  </si>
  <si>
    <t>Expenses deducted for tax purposes and other</t>
  </si>
  <si>
    <t>Subtotal</t>
  </si>
  <si>
    <t>Deferred tax assets:</t>
  </si>
  <si>
    <t>Income previously recognized for tax purposes</t>
  </si>
  <si>
    <t>Stock option and other deferred compensation expense</t>
  </si>
  <si>
    <t>PSL and other deferred income recognized for tax purposes</t>
  </si>
  <si>
    <t>State and federal net operating loss carryforwards</t>
  </si>
  <si>
    <t>Basis difference for equity investments and subsidiary</t>
  </si>
  <si>
    <t>Less: valuation allowance</t>
  </si>
  <si>
    <t>Net deferred tax assets</t>
  </si>
  <si>
    <t>Total net deferred tax liabilities</t>
  </si>
  <si>
    <t>Note 8 - Income Taxes - Reconciliation of the Change in the Total Unrecognized Tax Benefits and Other Information (Details) - USD ($)</t>
  </si>
  <si>
    <t>Beginning of period</t>
  </si>
  <si>
    <t>Increases (decreases) for tax positions of current year</t>
  </si>
  <si>
    <t>Increases for tax positions of prior years</t>
  </si>
  <si>
    <t>Decreases for tax positions of prior years</t>
  </si>
  <si>
    <t>Reductions for lapse of applicable statute of limitations</t>
  </si>
  <si>
    <t>Increases (decreases) for settlements with taxing authorities</t>
  </si>
  <si>
    <t>End of period</t>
  </si>
  <si>
    <t>Note 9 - Related Party Transactions (Details Textual) - USD ($)</t>
  </si>
  <si>
    <t>1 Months Ended</t>
  </si>
  <si>
    <t>Related Party Transaction, Expenses from Transactions with Related Party</t>
  </si>
  <si>
    <t>Increase (Decrease) in Notes Receivable, Related Parties</t>
  </si>
  <si>
    <t>Related Party Transaction, Purchases from Related Party</t>
  </si>
  <si>
    <t>Revenue from Related Parties</t>
  </si>
  <si>
    <t>Sonic Financial [Member]</t>
  </si>
  <si>
    <t>Due to Affiliate</t>
  </si>
  <si>
    <t>Due from Affiliates</t>
  </si>
  <si>
    <t>Notes Receivable, Related Parties</t>
  </si>
  <si>
    <t>Sonic Financial [Member] | Oil Chem [Member]</t>
  </si>
  <si>
    <t>Due from Related Parties</t>
  </si>
  <si>
    <t>Affiliated Entity [Member]</t>
  </si>
  <si>
    <t>Sonic Automotive Inc. [Member]</t>
  </si>
  <si>
    <t>Sonic Automotive Inc. [Member] | SMI Properties [Member]</t>
  </si>
  <si>
    <t>Sonic Automotive Inc. [Member] | Oil Chem [Member]</t>
  </si>
  <si>
    <t>Note 9 - Related Party Transactions - Foregoing Related Party Balances (Details) - USD ($) $ in Thousands</t>
  </si>
  <si>
    <t>Note 9 - Related Party Transactions - Related Party Transactions (Details) - USD ($)</t>
  </si>
  <si>
    <t>Rent expense</t>
  </si>
  <si>
    <t>Note 11 - Stock Compensation Plans (Details Textual) - USD ($)</t>
  </si>
  <si>
    <t>Share-based Compensation Arrangement by Share-based Payment Award, Options, Grants in Period, Gross</t>
  </si>
  <si>
    <t>Discount from Share Price</t>
  </si>
  <si>
    <t>90.00%</t>
  </si>
  <si>
    <t>Share-based Compensation</t>
  </si>
  <si>
    <t>Employee Service Share-based Compensation, Tax Benefit from Compensation Expense</t>
  </si>
  <si>
    <t>Employee Service Share-based Compensation, Allocation of Recognized Period Costs, Capitalized Amount</t>
  </si>
  <si>
    <t>Share-based Compensation Arrangement by Share-based Payment Award, Increase in Income Tax Expense</t>
  </si>
  <si>
    <t>Share-based Compensation Arrangement by Share-based Payment Award, Decrease in Additioal Paid In Capital</t>
  </si>
  <si>
    <t>Share-based Compensation Arrangement by Share-based Payment Award, Decrease in Deferred Tax Assets</t>
  </si>
  <si>
    <t>Employee Service Share-based Compensation, Nonvested Awards, Compensation Not yet Recognized, Stock Options</t>
  </si>
  <si>
    <t>Share-based Compensation Arrangement by Share-based Payment Award, Options, Vested, Number of Shares</t>
  </si>
  <si>
    <t>Share-based Compensation Arrangement by Share-based Payment Award, Options, Exercises in Period</t>
  </si>
  <si>
    <t>Share-based Compensation Arrangement by Share-based Payment Award, Options, Exercises in Period, Intrinsic Value</t>
  </si>
  <si>
    <t>General and Administrative Expense [Member]</t>
  </si>
  <si>
    <t>Restricted Stock [Member] | Non Executive Management Employees [Member]</t>
  </si>
  <si>
    <t>Share-based Compensation Arrangement by Share-based Payment Award, Award Vesting Period</t>
  </si>
  <si>
    <t>Restricted Stock [Member] | Management [Member]</t>
  </si>
  <si>
    <t>Restricted Stock and Restricted Stock Units [Member]</t>
  </si>
  <si>
    <t>Employee Service Share-based Compensation, Nonvested Awards, Compensation Cost Not yet Recognized, Period for Recognition</t>
  </si>
  <si>
    <t>1 year 36 days</t>
  </si>
  <si>
    <t>Restricted Stock and Restricted Stock Units [Member] | Equal Installments [Member]</t>
  </si>
  <si>
    <t>The 2013 Stock Incentive Plan [Member]</t>
  </si>
  <si>
    <t>Common Stock, Capital Shares Reserved for Future Issuance</t>
  </si>
  <si>
    <t>Share Based Compensation Arrangement by Share Based Payment Award, Maximum Amount</t>
  </si>
  <si>
    <t>Share-based Compensation Arrangement by Share-based Payment Award, Number of Shares Available for Grant</t>
  </si>
  <si>
    <t>The 2013 Stock Incentive Plan [Member] | Options and SARs [Member]</t>
  </si>
  <si>
    <t>Share-based Compensation Arrangement by Share-based Payment Award, Maximum Number of Shares Per Employee</t>
  </si>
  <si>
    <t>Share-based Compensation Arrangement by Share-based Payment Award, Expiration Period</t>
  </si>
  <si>
    <t>The 2013 Stock Incentive Plan [Member] | Performance Shares [Member]</t>
  </si>
  <si>
    <t>The 2013 Stock Incentive Plan [Member] | Restricted Stock [Member]</t>
  </si>
  <si>
    <t>The 2013 Stock Incentive Plan [Member] | Restricted Stock [Member] | Vice Chairman and Chief Financial Officer [Member]</t>
  </si>
  <si>
    <t>Share-based Compensation Arrangement by Share-based Payment Award, Equity Instruments Other than Options, Grants in Period</t>
  </si>
  <si>
    <t>The 2013 Stock Incentive Plan [Member] | Restricted Stock and Restricted Stock Units [Member]</t>
  </si>
  <si>
    <t>Share-based Compensation Arrangement by Share-based Payment Award, Equity Instruments Other than Options, Forfeited in Period</t>
  </si>
  <si>
    <t>Share-based Compensation Arrangement by Share-based Payment Award, Equity Instruments Other than Options, Nonvested, Number</t>
  </si>
  <si>
    <t>Share-based Compensation Arrangement by Share-based Payment Award, Equity Instruments Other than Options, Aggregate Intrinsic Value, Outstanding</t>
  </si>
  <si>
    <t>Share-based Compensation Arrangement by Share-based Payment Award, Equity Instruments Other than Options, Outstanding, Weighted Average Remaining Contractual Terms</t>
  </si>
  <si>
    <t>1 year 219 days</t>
  </si>
  <si>
    <t>The 2013 Stock Incentive Plan [Member] | Restricted Stock and Restricted Stock Units [Member] | Cliff Vesting [Member]</t>
  </si>
  <si>
    <t>The 2013 Stock Incentive Plan [Member] | Restricted Stock Units (RSUs) [Member]</t>
  </si>
  <si>
    <t>1 year 328 days</t>
  </si>
  <si>
    <t>The 2013 Stock Incentive Plan [Member] | Restricted Stock Units (RSUs) [Member] | Chief Executive Officer and President [Member]</t>
  </si>
  <si>
    <t>The 2013 Stock Incentive Plan [Member] | Restricted Stock Units (RSUs) [Member] | Vice Chairman and Chief Financial Officer [Member]</t>
  </si>
  <si>
    <t>The 2013 Stock Incentive Plan [Member] | Restricted Stock Units (RSUs) [Member] | Three Year Vesting Period [Member] | Chief Executive Officer and President [Member]</t>
  </si>
  <si>
    <t>Incentive Compensation Plan [Member] | Management [Member]</t>
  </si>
  <si>
    <t>Stock Repurchased During Period, Shares</t>
  </si>
  <si>
    <t>Payments Related to Tax Withholding for Share-based Compensation</t>
  </si>
  <si>
    <t>Stock Repurchased During Period, Value</t>
  </si>
  <si>
    <t>Incentive Compensation Plan [Member] | Restricted Stock [Member]</t>
  </si>
  <si>
    <t>Incentive Compensation Plan [Member] | Restricted Stock Units (RSUs) [Member]</t>
  </si>
  <si>
    <t>The 2004 Stock Incentive Plan [Member]</t>
  </si>
  <si>
    <t>The 2004 Stock Incentive Plan [Member] | Non Executive Management Employees [Member]</t>
  </si>
  <si>
    <t>The 2004 Stock Incentive Plan [Member] | Restricted Stock [Member]</t>
  </si>
  <si>
    <t>The 2004 Stock Incentive Plan [Member] | Restricted Stock [Member] | Non Executive Management Employees [Member]</t>
  </si>
  <si>
    <t>The 2004 Stock Incentive Plan [Member] | Restricted Stock and Restricted Stock Units [Member]</t>
  </si>
  <si>
    <t>The 2004 Stock Incentive Plan [Member] | Restricted Stock Units (RSUs) [Member]</t>
  </si>
  <si>
    <t>The 2008 Formula Restricted Stock Plan [Member]</t>
  </si>
  <si>
    <t>Share Based Compensation Arrangement By Share Based Payment Award Dollar Value Used in Formula for Determining Number of Shares For Grant</t>
  </si>
  <si>
    <t>Weighted Average Stock Price, Period</t>
  </si>
  <si>
    <t>20 days</t>
  </si>
  <si>
    <t>The 2008 Formula Restricted Stock Plan [Member] | Restricted Stock [Member]</t>
  </si>
  <si>
    <t>Share-based Compensation Arrangement by Share-based Payment Award, Number of Shares Authorized</t>
  </si>
  <si>
    <t>The 2008 Formula Restricted Stock Plan [Member] | Restricted Stock [Member] | Non Employee Directors [Member]</t>
  </si>
  <si>
    <t>The 2008 Formula Restricted Stock Plan [Member] | Restricted Stock and Restricted Stock Units [Member]</t>
  </si>
  <si>
    <t>109 days</t>
  </si>
  <si>
    <t>The 2008 Formula Restricted Stock Plan [Member] | Restricted Stock Units (RSUs) [Member]</t>
  </si>
  <si>
    <t>Formula Stock Option Plan [Member]</t>
  </si>
  <si>
    <t>180 days</t>
  </si>
  <si>
    <t>Employee Stock Purchase Plan [Member]</t>
  </si>
  <si>
    <t>Note 11 - Stock Compensation Plans - Summary of Stock Option Activity (Details) - USD ($) $ / shares in Units, $ in Thousands</t>
  </si>
  <si>
    <t>Exercised (in shares)</t>
  </si>
  <si>
    <t>Outstanding, shares (in shares)</t>
  </si>
  <si>
    <t>Outstanding, weighted average exercise price per share (in dollars per share)</t>
  </si>
  <si>
    <t>Exercised, weighted average exercise price per share (in dollars per share)</t>
  </si>
  <si>
    <t>Forfeited (in shares)</t>
  </si>
  <si>
    <t>Forfeited, weighted average exercise price per share (in dollars per share)</t>
  </si>
  <si>
    <t>Expired (in shares)</t>
  </si>
  <si>
    <t>Expired, weighted average exercise price per share (in dollars per share)</t>
  </si>
  <si>
    <t>Outstanding, weighted average remaining contractual term (Year)</t>
  </si>
  <si>
    <t>2 years 182 days</t>
  </si>
  <si>
    <t>Outstanding, aggregate intrinsic value</t>
  </si>
  <si>
    <t>Exercisable, shares (in shares)</t>
  </si>
  <si>
    <t>Exercisable, weighted average exercise price per share (in dollars per share)</t>
  </si>
  <si>
    <t>Exercisable, weighted average remaining contractual term (Year)</t>
  </si>
  <si>
    <t>Exercisable, aggregate intrinsic value</t>
  </si>
  <si>
    <t>0 years</t>
  </si>
  <si>
    <t>Note 11 - Stock Compensation Plans - Summary of Non-vested Restricted Stock and Restricted Stock (Details) - USD ($) $ / shares in Units, shares in Thousands, $ in Thousands</t>
  </si>
  <si>
    <t>Vested (in shares)</t>
  </si>
  <si>
    <t>Non-vested, outstanding (in shares)</t>
  </si>
  <si>
    <t>Non-vested, outstanding (in dollars per share)</t>
  </si>
  <si>
    <t>Granted (in shares)</t>
  </si>
  <si>
    <t>Granted (in dollars per share)</t>
  </si>
  <si>
    <t>Vested (in dollars per share)</t>
  </si>
  <si>
    <t>Forfeited (in dollars per share)</t>
  </si>
  <si>
    <t>Non-vested, outstanding (Year)</t>
  </si>
  <si>
    <t>Non-vested, outstanding</t>
  </si>
  <si>
    <t>Note 11 - Stock Compensation Plans - Summary of Restricted Stock and Restricted Stock Units and Their Fair Values on Date Vested (Details) - USD ($) $ in Thousands</t>
  </si>
  <si>
    <t>Number of stock vested (in shares)</t>
  </si>
  <si>
    <t>Number of stock vested, fair value</t>
  </si>
  <si>
    <t>Note 12 - Employee Benefit Plans (Details Textual) - USD ($)</t>
  </si>
  <si>
    <t>Deferred Compensation Arrangement with Individual, Employer Contribution</t>
  </si>
  <si>
    <t>Other Assets, Noncurrent</t>
  </si>
  <si>
    <t>Other Liabilities, Noncurrent</t>
  </si>
  <si>
    <t>General and Administrative Expense</t>
  </si>
  <si>
    <t>Speedway Motorsports, Inc 401(k) Plan and Trust [Member]</t>
  </si>
  <si>
    <t>Defined Contribution Plan, Maximum Annual Contributions Per Employee, Percent</t>
  </si>
  <si>
    <t>75.00%</t>
  </si>
  <si>
    <t>Defined Contribution Plan, Employer Matching Contribution, Percent of Match</t>
  </si>
  <si>
    <t>Defined Contribution Plan, Employer Matching Contribution, Percent of Employees' Gross Pay</t>
  </si>
  <si>
    <t>6 years</t>
  </si>
  <si>
    <t>Speedway Motorsports, Inc Deferred Compensation Plan [Member]</t>
  </si>
  <si>
    <t>Defined Contribution Plan, Employers Matching Contribution, Annual Vesting Percentage</t>
  </si>
  <si>
    <t>100.00%</t>
  </si>
  <si>
    <t>Speedway Motorsports, Inc Deferred Compensation Plan [Member] | Annual Bonus and Other Cash Compensation [Member]</t>
  </si>
  <si>
    <t>Note 13 - Segment Disclosures (Details Textual) - USD ($)</t>
  </si>
  <si>
    <t>Revenues</t>
  </si>
  <si>
    <t>Sales Revenue, Segment [Member] | NASCAR [Member]</t>
  </si>
  <si>
    <t>Concentration Risk, Percentage</t>
  </si>
  <si>
    <t>76.00%</t>
  </si>
  <si>
    <t>81.00%</t>
  </si>
  <si>
    <t>Sales Revenue, Segment [Member] | NASCAR Broadcasting Rights [Member]</t>
  </si>
  <si>
    <t>44.00%</t>
  </si>
  <si>
    <t>43.00%</t>
  </si>
  <si>
    <t>Note 13 - Segment Disclosures - Segment Information on Continuing Operations (Details) - USD ($) $ in Thousands</t>
  </si>
  <si>
    <t>Total segment operating income (loss)</t>
  </si>
  <si>
    <t>Capital expenditures</t>
  </si>
  <si>
    <t>Other Segments [Member]</t>
  </si>
  <si>
    <t>Note 13 - Segment Disclosures - Summary of Intangible Assets and Goodwill (Details) - USD ($) $ in Thousands</t>
  </si>
  <si>
    <t>Total assets</t>
  </si>
  <si>
    <t>Note 13 - Segment Disclosures - Reconciliation of Segment Operating Income or Loss to Consolidated Amounts (Details) - USD ($) $ in Thousands</t>
  </si>
  <si>
    <t>us-gaap_ReconciliationOfOperatingProfitLossFromSegmentsToConsolidatedAbstract</t>
  </si>
  <si>
    <t>Other income (expense), net</t>
  </si>
  <si>
    <t>Consolidated income (loss) before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6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1083038</v>
      </c>
    </row>
    <row r="13" spans="1:4">
      <c r="A13" s="4" t="s">
        <v>21</v>
      </c>
      <c r="D13" s="6" t="n">
        <v>20432101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342</v>
      </c>
      <c r="C3" s="6" t="n">
        <v>82010</v>
      </c>
    </row>
    <row r="4" spans="1:3">
      <c r="A4" s="4" t="s">
        <v>35</v>
      </c>
      <c r="B4" s="5" t="n">
        <v>29444</v>
      </c>
      <c r="C4" s="5" t="n">
        <v>39783</v>
      </c>
    </row>
    <row r="5" spans="1:3">
      <c r="A5" s="4" t="s">
        <v>36</v>
      </c>
      <c r="B5" s="5" t="n">
        <v>7384</v>
      </c>
      <c r="C5" s="5" t="n">
        <v>8520</v>
      </c>
    </row>
    <row r="6" spans="1:3">
      <c r="A6" s="4" t="s">
        <v>37</v>
      </c>
      <c r="B6" s="5" t="n">
        <v>8212</v>
      </c>
      <c r="C6" s="5" t="n">
        <v>8711</v>
      </c>
    </row>
    <row r="7" spans="1:3">
      <c r="A7" s="4" t="s">
        <v>38</v>
      </c>
      <c r="B7" s="5" t="n">
        <v>3527</v>
      </c>
      <c r="C7" s="5" t="n">
        <v>3862</v>
      </c>
    </row>
    <row r="8" spans="1:3">
      <c r="A8" s="4" t="s">
        <v>39</v>
      </c>
      <c r="B8" s="5" t="n">
        <v>127909</v>
      </c>
      <c r="C8" s="5" t="n">
        <v>142886</v>
      </c>
    </row>
    <row r="9" spans="1:3">
      <c r="A9" s="4" t="s">
        <v>40</v>
      </c>
      <c r="B9" s="5" t="n">
        <v>1143</v>
      </c>
      <c r="C9" s="5" t="n">
        <v>1303</v>
      </c>
    </row>
    <row r="10" spans="1:3">
      <c r="A10" s="4" t="s">
        <v>41</v>
      </c>
      <c r="B10" s="5" t="n">
        <v>23142</v>
      </c>
      <c r="C10" s="5" t="n">
        <v>23258</v>
      </c>
    </row>
    <row r="11" spans="1:3">
      <c r="A11" s="4" t="s">
        <v>42</v>
      </c>
      <c r="B11" s="5" t="n">
        <v>1000230</v>
      </c>
      <c r="C11" s="5" t="n">
        <v>1019650</v>
      </c>
    </row>
    <row r="12" spans="1:3">
      <c r="A12" s="4" t="s">
        <v>43</v>
      </c>
      <c r="B12" s="5" t="n">
        <v>298393</v>
      </c>
      <c r="C12" s="5" t="n">
        <v>298394</v>
      </c>
    </row>
    <row r="13" spans="1:3">
      <c r="A13" s="4" t="s">
        <v>44</v>
      </c>
      <c r="B13" s="5" t="n">
        <v>47342</v>
      </c>
      <c r="C13" s="5" t="n">
        <v>47342</v>
      </c>
    </row>
    <row r="14" spans="1:3">
      <c r="A14" s="4" t="s">
        <v>45</v>
      </c>
      <c r="B14" s="5" t="n">
        <v>1498149</v>
      </c>
      <c r="C14" s="5" t="n">
        <v>1532833</v>
      </c>
    </row>
    <row r="15" spans="1:3">
      <c r="A15" s="3" t="s">
        <v>46</v>
      </c>
    </row>
    <row r="16" spans="1:3">
      <c r="A16" s="4" t="s">
        <v>47</v>
      </c>
      <c r="B16" s="5" t="n">
        <v>7657</v>
      </c>
      <c r="C16" s="5" t="n">
        <v>7677</v>
      </c>
    </row>
    <row r="17" spans="1:3">
      <c r="A17" s="4" t="s">
        <v>48</v>
      </c>
      <c r="B17" s="5" t="n">
        <v>13497</v>
      </c>
      <c r="C17" s="5" t="n">
        <v>12112</v>
      </c>
    </row>
    <row r="18" spans="1:3">
      <c r="A18" s="4" t="s">
        <v>49</v>
      </c>
      <c r="B18" s="5" t="n">
        <v>44782</v>
      </c>
      <c r="C18" s="5" t="n">
        <v>57549</v>
      </c>
    </row>
    <row r="19" spans="1:3">
      <c r="A19" s="4" t="s">
        <v>50</v>
      </c>
      <c r="B19" s="5" t="n">
        <v>4311</v>
      </c>
      <c r="C19" s="5" t="n">
        <v>4291</v>
      </c>
    </row>
    <row r="20" spans="1:3">
      <c r="A20" s="4" t="s">
        <v>51</v>
      </c>
      <c r="B20" s="5" t="n">
        <v>24424</v>
      </c>
      <c r="C20" s="5" t="n">
        <v>26740</v>
      </c>
    </row>
    <row r="21" spans="1:3">
      <c r="A21" s="4" t="s">
        <v>52</v>
      </c>
      <c r="B21" s="5" t="n">
        <v>94671</v>
      </c>
      <c r="C21" s="5" t="n">
        <v>108369</v>
      </c>
    </row>
    <row r="22" spans="1:3">
      <c r="A22" s="4" t="s">
        <v>53</v>
      </c>
      <c r="B22" s="5" t="n">
        <v>254398</v>
      </c>
      <c r="C22" s="5" t="n">
        <v>307342</v>
      </c>
    </row>
    <row r="23" spans="1:3">
      <c r="A23" s="4" t="s">
        <v>54</v>
      </c>
      <c r="B23" s="5" t="n">
        <v>3742</v>
      </c>
      <c r="C23" s="5" t="n">
        <v>4581</v>
      </c>
    </row>
    <row r="24" spans="1:3">
      <c r="A24" s="4" t="s">
        <v>55</v>
      </c>
      <c r="B24" s="5" t="n">
        <v>329398</v>
      </c>
      <c r="C24" s="5" t="n">
        <v>321046</v>
      </c>
    </row>
    <row r="25" spans="1:3">
      <c r="A25" s="4" t="s">
        <v>56</v>
      </c>
      <c r="B25" s="5" t="n">
        <v>18157</v>
      </c>
      <c r="C25" s="5" t="n">
        <v>6655</v>
      </c>
    </row>
    <row r="26" spans="1:3">
      <c r="A26" s="4" t="s">
        <v>57</v>
      </c>
      <c r="B26" s="5" t="n">
        <v>700366</v>
      </c>
      <c r="C26" s="5" t="n">
        <v>747993</v>
      </c>
    </row>
    <row r="27" spans="1:3">
      <c r="A27" s="4" t="s">
        <v>58</v>
      </c>
      <c r="B27" s="4" t="s">
        <v>59</v>
      </c>
      <c r="C27" s="4" t="s">
        <v>59</v>
      </c>
    </row>
    <row r="28" spans="1:3">
      <c r="A28" s="3" t="s">
        <v>60</v>
      </c>
    </row>
    <row r="29" spans="1:3">
      <c r="A29" s="4" t="s">
        <v>61</v>
      </c>
      <c r="B29" s="4" t="s">
        <v>59</v>
      </c>
      <c r="C29" s="4" t="s">
        <v>59</v>
      </c>
    </row>
    <row r="30" spans="1:3">
      <c r="A30" s="4" t="s">
        <v>62</v>
      </c>
      <c r="B30" s="5" t="n">
        <v>459</v>
      </c>
      <c r="C30" s="5" t="n">
        <v>458</v>
      </c>
    </row>
    <row r="31" spans="1:3">
      <c r="A31" s="4" t="s">
        <v>63</v>
      </c>
      <c r="B31" s="5" t="n">
        <v>258880</v>
      </c>
      <c r="C31" s="5" t="n">
        <v>255294</v>
      </c>
    </row>
    <row r="32" spans="1:3">
      <c r="A32" s="4" t="s">
        <v>64</v>
      </c>
      <c r="B32" s="5" t="n">
        <v>644308</v>
      </c>
      <c r="C32" s="5" t="n">
        <v>629115</v>
      </c>
    </row>
    <row r="33" spans="1:3">
      <c r="A33" s="4" t="s">
        <v>65</v>
      </c>
      <c r="B33" s="5" t="n">
        <v>-105864</v>
      </c>
      <c r="C33" s="5" t="n">
        <v>-100027</v>
      </c>
    </row>
    <row r="34" spans="1:3">
      <c r="A34" s="4" t="s">
        <v>66</v>
      </c>
      <c r="B34" s="5" t="n">
        <v>797783</v>
      </c>
      <c r="C34" s="5" t="n">
        <v>784840</v>
      </c>
    </row>
    <row r="35" spans="1:3">
      <c r="A35" s="4" t="s">
        <v>45</v>
      </c>
      <c r="B35" s="6" t="n">
        <v>1498149</v>
      </c>
      <c r="C35" s="6" t="n">
        <v>1532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69</v>
      </c>
    </row>
    <row r="4" spans="1:2">
      <c r="A4" s="4" t="s">
        <v>285</v>
      </c>
      <c r="B4" s="4" t="s">
        <v>286</v>
      </c>
    </row>
    <row r="5" spans="1:2">
      <c r="A5" s="4" t="s">
        <v>287</v>
      </c>
    </row>
    <row r="6" spans="1:2">
      <c r="A6" s="3" t="s">
        <v>269</v>
      </c>
    </row>
    <row r="7" spans="1:2">
      <c r="A7" s="4" t="s">
        <v>285</v>
      </c>
      <c r="B7"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6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6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6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4" t="s">
        <v>319</v>
      </c>
    </row>
    <row r="4" spans="1:2">
      <c r="A4" s="3" t="s">
        <v>269</v>
      </c>
    </row>
    <row r="5" spans="1:2">
      <c r="A5" s="4" t="s">
        <v>320</v>
      </c>
      <c r="B5" s="4" t="s">
        <v>321</v>
      </c>
    </row>
    <row r="6" spans="1:2">
      <c r="A6" s="4" t="s">
        <v>322</v>
      </c>
    </row>
    <row r="7" spans="1:2">
      <c r="A7" s="3" t="s">
        <v>269</v>
      </c>
    </row>
    <row r="8" spans="1:2">
      <c r="A8" s="4" t="s">
        <v>320</v>
      </c>
      <c r="B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1</v>
      </c>
      <c r="C2" s="7" t="n">
        <v>0.1</v>
      </c>
    </row>
    <row r="3" spans="1:3">
      <c r="A3" s="4" t="s">
        <v>69</v>
      </c>
      <c r="B3" s="5" t="n">
        <v>3000000</v>
      </c>
      <c r="C3" s="5" t="n">
        <v>3000000</v>
      </c>
    </row>
    <row r="4" spans="1:3">
      <c r="A4" s="4" t="s">
        <v>70</v>
      </c>
      <c r="B4" s="5" t="n">
        <v>0</v>
      </c>
      <c r="C4" s="5" t="n">
        <v>0</v>
      </c>
    </row>
    <row r="5" spans="1:3">
      <c r="A5" s="4" t="s">
        <v>71</v>
      </c>
      <c r="B5" s="7" t="n">
        <v>0.01</v>
      </c>
      <c r="C5" s="7" t="n">
        <v>0.01</v>
      </c>
    </row>
    <row r="6" spans="1:3">
      <c r="A6" s="4" t="s">
        <v>72</v>
      </c>
      <c r="B6" s="5" t="n">
        <v>200000000</v>
      </c>
      <c r="C6" s="5" t="n">
        <v>200000000</v>
      </c>
    </row>
    <row r="7" spans="1:3">
      <c r="A7" s="4" t="s">
        <v>73</v>
      </c>
      <c r="B7" s="5" t="n">
        <v>41098000</v>
      </c>
      <c r="C7" s="5" t="n">
        <v>41235000</v>
      </c>
    </row>
    <row r="8" spans="1:3">
      <c r="A8" s="4" t="s">
        <v>74</v>
      </c>
      <c r="B8" s="5" t="n">
        <v>41098000</v>
      </c>
      <c r="C8" s="5" t="n">
        <v>41235000</v>
      </c>
    </row>
    <row r="9" spans="1:3">
      <c r="A9" s="4" t="s">
        <v>75</v>
      </c>
      <c r="B9" s="5" t="n">
        <v>4830000</v>
      </c>
      <c r="C9" s="5" t="n">
        <v>4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9</v>
      </c>
    </row>
    <row r="4" spans="1:2">
      <c r="A4" s="4" t="s">
        <v>332</v>
      </c>
      <c r="B4" s="4" t="s">
        <v>333</v>
      </c>
    </row>
    <row r="5" spans="1:2">
      <c r="A5" s="4" t="s">
        <v>334</v>
      </c>
      <c r="B5" s="4" t="s">
        <v>335</v>
      </c>
    </row>
    <row r="6" spans="1:2">
      <c r="A6" s="4" t="s">
        <v>336</v>
      </c>
    </row>
    <row r="7" spans="1:2">
      <c r="A7" s="3" t="s">
        <v>269</v>
      </c>
    </row>
    <row r="8" spans="1:2">
      <c r="A8" s="4" t="s">
        <v>332</v>
      </c>
      <c r="B8"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338</v>
      </c>
      <c r="B1" s="2" t="s">
        <v>1</v>
      </c>
    </row>
    <row r="2" spans="1:4">
      <c r="B2" s="2" t="s">
        <v>2</v>
      </c>
      <c r="C2" s="2" t="s">
        <v>32</v>
      </c>
      <c r="D2" s="2" t="s">
        <v>339</v>
      </c>
    </row>
    <row r="3" spans="1:4">
      <c r="A3" s="4" t="s">
        <v>340</v>
      </c>
      <c r="D3" s="6" t="n">
        <v>6</v>
      </c>
    </row>
    <row r="4" spans="1:4">
      <c r="A4" s="4" t="s">
        <v>341</v>
      </c>
    </row>
    <row r="5" spans="1:4">
      <c r="A5" s="4" t="s">
        <v>342</v>
      </c>
      <c r="B5" s="5" t="n">
        <v>2</v>
      </c>
    </row>
    <row r="6" spans="1:4">
      <c r="A6" s="4" t="s">
        <v>343</v>
      </c>
    </row>
    <row r="7" spans="1:4">
      <c r="A7" s="4" t="s">
        <v>344</v>
      </c>
      <c r="C7" s="5" t="n">
        <v>1</v>
      </c>
      <c r="D7" s="5" t="n">
        <v>1</v>
      </c>
    </row>
    <row r="8" spans="1:4">
      <c r="A8" s="4" t="s">
        <v>345</v>
      </c>
    </row>
    <row r="9" spans="1:4">
      <c r="A9" s="4" t="s">
        <v>344</v>
      </c>
      <c r="B9" s="5" t="n">
        <v>24</v>
      </c>
      <c r="C9" s="5" t="n">
        <v>24</v>
      </c>
      <c r="D9" s="5" t="n">
        <v>24</v>
      </c>
    </row>
    <row r="10" spans="1:4">
      <c r="A10" s="4" t="s">
        <v>346</v>
      </c>
    </row>
    <row r="11" spans="1:4">
      <c r="A11" s="4" t="s">
        <v>344</v>
      </c>
      <c r="B11" s="5" t="n">
        <v>13</v>
      </c>
      <c r="C11" s="5" t="n">
        <v>13</v>
      </c>
      <c r="D11" s="5" t="n">
        <v>13</v>
      </c>
    </row>
    <row r="12" spans="1:4">
      <c r="A12" s="4" t="s">
        <v>347</v>
      </c>
    </row>
    <row r="13" spans="1:4">
      <c r="A13" s="4" t="s">
        <v>344</v>
      </c>
      <c r="B13" s="5" t="n">
        <v>1</v>
      </c>
      <c r="D13" s="5" t="n">
        <v>1</v>
      </c>
    </row>
    <row r="14" spans="1:4">
      <c r="A14" s="4" t="s">
        <v>348</v>
      </c>
    </row>
    <row r="15" spans="1:4">
      <c r="A15" s="4" t="s">
        <v>344</v>
      </c>
      <c r="B15" s="5" t="n">
        <v>1</v>
      </c>
      <c r="C15" s="5" t="n">
        <v>1</v>
      </c>
    </row>
    <row r="16" spans="1:4">
      <c r="A16" s="4" t="s">
        <v>349</v>
      </c>
    </row>
    <row r="17" spans="1:4">
      <c r="A17" s="4" t="s">
        <v>344</v>
      </c>
      <c r="B17" s="5" t="n">
        <v>2</v>
      </c>
      <c r="D17" s="5" t="n">
        <v>1</v>
      </c>
    </row>
    <row r="18" spans="1:4">
      <c r="A18" s="4" t="s">
        <v>350</v>
      </c>
    </row>
    <row r="19" spans="1:4">
      <c r="A19" s="4" t="s">
        <v>344</v>
      </c>
      <c r="C19" s="5" t="n">
        <v>1</v>
      </c>
    </row>
    <row r="20" spans="1:4">
      <c r="A20" s="4" t="s">
        <v>351</v>
      </c>
    </row>
    <row r="21" spans="1:4">
      <c r="A21" s="4" t="s">
        <v>344</v>
      </c>
      <c r="B21" s="5" t="n">
        <v>11</v>
      </c>
      <c r="C21" s="5" t="n">
        <v>11</v>
      </c>
      <c r="D21" s="5" t="n">
        <v>11</v>
      </c>
    </row>
    <row r="22" spans="1:4">
      <c r="A22" s="4" t="s">
        <v>352</v>
      </c>
    </row>
    <row r="23" spans="1:4">
      <c r="A23" s="4" t="s">
        <v>344</v>
      </c>
      <c r="B23" s="5" t="n">
        <v>1</v>
      </c>
    </row>
    <row r="24" spans="1:4">
      <c r="A24" s="4" t="s">
        <v>353</v>
      </c>
    </row>
    <row r="25" spans="1:4">
      <c r="A25" s="4" t="s">
        <v>344</v>
      </c>
      <c r="B25" s="5" t="n">
        <v>8</v>
      </c>
      <c r="C25" s="5" t="n">
        <v>8</v>
      </c>
      <c r="D25" s="5" t="n">
        <v>7</v>
      </c>
    </row>
    <row r="26" spans="1:4">
      <c r="A26" s="4" t="s">
        <v>354</v>
      </c>
    </row>
    <row r="27" spans="1:4">
      <c r="A27" s="4" t="s">
        <v>344</v>
      </c>
      <c r="B27" s="5" t="n">
        <v>1</v>
      </c>
    </row>
    <row r="28" spans="1:4">
      <c r="A28" s="4" t="s">
        <v>355</v>
      </c>
    </row>
    <row r="29" spans="1:4">
      <c r="A29" s="4" t="s">
        <v>344</v>
      </c>
      <c r="B29" s="5" t="n">
        <v>1</v>
      </c>
      <c r="C29" s="5" t="n">
        <v>1</v>
      </c>
    </row>
    <row r="30" spans="1:4">
      <c r="A30" s="4" t="s">
        <v>356</v>
      </c>
    </row>
    <row r="31" spans="1:4">
      <c r="A31" s="4" t="s">
        <v>344</v>
      </c>
      <c r="B31" s="5" t="n">
        <v>3</v>
      </c>
      <c r="C31" s="5" t="n">
        <v>3</v>
      </c>
      <c r="D31" s="5" t="n">
        <v>3</v>
      </c>
    </row>
    <row r="32" spans="1:4">
      <c r="A32" s="4" t="s">
        <v>357</v>
      </c>
    </row>
    <row r="33" spans="1:4">
      <c r="A33" s="4" t="s">
        <v>344</v>
      </c>
      <c r="B33" s="5" t="n">
        <v>4</v>
      </c>
      <c r="C33" s="5" t="n">
        <v>4</v>
      </c>
      <c r="D33" s="5" t="n">
        <v>4</v>
      </c>
    </row>
    <row r="34" spans="1:4">
      <c r="A34" s="4" t="s">
        <v>358</v>
      </c>
    </row>
    <row r="35" spans="1:4">
      <c r="A35" s="4" t="s">
        <v>344</v>
      </c>
      <c r="B35" s="5" t="n">
        <v>2</v>
      </c>
      <c r="C35" s="5" t="n">
        <v>2</v>
      </c>
      <c r="D35" s="5" t="n">
        <v>2</v>
      </c>
    </row>
    <row r="36" spans="1:4">
      <c r="A36" s="4" t="s">
        <v>359</v>
      </c>
    </row>
    <row r="37" spans="1:4">
      <c r="A37" s="4" t="s">
        <v>344</v>
      </c>
      <c r="B37" s="5" t="n">
        <v>1</v>
      </c>
    </row>
    <row r="38" spans="1:4">
      <c r="A38" s="4" t="s">
        <v>360</v>
      </c>
    </row>
    <row r="39" spans="1:4">
      <c r="A39" s="4" t="s">
        <v>344</v>
      </c>
      <c r="B39" s="5" t="n">
        <v>6</v>
      </c>
      <c r="C39" s="5" t="n">
        <v>6</v>
      </c>
      <c r="D39" s="5" t="n">
        <v>6</v>
      </c>
    </row>
    <row r="40" spans="1:4">
      <c r="A40" s="4" t="s">
        <v>361</v>
      </c>
    </row>
    <row r="41" spans="1:4">
      <c r="A41" s="4" t="s">
        <v>344</v>
      </c>
      <c r="B41" s="5" t="n">
        <v>1</v>
      </c>
    </row>
    <row r="42" spans="1:4">
      <c r="A42" s="4" t="s">
        <v>362</v>
      </c>
    </row>
    <row r="43" spans="1:4">
      <c r="A43" s="4" t="s">
        <v>344</v>
      </c>
      <c r="B43" s="5" t="n">
        <v>1</v>
      </c>
      <c r="C43" s="5" t="n">
        <v>1</v>
      </c>
      <c r="D43" s="5" t="n">
        <v>1</v>
      </c>
    </row>
    <row r="44" spans="1:4">
      <c r="A44" s="4" t="s">
        <v>363</v>
      </c>
    </row>
    <row r="45" spans="1:4">
      <c r="A45" s="4" t="s">
        <v>344</v>
      </c>
      <c r="B45" s="5" t="n">
        <v>3</v>
      </c>
      <c r="C45" s="5" t="n">
        <v>3</v>
      </c>
      <c r="D45" s="5" t="n">
        <v>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4</v>
      </c>
      <c r="B1" s="2" t="s">
        <v>1</v>
      </c>
    </row>
    <row r="2" spans="1:4">
      <c r="B2" s="2" t="s">
        <v>365</v>
      </c>
      <c r="C2" s="2" t="s">
        <v>366</v>
      </c>
      <c r="D2" s="2" t="s">
        <v>339</v>
      </c>
    </row>
    <row r="3" spans="1:4">
      <c r="A3" s="4" t="s">
        <v>367</v>
      </c>
      <c r="C3" s="4" t="s">
        <v>368</v>
      </c>
    </row>
    <row r="4" spans="1:4">
      <c r="A4" s="4" t="s">
        <v>369</v>
      </c>
      <c r="C4" s="4" t="s">
        <v>370</v>
      </c>
      <c r="D4" s="4" t="s">
        <v>371</v>
      </c>
    </row>
    <row r="5" spans="1:4">
      <c r="A5" s="4" t="s">
        <v>372</v>
      </c>
      <c r="B5" s="4" t="s">
        <v>373</v>
      </c>
    </row>
    <row r="6" spans="1:4">
      <c r="A6" s="4" t="s">
        <v>374</v>
      </c>
      <c r="B6" s="6" t="n">
        <v>113773000</v>
      </c>
      <c r="C6" s="6" t="n">
        <v>116440000</v>
      </c>
      <c r="D6" s="6" t="n">
        <v>124666000</v>
      </c>
    </row>
    <row r="7" spans="1:4">
      <c r="A7" s="4" t="s">
        <v>375</v>
      </c>
      <c r="B7" s="4" t="s">
        <v>59</v>
      </c>
      <c r="C7" s="5" t="n">
        <v>96530000</v>
      </c>
    </row>
    <row r="8" spans="1:4">
      <c r="A8" s="4" t="s">
        <v>376</v>
      </c>
      <c r="B8" s="4" t="s">
        <v>59</v>
      </c>
      <c r="C8" s="5" t="n">
        <v>2338000</v>
      </c>
    </row>
    <row r="9" spans="1:4">
      <c r="A9" s="4" t="s">
        <v>377</v>
      </c>
      <c r="B9" s="5" t="n">
        <v>17321000</v>
      </c>
      <c r="C9" s="5" t="n">
        <v>16660000</v>
      </c>
      <c r="D9" s="5" t="n">
        <v>16833000</v>
      </c>
    </row>
    <row r="10" spans="1:4">
      <c r="A10" s="4" t="s">
        <v>378</v>
      </c>
      <c r="B10" s="5" t="n">
        <v>8730000</v>
      </c>
      <c r="C10" s="5" t="n">
        <v>6233000</v>
      </c>
      <c r="D10" s="5" t="n">
        <v>6023000</v>
      </c>
    </row>
    <row r="11" spans="1:4">
      <c r="A11" s="4" t="s">
        <v>379</v>
      </c>
      <c r="B11" s="5" t="n">
        <v>5625000</v>
      </c>
      <c r="C11" s="5" t="n">
        <v>5343000</v>
      </c>
      <c r="D11" s="5" t="n">
        <v>4927000</v>
      </c>
    </row>
    <row r="12" spans="1:4">
      <c r="A12" s="4" t="s">
        <v>380</v>
      </c>
      <c r="B12" s="5" t="n">
        <v>7642000</v>
      </c>
      <c r="C12" s="5" t="n">
        <v>6024000</v>
      </c>
      <c r="D12" s="5" t="n">
        <v>5340000</v>
      </c>
    </row>
    <row r="13" spans="1:4">
      <c r="A13" s="4" t="s">
        <v>144</v>
      </c>
      <c r="B13" s="5" t="n">
        <v>242000</v>
      </c>
      <c r="C13" s="5" t="n">
        <v>1735000</v>
      </c>
      <c r="D13" s="6" t="n">
        <v>-1433000</v>
      </c>
    </row>
    <row r="14" spans="1:4">
      <c r="A14" s="4" t="s">
        <v>381</v>
      </c>
      <c r="B14" s="5" t="n">
        <v>0</v>
      </c>
      <c r="C14" s="5" t="n">
        <v>0</v>
      </c>
    </row>
    <row r="15" spans="1:4">
      <c r="A15" s="4" t="s">
        <v>382</v>
      </c>
    </row>
    <row r="16" spans="1:4">
      <c r="A16" s="4" t="s">
        <v>383</v>
      </c>
      <c r="C16" s="5" t="n">
        <v>6364000</v>
      </c>
    </row>
    <row r="17" spans="1:4">
      <c r="A17" s="4" t="s">
        <v>384</v>
      </c>
    </row>
    <row r="18" spans="1:4">
      <c r="A18" s="4" t="s">
        <v>376</v>
      </c>
      <c r="C18" s="5" t="n">
        <v>2338000</v>
      </c>
    </row>
    <row r="19" spans="1:4">
      <c r="A19" s="4" t="s">
        <v>385</v>
      </c>
      <c r="C19" s="5" t="n">
        <v>885000</v>
      </c>
    </row>
    <row r="20" spans="1:4">
      <c r="A20" s="4" t="s">
        <v>386</v>
      </c>
      <c r="C20" s="6" t="n">
        <v>0</v>
      </c>
    </row>
    <row r="21" spans="1:4">
      <c r="A21" s="4" t="s">
        <v>387</v>
      </c>
    </row>
    <row r="22" spans="1:4">
      <c r="A22" s="4" t="s">
        <v>388</v>
      </c>
      <c r="B22" s="5" t="n">
        <v>199600000</v>
      </c>
    </row>
    <row r="23" spans="1:4">
      <c r="A23" s="4" t="s">
        <v>389</v>
      </c>
    </row>
    <row r="24" spans="1:4">
      <c r="A24" s="4" t="s">
        <v>388</v>
      </c>
      <c r="B24" s="6" t="n">
        <v>98800000</v>
      </c>
    </row>
    <row r="25" spans="1:4">
      <c r="A25" s="4" t="s">
        <v>345</v>
      </c>
    </row>
    <row r="26" spans="1:4">
      <c r="A26" s="4" t="s">
        <v>344</v>
      </c>
      <c r="B26" s="5" t="n">
        <v>24</v>
      </c>
      <c r="C26" s="5" t="n">
        <v>24</v>
      </c>
      <c r="D26" s="5" t="n">
        <v>24</v>
      </c>
    </row>
    <row r="27" spans="1:4">
      <c r="A27" s="4" t="s">
        <v>390</v>
      </c>
    </row>
    <row r="28" spans="1:4">
      <c r="A28" s="4" t="s">
        <v>391</v>
      </c>
      <c r="B28" s="6" t="n">
        <v>7275000</v>
      </c>
      <c r="C28" s="6" t="n">
        <v>6062000</v>
      </c>
    </row>
    <row r="29" spans="1:4">
      <c r="A29" s="4" t="s">
        <v>392</v>
      </c>
    </row>
    <row r="30" spans="1:4">
      <c r="A30" s="4" t="s">
        <v>393</v>
      </c>
      <c r="B30" s="6" t="n">
        <v>3167000</v>
      </c>
      <c r="C30" s="5" t="n">
        <v>2806000</v>
      </c>
    </row>
    <row r="31" spans="1:4">
      <c r="A31" s="4" t="s">
        <v>394</v>
      </c>
    </row>
    <row r="32" spans="1:4">
      <c r="A32" s="4" t="s">
        <v>374</v>
      </c>
      <c r="C32" s="5" t="n">
        <v>-141000</v>
      </c>
      <c r="D32" s="6" t="n">
        <v>-612000</v>
      </c>
    </row>
    <row r="33" spans="1:4">
      <c r="A33" s="4" t="s">
        <v>144</v>
      </c>
      <c r="C33" s="6" t="n">
        <v>-141000</v>
      </c>
      <c r="D33" s="6" t="n">
        <v>-612000</v>
      </c>
    </row>
    <row r="34" spans="1:4">
      <c r="A34" s="4" t="s">
        <v>395</v>
      </c>
    </row>
    <row r="35" spans="1:4">
      <c r="A35" s="4" t="s">
        <v>372</v>
      </c>
      <c r="B35" s="4" t="s">
        <v>396</v>
      </c>
    </row>
    <row r="36" spans="1:4">
      <c r="A36" s="4" t="s">
        <v>397</v>
      </c>
    </row>
    <row r="37" spans="1:4">
      <c r="A37" s="4" t="s">
        <v>344</v>
      </c>
      <c r="B37" s="5" t="n">
        <v>13</v>
      </c>
      <c r="C37" s="5" t="n">
        <v>13</v>
      </c>
      <c r="D37" s="5" t="n">
        <v>13</v>
      </c>
    </row>
    <row r="38" spans="1:4">
      <c r="A38" s="4" t="s">
        <v>398</v>
      </c>
    </row>
    <row r="39" spans="1:4">
      <c r="A39" s="4" t="s">
        <v>344</v>
      </c>
      <c r="B39" s="5" t="n">
        <v>11</v>
      </c>
      <c r="C39" s="5" t="n">
        <v>11</v>
      </c>
      <c r="D39" s="5" t="n">
        <v>11</v>
      </c>
    </row>
    <row r="40" spans="1:4">
      <c r="A40" s="4" t="s">
        <v>399</v>
      </c>
    </row>
    <row r="41" spans="1:4">
      <c r="A41" s="4" t="s">
        <v>344</v>
      </c>
      <c r="B41" s="5" t="n">
        <v>8</v>
      </c>
      <c r="C41" s="5" t="n">
        <v>8</v>
      </c>
      <c r="D41" s="5" t="n">
        <v>7</v>
      </c>
    </row>
    <row r="42" spans="1:4">
      <c r="A42" s="4" t="s">
        <v>400</v>
      </c>
    </row>
    <row r="43" spans="1:4">
      <c r="A43" s="4" t="s">
        <v>401</v>
      </c>
      <c r="B43" s="6" t="n">
        <v>2139000</v>
      </c>
      <c r="C43" s="6" t="n">
        <v>4265000</v>
      </c>
      <c r="D43" s="6" t="n">
        <v>3208000</v>
      </c>
    </row>
    <row r="44" spans="1:4">
      <c r="A44" s="4" t="s">
        <v>402</v>
      </c>
    </row>
    <row r="45" spans="1:4">
      <c r="A45" s="4" t="s">
        <v>403</v>
      </c>
      <c r="B45" s="6" t="n">
        <v>524000</v>
      </c>
    </row>
    <row r="46" spans="1:4">
      <c r="A46" s="4" t="s">
        <v>404</v>
      </c>
    </row>
    <row r="47" spans="1:4">
      <c r="A47" s="4" t="s">
        <v>375</v>
      </c>
      <c r="C47" s="5" t="n">
        <v>96530000</v>
      </c>
    </row>
    <row r="48" spans="1:4">
      <c r="A48" s="4" t="s">
        <v>405</v>
      </c>
    </row>
    <row r="49" spans="1:4">
      <c r="A49" s="4" t="s">
        <v>406</v>
      </c>
      <c r="C49" s="6" t="n">
        <v>34569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7</v>
      </c>
    </row>
    <row r="3" spans="1:4">
      <c r="A3" s="4" t="s">
        <v>78</v>
      </c>
      <c r="B3" s="6" t="n">
        <v>90639</v>
      </c>
      <c r="C3" s="6" t="n">
        <v>100694</v>
      </c>
      <c r="D3" s="6" t="n">
        <v>100798</v>
      </c>
    </row>
    <row r="4" spans="1:4">
      <c r="A4" s="4" t="s">
        <v>408</v>
      </c>
      <c r="B4" s="5" t="n">
        <v>224227</v>
      </c>
      <c r="C4" s="5" t="n">
        <v>217469</v>
      </c>
      <c r="D4" s="5" t="n">
        <v>207369</v>
      </c>
    </row>
    <row r="5" spans="1:4">
      <c r="A5" s="4" t="s">
        <v>409</v>
      </c>
      <c r="B5" s="5" t="n">
        <v>126046</v>
      </c>
      <c r="C5" s="5" t="n">
        <v>132928</v>
      </c>
      <c r="D5" s="5" t="n">
        <v>133071</v>
      </c>
    </row>
    <row r="6" spans="1:4">
      <c r="A6" s="4" t="s">
        <v>410</v>
      </c>
      <c r="B6" s="5" t="n">
        <v>27742</v>
      </c>
      <c r="C6" s="5" t="n">
        <v>31781</v>
      </c>
      <c r="D6" s="5" t="n">
        <v>31058</v>
      </c>
    </row>
    <row r="7" spans="1:4">
      <c r="A7" s="4" t="s">
        <v>411</v>
      </c>
      <c r="B7" s="5" t="n">
        <v>43502</v>
      </c>
      <c r="C7" s="5" t="n">
        <v>13591</v>
      </c>
      <c r="D7" s="5" t="n">
        <v>12013</v>
      </c>
    </row>
    <row r="8" spans="1:4">
      <c r="A8" s="4" t="s">
        <v>412</v>
      </c>
      <c r="B8" s="6" t="n">
        <v>512156</v>
      </c>
      <c r="C8" s="6" t="n">
        <v>496463</v>
      </c>
      <c r="D8" s="6" t="n">
        <v>4843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7</v>
      </c>
    </row>
    <row r="3" spans="1:4">
      <c r="A3" s="4" t="s">
        <v>414</v>
      </c>
      <c r="B3" s="6" t="n">
        <v>1287</v>
      </c>
      <c r="C3" s="6" t="n">
        <v>1271</v>
      </c>
      <c r="D3" s="6" t="n">
        <v>1273</v>
      </c>
    </row>
    <row r="4" spans="1:4">
      <c r="A4" s="4" t="s">
        <v>415</v>
      </c>
      <c r="B4" s="5" t="n">
        <v>126</v>
      </c>
      <c r="C4" s="5" t="n">
        <v>605</v>
      </c>
      <c r="D4" s="5" t="n">
        <v>261</v>
      </c>
    </row>
    <row r="5" spans="1:4">
      <c r="A5" s="4" t="s">
        <v>416</v>
      </c>
      <c r="B5" s="5" t="n">
        <v>-235</v>
      </c>
      <c r="C5" s="5" t="n">
        <v>-589</v>
      </c>
      <c r="D5" s="5" t="n">
        <v>-263</v>
      </c>
    </row>
    <row r="6" spans="1:4">
      <c r="A6" s="4" t="s">
        <v>417</v>
      </c>
      <c r="B6" s="6" t="n">
        <v>1178</v>
      </c>
      <c r="C6" s="6" t="n">
        <v>1287</v>
      </c>
      <c r="D6" s="6" t="n">
        <v>127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4" t="s">
        <v>419</v>
      </c>
      <c r="B2" s="6" t="n">
        <v>1084</v>
      </c>
      <c r="C2" s="6" t="n">
        <v>1445</v>
      </c>
    </row>
    <row r="3" spans="1:3">
      <c r="A3" s="4" t="s">
        <v>420</v>
      </c>
      <c r="B3" s="5" t="n">
        <v>12265</v>
      </c>
      <c r="C3" s="5" t="n">
        <v>12265</v>
      </c>
    </row>
    <row r="4" spans="1:3">
      <c r="A4" s="4" t="s">
        <v>421</v>
      </c>
      <c r="B4" s="5" t="n">
        <v>9793</v>
      </c>
      <c r="C4" s="5" t="n">
        <v>9548</v>
      </c>
    </row>
    <row r="5" spans="1:3">
      <c r="A5" s="4" t="s">
        <v>45</v>
      </c>
      <c r="B5" s="6" t="n">
        <v>23142</v>
      </c>
      <c r="C5" s="6" t="n">
        <v>232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4" t="s">
        <v>54</v>
      </c>
      <c r="B2" s="6" t="n">
        <v>3742</v>
      </c>
      <c r="C2" s="6" t="n">
        <v>4581</v>
      </c>
    </row>
    <row r="3" spans="1:3">
      <c r="A3" s="4" t="s">
        <v>423</v>
      </c>
    </row>
    <row r="4" spans="1:3">
      <c r="A4" s="4" t="s">
        <v>54</v>
      </c>
      <c r="B4" s="5" t="n">
        <v>2512</v>
      </c>
      <c r="C4" s="5" t="n">
        <v>2871</v>
      </c>
    </row>
    <row r="5" spans="1:3">
      <c r="A5" s="4" t="s">
        <v>424</v>
      </c>
    </row>
    <row r="6" spans="1:3">
      <c r="A6" s="4" t="s">
        <v>54</v>
      </c>
      <c r="B6" s="6" t="n">
        <v>1230</v>
      </c>
      <c r="C6" s="6" t="n">
        <v>1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65</v>
      </c>
    </row>
    <row r="2" spans="1:2">
      <c r="A2" s="5" t="n">
        <v>2017</v>
      </c>
      <c r="B2" s="6" t="n">
        <v>1231</v>
      </c>
    </row>
    <row r="3" spans="1:2">
      <c r="A3" s="5" t="n">
        <v>2017</v>
      </c>
      <c r="B3" s="5" t="n">
        <v>4983</v>
      </c>
    </row>
    <row r="4" spans="1:2">
      <c r="A4" s="5" t="n">
        <v>2018</v>
      </c>
      <c r="B4" s="5" t="n">
        <v>722</v>
      </c>
    </row>
    <row r="5" spans="1:2">
      <c r="A5" s="5" t="n">
        <v>2018</v>
      </c>
      <c r="B5" s="5" t="n">
        <v>3848</v>
      </c>
    </row>
    <row r="6" spans="1:2">
      <c r="A6" s="5" t="n">
        <v>2019</v>
      </c>
      <c r="B6" s="5" t="n">
        <v>304</v>
      </c>
    </row>
    <row r="7" spans="1:2">
      <c r="A7" s="5" t="n">
        <v>2019</v>
      </c>
      <c r="B7" s="5" t="n">
        <v>2560</v>
      </c>
    </row>
    <row r="8" spans="1:2">
      <c r="A8" s="5" t="n">
        <v>2020</v>
      </c>
      <c r="B8" s="5" t="n">
        <v>200</v>
      </c>
    </row>
    <row r="9" spans="1:2">
      <c r="A9" s="5" t="n">
        <v>2020</v>
      </c>
      <c r="B9" s="5" t="n">
        <v>1078</v>
      </c>
    </row>
    <row r="10" spans="1:2">
      <c r="A10" s="5" t="n">
        <v>2021</v>
      </c>
      <c r="B10" s="5" t="n">
        <v>154</v>
      </c>
    </row>
    <row r="11" spans="1:2">
      <c r="A11" s="5" t="n">
        <v>2021</v>
      </c>
      <c r="B11" s="5" t="n">
        <v>410</v>
      </c>
    </row>
    <row r="12" spans="1:2">
      <c r="A12" s="4" t="s">
        <v>426</v>
      </c>
      <c r="B12" s="5" t="n">
        <v>505</v>
      </c>
    </row>
    <row r="13" spans="1:2">
      <c r="A13" s="4" t="s">
        <v>426</v>
      </c>
      <c r="B13" s="5" t="n">
        <v>221</v>
      </c>
    </row>
    <row r="14" spans="1:2">
      <c r="A14" s="4" t="s">
        <v>45</v>
      </c>
      <c r="B14" s="5" t="n">
        <v>3116</v>
      </c>
    </row>
    <row r="15" spans="1:2">
      <c r="A15" s="4" t="s">
        <v>45</v>
      </c>
      <c r="B15" s="6" t="n">
        <v>1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7</v>
      </c>
    </row>
    <row r="3" spans="1:4">
      <c r="A3" s="4" t="s">
        <v>428</v>
      </c>
      <c r="B3" s="6" t="n">
        <v>1353</v>
      </c>
      <c r="C3" s="6" t="n">
        <v>-653</v>
      </c>
      <c r="D3" s="6" t="n">
        <v>2205</v>
      </c>
    </row>
    <row r="4" spans="1:4">
      <c r="A4" s="4" t="s">
        <v>421</v>
      </c>
      <c r="B4" s="5" t="n">
        <v>356</v>
      </c>
      <c r="C4" s="5" t="n">
        <v>209</v>
      </c>
      <c r="D4" s="5" t="n">
        <v>-100</v>
      </c>
    </row>
    <row r="5" spans="1:4">
      <c r="A5" s="4" t="s">
        <v>45</v>
      </c>
      <c r="B5" s="5" t="n">
        <v>-997</v>
      </c>
      <c r="C5" s="5" t="n">
        <v>862</v>
      </c>
      <c r="D5" s="5" t="n">
        <v>-2305</v>
      </c>
    </row>
    <row r="6" spans="1:4">
      <c r="A6" s="4" t="s">
        <v>429</v>
      </c>
    </row>
    <row r="7" spans="1:4">
      <c r="A7" s="4" t="s">
        <v>428</v>
      </c>
      <c r="B7" s="5" t="n">
        <v>44</v>
      </c>
      <c r="C7" s="5" t="n">
        <v>552</v>
      </c>
      <c r="D7" s="5" t="n">
        <v>-2235</v>
      </c>
    </row>
    <row r="8" spans="1:4">
      <c r="A8" s="4" t="s">
        <v>430</v>
      </c>
    </row>
    <row r="9" spans="1:4">
      <c r="A9" s="4" t="s">
        <v>431</v>
      </c>
      <c r="B9" s="6" t="n">
        <v>-1397</v>
      </c>
      <c r="C9" s="6" t="n">
        <v>101</v>
      </c>
      <c r="D9" s="6" t="n">
        <v>3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90639</v>
      </c>
      <c r="C3" s="6" t="n">
        <v>100694</v>
      </c>
      <c r="D3" s="6" t="n">
        <v>100798</v>
      </c>
    </row>
    <row r="4" spans="1:4">
      <c r="A4" s="4" t="s">
        <v>79</v>
      </c>
      <c r="B4" s="5" t="n">
        <v>136900</v>
      </c>
      <c r="C4" s="5" t="n">
        <v>146980</v>
      </c>
      <c r="D4" s="5" t="n">
        <v>146849</v>
      </c>
    </row>
    <row r="5" spans="1:4">
      <c r="A5" s="4" t="s">
        <v>80</v>
      </c>
      <c r="B5" s="5" t="n">
        <v>224227</v>
      </c>
      <c r="C5" s="5" t="n">
        <v>217469</v>
      </c>
      <c r="D5" s="5" t="n">
        <v>207369</v>
      </c>
    </row>
    <row r="6" spans="1:4">
      <c r="A6" s="4" t="s">
        <v>81</v>
      </c>
      <c r="B6" s="5" t="n">
        <v>60390</v>
      </c>
      <c r="C6" s="5" t="n">
        <v>31320</v>
      </c>
      <c r="D6" s="5" t="n">
        <v>29293</v>
      </c>
    </row>
    <row r="7" spans="1:4">
      <c r="A7" s="4" t="s">
        <v>82</v>
      </c>
      <c r="B7" s="5" t="n">
        <v>512156</v>
      </c>
      <c r="C7" s="5" t="n">
        <v>496463</v>
      </c>
      <c r="D7" s="5" t="n">
        <v>484309</v>
      </c>
    </row>
    <row r="8" spans="1:4">
      <c r="A8" s="4" t="s">
        <v>83</v>
      </c>
      <c r="B8" s="5" t="n">
        <v>102786</v>
      </c>
      <c r="C8" s="5" t="n">
        <v>104303</v>
      </c>
      <c r="D8" s="5" t="n">
        <v>102196</v>
      </c>
    </row>
    <row r="9" spans="1:4">
      <c r="A9" s="4" t="s">
        <v>84</v>
      </c>
      <c r="B9" s="5" t="n">
        <v>137727</v>
      </c>
      <c r="C9" s="5" t="n">
        <v>133682</v>
      </c>
      <c r="D9" s="5" t="n">
        <v>128254</v>
      </c>
    </row>
    <row r="10" spans="1:4">
      <c r="A10" s="4" t="s">
        <v>85</v>
      </c>
      <c r="B10" s="5" t="n">
        <v>43784</v>
      </c>
      <c r="C10" s="5" t="n">
        <v>19541</v>
      </c>
      <c r="D10" s="5" t="n">
        <v>18513</v>
      </c>
    </row>
    <row r="11" spans="1:4">
      <c r="A11" s="4" t="s">
        <v>86</v>
      </c>
      <c r="B11" s="5" t="n">
        <v>100144</v>
      </c>
      <c r="C11" s="5" t="n">
        <v>98289</v>
      </c>
      <c r="D11" s="5" t="n">
        <v>96762</v>
      </c>
    </row>
    <row r="12" spans="1:4">
      <c r="A12" s="4" t="s">
        <v>87</v>
      </c>
      <c r="B12" s="5" t="n">
        <v>54368</v>
      </c>
      <c r="C12" s="5" t="n">
        <v>61964</v>
      </c>
      <c r="D12" s="5" t="n">
        <v>78426</v>
      </c>
    </row>
    <row r="13" spans="1:4">
      <c r="A13" s="4" t="s">
        <v>88</v>
      </c>
      <c r="B13" s="5" t="n">
        <v>13148</v>
      </c>
      <c r="C13" s="5" t="n">
        <v>16811</v>
      </c>
      <c r="D13" s="5" t="n">
        <v>21237</v>
      </c>
    </row>
    <row r="14" spans="1:4">
      <c r="A14" s="4" t="s">
        <v>89</v>
      </c>
      <c r="B14" s="4" t="s">
        <v>59</v>
      </c>
      <c r="C14" s="5" t="n">
        <v>98868</v>
      </c>
      <c r="D14" s="4" t="s">
        <v>59</v>
      </c>
    </row>
    <row r="15" spans="1:4">
      <c r="A15" s="4" t="s">
        <v>90</v>
      </c>
      <c r="B15" s="4" t="s">
        <v>59</v>
      </c>
      <c r="C15" s="5" t="n">
        <v>8372</v>
      </c>
      <c r="D15" s="4" t="s">
        <v>59</v>
      </c>
    </row>
    <row r="16" spans="1:4">
      <c r="A16" s="4" t="s">
        <v>91</v>
      </c>
      <c r="B16" s="5" t="n">
        <v>-997</v>
      </c>
      <c r="C16" s="5" t="n">
        <v>862</v>
      </c>
      <c r="D16" s="5" t="n">
        <v>-2305</v>
      </c>
    </row>
    <row r="17" spans="1:4">
      <c r="A17" s="4" t="s">
        <v>92</v>
      </c>
      <c r="B17" s="5" t="n">
        <v>450960</v>
      </c>
      <c r="C17" s="5" t="n">
        <v>542692</v>
      </c>
      <c r="D17" s="5" t="n">
        <v>443083</v>
      </c>
    </row>
    <row r="18" spans="1:4">
      <c r="A18" s="4" t="s">
        <v>93</v>
      </c>
      <c r="B18" s="5" t="n">
        <v>61196</v>
      </c>
      <c r="C18" s="5" t="n">
        <v>-46229</v>
      </c>
      <c r="D18" s="5" t="n">
        <v>41226</v>
      </c>
    </row>
    <row r="19" spans="1:4">
      <c r="A19" s="4" t="s">
        <v>94</v>
      </c>
      <c r="B19" s="5" t="n">
        <v>-21651</v>
      </c>
      <c r="C19" s="5" t="n">
        <v>11879</v>
      </c>
      <c r="D19" s="5" t="n">
        <v>-15789</v>
      </c>
    </row>
    <row r="20" spans="1:4">
      <c r="A20" s="4" t="s">
        <v>95</v>
      </c>
      <c r="B20" s="5" t="n">
        <v>39545</v>
      </c>
      <c r="C20" s="5" t="n">
        <v>-34350</v>
      </c>
      <c r="D20" s="5" t="n">
        <v>25437</v>
      </c>
    </row>
    <row r="21" spans="1:4">
      <c r="A21" s="4" t="s">
        <v>96</v>
      </c>
      <c r="B21" s="4" t="s">
        <v>59</v>
      </c>
      <c r="C21" s="5" t="n">
        <v>-13</v>
      </c>
      <c r="D21" s="5" t="n">
        <v>5710</v>
      </c>
    </row>
    <row r="22" spans="1:4">
      <c r="A22" s="4" t="s">
        <v>97</v>
      </c>
      <c r="B22" s="6" t="n">
        <v>39545</v>
      </c>
      <c r="C22" s="6" t="n">
        <v>-34363</v>
      </c>
      <c r="D22" s="6" t="n">
        <v>31147</v>
      </c>
    </row>
    <row r="23" spans="1:4">
      <c r="A23" s="4" t="s">
        <v>98</v>
      </c>
      <c r="B23" s="7" t="n">
        <v>0.96</v>
      </c>
      <c r="C23" s="7" t="n">
        <v>-0.83</v>
      </c>
      <c r="D23" s="7" t="n">
        <v>0.61</v>
      </c>
    </row>
    <row r="24" spans="1:4">
      <c r="A24" s="4" t="s">
        <v>99</v>
      </c>
      <c r="B24" s="4" t="s">
        <v>59</v>
      </c>
      <c r="C24" s="5" t="n">
        <v>0</v>
      </c>
      <c r="D24" s="8" t="n">
        <v>0.14</v>
      </c>
    </row>
    <row r="25" spans="1:4">
      <c r="A25" s="4" t="s">
        <v>100</v>
      </c>
      <c r="B25" s="7" t="n">
        <v>0.96</v>
      </c>
      <c r="C25" s="7" t="n">
        <v>-0.83</v>
      </c>
      <c r="D25" s="7" t="n">
        <v>0.75</v>
      </c>
    </row>
    <row r="26" spans="1:4">
      <c r="A26" s="4" t="s">
        <v>101</v>
      </c>
      <c r="B26" s="5" t="n">
        <v>41152</v>
      </c>
      <c r="C26" s="5" t="n">
        <v>41284</v>
      </c>
      <c r="D26" s="5" t="n">
        <v>41377</v>
      </c>
    </row>
    <row r="27" spans="1:4">
      <c r="A27" s="4" t="s">
        <v>98</v>
      </c>
      <c r="B27" s="7" t="n">
        <v>0.96</v>
      </c>
      <c r="C27" s="7" t="n">
        <v>-0.83</v>
      </c>
      <c r="D27" s="7" t="n">
        <v>0.61</v>
      </c>
    </row>
    <row r="28" spans="1:4">
      <c r="A28" s="4" t="s">
        <v>99</v>
      </c>
      <c r="B28" s="4" t="s">
        <v>59</v>
      </c>
      <c r="C28" s="5" t="n">
        <v>0</v>
      </c>
      <c r="D28" s="8" t="n">
        <v>0.14</v>
      </c>
    </row>
    <row r="29" spans="1:4">
      <c r="A29" s="4" t="s">
        <v>100</v>
      </c>
      <c r="B29" s="7" t="n">
        <v>0.96</v>
      </c>
      <c r="C29" s="7" t="n">
        <v>-0.83</v>
      </c>
      <c r="D29" s="7" t="n">
        <v>0.75</v>
      </c>
    </row>
    <row r="30" spans="1:4">
      <c r="A30" s="4" t="s">
        <v>101</v>
      </c>
      <c r="B30" s="5" t="n">
        <v>41167</v>
      </c>
      <c r="C30" s="5" t="n">
        <v>41312</v>
      </c>
      <c r="D30" s="5" t="n">
        <v>414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2</v>
      </c>
      <c r="D1" s="2" t="s">
        <v>77</v>
      </c>
      <c r="E1" s="2" t="s">
        <v>433</v>
      </c>
    </row>
    <row r="2" spans="1:5">
      <c r="A2" s="4" t="s">
        <v>34</v>
      </c>
      <c r="B2" s="6" t="n">
        <v>79342</v>
      </c>
      <c r="C2" s="6" t="n">
        <v>82010</v>
      </c>
      <c r="D2" s="6" t="n">
        <v>110046</v>
      </c>
      <c r="E2" s="6" t="n">
        <v>97343</v>
      </c>
    </row>
    <row r="3" spans="1:5">
      <c r="A3" s="4" t="s">
        <v>434</v>
      </c>
    </row>
    <row r="4" spans="1:5">
      <c r="A4" s="4" t="s">
        <v>34</v>
      </c>
      <c r="B4" s="5" t="n">
        <v>79342</v>
      </c>
      <c r="C4" s="5" t="n">
        <v>82010</v>
      </c>
    </row>
    <row r="5" spans="1:5">
      <c r="A5" s="4" t="s">
        <v>435</v>
      </c>
      <c r="B5" s="5" t="n">
        <v>1143</v>
      </c>
      <c r="C5" s="5" t="n">
        <v>1303</v>
      </c>
    </row>
    <row r="6" spans="1:5">
      <c r="A6" s="4" t="s">
        <v>436</v>
      </c>
      <c r="B6" s="5" t="n">
        <v>8919</v>
      </c>
      <c r="C6" s="5" t="n">
        <v>8551</v>
      </c>
    </row>
    <row r="7" spans="1:5">
      <c r="A7" s="4" t="s">
        <v>437</v>
      </c>
      <c r="B7" s="5" t="n">
        <v>66000</v>
      </c>
      <c r="C7" s="5" t="n">
        <v>120000</v>
      </c>
    </row>
    <row r="8" spans="1:5">
      <c r="A8" s="4" t="s">
        <v>438</v>
      </c>
      <c r="B8" s="5" t="n">
        <v>200000</v>
      </c>
      <c r="C8" s="5" t="n">
        <v>200000</v>
      </c>
    </row>
    <row r="9" spans="1:5">
      <c r="A9" s="4" t="s">
        <v>439</v>
      </c>
      <c r="B9" s="5" t="n">
        <v>1206</v>
      </c>
      <c r="C9" s="5" t="n">
        <v>1383</v>
      </c>
    </row>
    <row r="10" spans="1:5">
      <c r="A10" s="4" t="s">
        <v>440</v>
      </c>
    </row>
    <row r="11" spans="1:5">
      <c r="A11" s="4" t="s">
        <v>34</v>
      </c>
      <c r="B11" s="5" t="n">
        <v>79342</v>
      </c>
      <c r="C11" s="5" t="n">
        <v>82010</v>
      </c>
    </row>
    <row r="12" spans="1:5">
      <c r="A12" s="4" t="s">
        <v>435</v>
      </c>
      <c r="B12" s="5" t="n">
        <v>1143</v>
      </c>
      <c r="C12" s="5" t="n">
        <v>1303</v>
      </c>
    </row>
    <row r="13" spans="1:5">
      <c r="A13" s="4" t="s">
        <v>436</v>
      </c>
      <c r="B13" s="5" t="n">
        <v>8919</v>
      </c>
      <c r="C13" s="5" t="n">
        <v>8551</v>
      </c>
    </row>
    <row r="14" spans="1:5">
      <c r="A14" s="4" t="s">
        <v>437</v>
      </c>
      <c r="B14" s="5" t="n">
        <v>66000</v>
      </c>
      <c r="C14" s="5" t="n">
        <v>120000</v>
      </c>
    </row>
    <row r="15" spans="1:5">
      <c r="A15" s="4" t="s">
        <v>438</v>
      </c>
      <c r="B15" s="5" t="n">
        <v>202500</v>
      </c>
      <c r="C15" s="5" t="n">
        <v>199000</v>
      </c>
    </row>
    <row r="16" spans="1:5">
      <c r="A16" s="4" t="s">
        <v>439</v>
      </c>
      <c r="B16" s="6" t="n">
        <v>1206</v>
      </c>
      <c r="C16" s="6" t="n">
        <v>1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4" t="s">
        <v>443</v>
      </c>
      <c r="C2" s="4" t="s">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4" t="s">
        <v>37</v>
      </c>
      <c r="B2" s="6" t="n">
        <v>8212</v>
      </c>
      <c r="C2" s="6" t="n">
        <v>8711</v>
      </c>
    </row>
    <row r="3" spans="1:3">
      <c r="A3" s="4" t="s">
        <v>445</v>
      </c>
    </row>
    <row r="4" spans="1:3">
      <c r="A4" s="4" t="s">
        <v>37</v>
      </c>
      <c r="B4" s="5" t="n">
        <v>5263</v>
      </c>
      <c r="C4" s="5" t="n">
        <v>5542</v>
      </c>
    </row>
    <row r="5" spans="1:3">
      <c r="A5" s="4" t="s">
        <v>446</v>
      </c>
    </row>
    <row r="6" spans="1:3">
      <c r="A6" s="4" t="s">
        <v>37</v>
      </c>
      <c r="B6" s="5" t="n">
        <v>2131</v>
      </c>
      <c r="C6" s="5" t="n">
        <v>2550</v>
      </c>
    </row>
    <row r="7" spans="1:3">
      <c r="A7" s="4" t="s">
        <v>447</v>
      </c>
    </row>
    <row r="8" spans="1:3">
      <c r="A8" s="4" t="s">
        <v>37</v>
      </c>
      <c r="B8" s="6" t="n">
        <v>818</v>
      </c>
      <c r="C8" s="6" t="n">
        <v>6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8</v>
      </c>
      <c r="B1" s="2" t="s">
        <v>1</v>
      </c>
    </row>
    <row r="2" spans="1:4">
      <c r="B2" s="2" t="s">
        <v>2</v>
      </c>
      <c r="C2" s="2" t="s">
        <v>32</v>
      </c>
      <c r="D2" s="2" t="s">
        <v>77</v>
      </c>
    </row>
    <row r="3" spans="1:4">
      <c r="A3" s="4" t="s">
        <v>414</v>
      </c>
      <c r="B3" s="6" t="n">
        <v>2756</v>
      </c>
      <c r="C3" s="6" t="n">
        <v>4407</v>
      </c>
      <c r="D3" s="6" t="n">
        <v>4083</v>
      </c>
    </row>
    <row r="4" spans="1:4">
      <c r="A4" s="4" t="s">
        <v>449</v>
      </c>
      <c r="B4" s="5" t="n">
        <v>1024</v>
      </c>
      <c r="C4" s="5" t="n">
        <v>310</v>
      </c>
      <c r="D4" s="5" t="n">
        <v>711</v>
      </c>
    </row>
    <row r="5" spans="1:4">
      <c r="A5" s="4" t="s">
        <v>450</v>
      </c>
      <c r="B5" s="5" t="n">
        <v>-704</v>
      </c>
      <c r="C5" s="5" t="n">
        <v>-1961</v>
      </c>
      <c r="D5" s="5" t="n">
        <v>-387</v>
      </c>
    </row>
    <row r="6" spans="1:4">
      <c r="A6" s="4" t="s">
        <v>417</v>
      </c>
      <c r="B6" s="6" t="n">
        <v>3076</v>
      </c>
      <c r="C6" s="6" t="n">
        <v>2756</v>
      </c>
      <c r="D6" s="6" t="n">
        <v>4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1</v>
      </c>
      <c r="B1" s="2" t="s">
        <v>1</v>
      </c>
    </row>
    <row r="2" spans="1:4">
      <c r="B2" s="2" t="s">
        <v>2</v>
      </c>
      <c r="C2" s="2" t="s">
        <v>32</v>
      </c>
      <c r="D2" s="2" t="s">
        <v>77</v>
      </c>
    </row>
    <row r="3" spans="1:4">
      <c r="A3" s="4" t="s">
        <v>452</v>
      </c>
      <c r="B3" s="6" t="n">
        <v>54344000</v>
      </c>
      <c r="C3" s="6" t="n">
        <v>61933000</v>
      </c>
      <c r="D3" s="6" t="n">
        <v>78375000</v>
      </c>
    </row>
    <row r="4" spans="1:4">
      <c r="A4" s="4" t="s">
        <v>453</v>
      </c>
      <c r="B4" s="5" t="n">
        <v>0</v>
      </c>
    </row>
    <row r="5" spans="1:4">
      <c r="A5" s="4" t="s">
        <v>454</v>
      </c>
      <c r="D5" s="5" t="n">
        <v>985000</v>
      </c>
    </row>
    <row r="6" spans="1:4">
      <c r="A6" s="4" t="s">
        <v>455</v>
      </c>
    </row>
    <row r="7" spans="1:4">
      <c r="A7" s="4" t="s">
        <v>452</v>
      </c>
      <c r="B7" s="6" t="n">
        <v>313000</v>
      </c>
      <c r="C7" s="6" t="n">
        <v>9111000</v>
      </c>
      <c r="D7" s="6" t="n">
        <v>2511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4" t="s">
        <v>457</v>
      </c>
      <c r="B3" s="6" t="n">
        <v>1780138</v>
      </c>
      <c r="C3" s="6" t="n">
        <v>1746504</v>
      </c>
    </row>
    <row r="4" spans="1:3">
      <c r="A4" s="4" t="s">
        <v>458</v>
      </c>
      <c r="B4" s="5" t="n">
        <v>-779908</v>
      </c>
      <c r="C4" s="5" t="n">
        <v>-726854</v>
      </c>
    </row>
    <row r="5" spans="1:3">
      <c r="A5" s="4" t="s">
        <v>42</v>
      </c>
      <c r="B5" s="5" t="n">
        <v>1000230</v>
      </c>
      <c r="C5" s="5" t="n">
        <v>1019650</v>
      </c>
    </row>
    <row r="6" spans="1:3">
      <c r="A6" s="4" t="s">
        <v>459</v>
      </c>
    </row>
    <row r="7" spans="1:3">
      <c r="A7" s="4" t="s">
        <v>457</v>
      </c>
      <c r="B7" s="5" t="n">
        <v>465194</v>
      </c>
      <c r="C7" s="5" t="n">
        <v>464057</v>
      </c>
    </row>
    <row r="8" spans="1:3">
      <c r="A8" s="4" t="s">
        <v>460</v>
      </c>
    </row>
    <row r="9" spans="1:3">
      <c r="A9" s="4" t="s">
        <v>457</v>
      </c>
      <c r="B9" s="5" t="n">
        <v>738302</v>
      </c>
      <c r="C9" s="5" t="n">
        <v>722939</v>
      </c>
    </row>
    <row r="10" spans="1:3">
      <c r="A10" s="4" t="s">
        <v>461</v>
      </c>
    </row>
    <row r="11" spans="1:3">
      <c r="A11" s="4" t="s">
        <v>457</v>
      </c>
      <c r="B11" s="5" t="n">
        <v>468627</v>
      </c>
      <c r="C11" s="5" t="n">
        <v>454762</v>
      </c>
    </row>
    <row r="12" spans="1:3">
      <c r="A12" s="4" t="s">
        <v>462</v>
      </c>
    </row>
    <row r="13" spans="1:3">
      <c r="A13" s="4" t="s">
        <v>457</v>
      </c>
      <c r="B13" s="5" t="n">
        <v>46285</v>
      </c>
      <c r="C13" s="5" t="n">
        <v>45192</v>
      </c>
    </row>
    <row r="14" spans="1:3">
      <c r="A14" s="4" t="s">
        <v>463</v>
      </c>
    </row>
    <row r="15" spans="1:3">
      <c r="A15" s="4" t="s">
        <v>457</v>
      </c>
      <c r="B15" s="5" t="n">
        <v>46973</v>
      </c>
      <c r="C15" s="5" t="n">
        <v>38025</v>
      </c>
    </row>
    <row r="16" spans="1:3">
      <c r="A16" s="4" t="s">
        <v>464</v>
      </c>
    </row>
    <row r="17" spans="1:3">
      <c r="A17" s="4" t="s">
        <v>457</v>
      </c>
      <c r="B17" s="5" t="n">
        <v>13292</v>
      </c>
      <c r="C17" s="5" t="n">
        <v>13073</v>
      </c>
    </row>
    <row r="18" spans="1:3">
      <c r="A18" s="4" t="s">
        <v>465</v>
      </c>
    </row>
    <row r="19" spans="1:3">
      <c r="A19" s="4" t="s">
        <v>457</v>
      </c>
      <c r="B19" s="6" t="n">
        <v>1465</v>
      </c>
      <c r="C19" s="6" t="n">
        <v>8456</v>
      </c>
    </row>
    <row r="20" spans="1:3">
      <c r="A20" s="4" t="s">
        <v>466</v>
      </c>
    </row>
    <row r="21" spans="1:3">
      <c r="A21" s="4" t="s">
        <v>467</v>
      </c>
      <c r="B21" s="4" t="s">
        <v>368</v>
      </c>
    </row>
    <row r="22" spans="1:3">
      <c r="A22" s="4" t="s">
        <v>468</v>
      </c>
    </row>
    <row r="23" spans="1:3">
      <c r="A23" s="4" t="s">
        <v>467</v>
      </c>
      <c r="B23" s="4" t="s">
        <v>368</v>
      </c>
    </row>
    <row r="24" spans="1:3">
      <c r="A24" s="4" t="s">
        <v>469</v>
      </c>
    </row>
    <row r="25" spans="1:3">
      <c r="A25" s="4" t="s">
        <v>467</v>
      </c>
      <c r="B25" s="4" t="s">
        <v>368</v>
      </c>
    </row>
    <row r="26" spans="1:3">
      <c r="A26" s="4" t="s">
        <v>470</v>
      </c>
    </row>
    <row r="27" spans="1:3">
      <c r="A27" s="4" t="s">
        <v>467</v>
      </c>
      <c r="B27" s="4" t="s">
        <v>471</v>
      </c>
    </row>
    <row r="28" spans="1:3">
      <c r="A28" s="4" t="s">
        <v>472</v>
      </c>
    </row>
    <row r="29" spans="1:3">
      <c r="A29" s="4" t="s">
        <v>467</v>
      </c>
      <c r="B29" s="4" t="s">
        <v>368</v>
      </c>
    </row>
    <row r="30" spans="1:3">
      <c r="A30" s="4" t="s">
        <v>473</v>
      </c>
    </row>
    <row r="31" spans="1:3">
      <c r="A31" s="4" t="s">
        <v>467</v>
      </c>
      <c r="B31" s="4" t="s">
        <v>471</v>
      </c>
    </row>
    <row r="32" spans="1:3">
      <c r="A32" s="4" t="s">
        <v>474</v>
      </c>
    </row>
    <row r="33" spans="1:3">
      <c r="A33" s="4" t="s">
        <v>467</v>
      </c>
      <c r="B33" s="4" t="s">
        <v>475</v>
      </c>
    </row>
    <row r="34" spans="1:3">
      <c r="A34" s="4" t="s">
        <v>476</v>
      </c>
    </row>
    <row r="35" spans="1:3">
      <c r="A35" s="4" t="s">
        <v>467</v>
      </c>
      <c r="B35" s="4" t="s">
        <v>477</v>
      </c>
    </row>
    <row r="36" spans="1:3">
      <c r="A36" s="4" t="s">
        <v>478</v>
      </c>
    </row>
    <row r="37" spans="1:3">
      <c r="A37" s="4" t="s">
        <v>467</v>
      </c>
      <c r="B37" s="4" t="s">
        <v>479</v>
      </c>
    </row>
    <row r="38" spans="1:3">
      <c r="A38" s="4" t="s">
        <v>480</v>
      </c>
    </row>
    <row r="39" spans="1:3">
      <c r="A39" s="4" t="s">
        <v>467</v>
      </c>
      <c r="B39" s="4" t="s">
        <v>481</v>
      </c>
    </row>
    <row r="40" spans="1:3">
      <c r="A40" s="4" t="s">
        <v>482</v>
      </c>
    </row>
    <row r="41" spans="1:3">
      <c r="A41" s="4" t="s">
        <v>467</v>
      </c>
      <c r="B41" s="4" t="s">
        <v>481</v>
      </c>
    </row>
    <row r="42" spans="1:3">
      <c r="A42" s="4" t="s">
        <v>483</v>
      </c>
    </row>
    <row r="43" spans="1:3">
      <c r="A43" s="4" t="s">
        <v>467</v>
      </c>
      <c r="B43"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5</v>
      </c>
      <c r="B1" s="2" t="s">
        <v>1</v>
      </c>
    </row>
    <row r="2" spans="1:4">
      <c r="B2" s="2" t="s">
        <v>2</v>
      </c>
      <c r="C2" s="2" t="s">
        <v>32</v>
      </c>
      <c r="D2" s="2" t="s">
        <v>77</v>
      </c>
    </row>
    <row r="3" spans="1:4">
      <c r="A3" s="4" t="s">
        <v>486</v>
      </c>
      <c r="B3" s="6" t="n">
        <v>148600000</v>
      </c>
    </row>
    <row r="4" spans="1:4">
      <c r="A4" s="4" t="s">
        <v>487</v>
      </c>
      <c r="C4" s="6" t="n">
        <v>99900000</v>
      </c>
    </row>
    <row r="5" spans="1:4">
      <c r="A5" s="4" t="s">
        <v>488</v>
      </c>
      <c r="B5" s="6" t="n">
        <v>11000</v>
      </c>
      <c r="C5" s="6" t="n">
        <v>17000</v>
      </c>
      <c r="D5" s="6" t="n">
        <v>1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90</v>
      </c>
      <c r="B3" s="6" t="n">
        <v>-100</v>
      </c>
      <c r="C3" s="6" t="n">
        <v>-89</v>
      </c>
    </row>
    <row r="4" spans="1:3">
      <c r="A4" s="4" t="s">
        <v>45</v>
      </c>
      <c r="B4" s="5" t="n">
        <v>298483</v>
      </c>
      <c r="C4" s="5" t="n">
        <v>298483</v>
      </c>
    </row>
    <row r="5" spans="1:3">
      <c r="A5" s="4" t="s">
        <v>45</v>
      </c>
      <c r="B5" s="5" t="n">
        <v>298393</v>
      </c>
      <c r="C5" s="5" t="n">
        <v>298394</v>
      </c>
    </row>
    <row r="6" spans="1:3">
      <c r="A6" s="4" t="s">
        <v>491</v>
      </c>
    </row>
    <row r="7" spans="1:3">
      <c r="A7" s="4" t="s">
        <v>490</v>
      </c>
      <c r="B7" s="5" t="n">
        <v>100</v>
      </c>
      <c r="C7" s="5" t="n">
        <v>100</v>
      </c>
    </row>
    <row r="8" spans="1:3">
      <c r="A8" s="4" t="s">
        <v>490</v>
      </c>
      <c r="B8" s="5" t="n">
        <v>-100</v>
      </c>
      <c r="C8" s="5" t="n">
        <v>-89</v>
      </c>
    </row>
    <row r="9" spans="1:3">
      <c r="A9" s="4" t="s">
        <v>490</v>
      </c>
      <c r="B9" s="4" t="s">
        <v>59</v>
      </c>
      <c r="C9" s="5" t="n">
        <v>11</v>
      </c>
    </row>
    <row r="10" spans="1:3">
      <c r="A10" s="4" t="s">
        <v>492</v>
      </c>
    </row>
    <row r="11" spans="1:3">
      <c r="A11" s="4" t="s">
        <v>493</v>
      </c>
      <c r="B11" s="4" t="s">
        <v>368</v>
      </c>
    </row>
    <row r="12" spans="1:3">
      <c r="A12" s="4" t="s">
        <v>494</v>
      </c>
    </row>
    <row r="13" spans="1:3">
      <c r="A13" s="4" t="s">
        <v>388</v>
      </c>
      <c r="B13" s="6" t="n">
        <v>298383</v>
      </c>
      <c r="C13" s="6" t="n">
        <v>298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4" t="s">
        <v>414</v>
      </c>
      <c r="B3" s="6" t="n">
        <v>298483</v>
      </c>
      <c r="C3" s="6" t="n">
        <v>395013</v>
      </c>
    </row>
    <row r="4" spans="1:3">
      <c r="A4" s="4" t="s">
        <v>414</v>
      </c>
      <c r="B4" s="5" t="n">
        <v>47342</v>
      </c>
      <c r="C4" s="5" t="n">
        <v>49680</v>
      </c>
    </row>
    <row r="5" spans="1:3">
      <c r="A5" s="4" t="s">
        <v>496</v>
      </c>
      <c r="B5" s="4" t="s">
        <v>59</v>
      </c>
      <c r="C5" s="4" t="s">
        <v>59</v>
      </c>
    </row>
    <row r="6" spans="1:3">
      <c r="A6" s="4" t="s">
        <v>496</v>
      </c>
      <c r="B6" s="4" t="s">
        <v>59</v>
      </c>
      <c r="C6" s="4" t="s">
        <v>59</v>
      </c>
    </row>
    <row r="7" spans="1:3">
      <c r="A7" s="4" t="s">
        <v>497</v>
      </c>
      <c r="B7" s="4" t="s">
        <v>59</v>
      </c>
      <c r="C7" s="5" t="n">
        <v>-96530</v>
      </c>
    </row>
    <row r="8" spans="1:3">
      <c r="A8" s="4" t="s">
        <v>497</v>
      </c>
      <c r="B8" s="4" t="s">
        <v>59</v>
      </c>
      <c r="C8" s="5" t="n">
        <v>-2338</v>
      </c>
    </row>
    <row r="9" spans="1:3">
      <c r="A9" s="4" t="s">
        <v>417</v>
      </c>
      <c r="B9" s="5" t="n">
        <v>298483</v>
      </c>
      <c r="C9" s="5" t="n">
        <v>298483</v>
      </c>
    </row>
    <row r="10" spans="1:3">
      <c r="A10" s="4" t="s">
        <v>417</v>
      </c>
      <c r="B10" s="6" t="n">
        <v>47342</v>
      </c>
      <c r="C10" s="6" t="n">
        <v>473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498</v>
      </c>
      <c r="B1" s="2" t="s">
        <v>499</v>
      </c>
      <c r="C1" s="2" t="s">
        <v>500</v>
      </c>
      <c r="D1" s="2" t="s">
        <v>501</v>
      </c>
      <c r="E1" s="2" t="s">
        <v>365</v>
      </c>
      <c r="F1" s="2" t="s">
        <v>366</v>
      </c>
      <c r="G1" s="2" t="s">
        <v>339</v>
      </c>
    </row>
    <row r="2" spans="1:7">
      <c r="A2" s="4" t="s">
        <v>502</v>
      </c>
      <c r="E2" s="4" t="s">
        <v>59</v>
      </c>
      <c r="F2" s="6" t="n">
        <v>251383000</v>
      </c>
      <c r="G2" s="6" t="n">
        <v>150000000</v>
      </c>
    </row>
    <row r="3" spans="1:7">
      <c r="A3" s="4" t="s">
        <v>503</v>
      </c>
      <c r="E3" s="6" t="n">
        <v>267206000</v>
      </c>
      <c r="F3" s="6" t="n">
        <v>321383000</v>
      </c>
    </row>
    <row r="4" spans="1:7">
      <c r="A4" s="4" t="s">
        <v>442</v>
      </c>
      <c r="E4" s="4" t="s">
        <v>443</v>
      </c>
      <c r="F4" s="4" t="s">
        <v>443</v>
      </c>
    </row>
    <row r="5" spans="1:7">
      <c r="A5" s="4" t="s">
        <v>504</v>
      </c>
    </row>
    <row r="6" spans="1:7">
      <c r="A6" s="4" t="s">
        <v>505</v>
      </c>
      <c r="E6" s="4" t="s">
        <v>506</v>
      </c>
    </row>
    <row r="7" spans="1:7">
      <c r="A7" s="4" t="s">
        <v>507</v>
      </c>
    </row>
    <row r="8" spans="1:7">
      <c r="A8" s="4" t="s">
        <v>505</v>
      </c>
      <c r="E8" s="4" t="s">
        <v>508</v>
      </c>
    </row>
    <row r="9" spans="1:7">
      <c r="A9" s="4" t="s">
        <v>509</v>
      </c>
    </row>
    <row r="10" spans="1:7">
      <c r="A10" s="4" t="s">
        <v>505</v>
      </c>
      <c r="E10" s="4" t="s">
        <v>510</v>
      </c>
    </row>
    <row r="11" spans="1:7">
      <c r="A11" s="4" t="s">
        <v>511</v>
      </c>
    </row>
    <row r="12" spans="1:7">
      <c r="A12" s="4" t="s">
        <v>505</v>
      </c>
      <c r="E12" s="4" t="s">
        <v>512</v>
      </c>
    </row>
    <row r="13" spans="1:7">
      <c r="A13" s="4" t="s">
        <v>513</v>
      </c>
    </row>
    <row r="14" spans="1:7">
      <c r="A14" s="4" t="s">
        <v>505</v>
      </c>
      <c r="E14" s="4" t="s">
        <v>514</v>
      </c>
    </row>
    <row r="15" spans="1:7">
      <c r="A15" s="4" t="s">
        <v>515</v>
      </c>
    </row>
    <row r="16" spans="1:7">
      <c r="A16" s="4" t="s">
        <v>505</v>
      </c>
      <c r="E16" s="4" t="s">
        <v>506</v>
      </c>
    </row>
    <row r="17" spans="1:7">
      <c r="A17" s="4" t="s">
        <v>516</v>
      </c>
    </row>
    <row r="18" spans="1:7">
      <c r="A18" s="4" t="s">
        <v>517</v>
      </c>
      <c r="B18" s="6" t="n">
        <v>50000000</v>
      </c>
    </row>
    <row r="19" spans="1:7">
      <c r="A19" s="4" t="s">
        <v>392</v>
      </c>
    </row>
    <row r="20" spans="1:7">
      <c r="A20" s="4" t="s">
        <v>518</v>
      </c>
      <c r="E20" s="6" t="n">
        <v>605000</v>
      </c>
      <c r="F20" s="6" t="n">
        <v>845000</v>
      </c>
    </row>
    <row r="21" spans="1:7">
      <c r="A21" s="4" t="s">
        <v>519</v>
      </c>
    </row>
    <row r="22" spans="1:7">
      <c r="A22" s="4" t="s">
        <v>520</v>
      </c>
      <c r="E22" s="5" t="n">
        <v>100000000</v>
      </c>
    </row>
    <row r="23" spans="1:7">
      <c r="A23" s="4" t="s">
        <v>521</v>
      </c>
      <c r="E23" s="5" t="n">
        <v>200000000</v>
      </c>
    </row>
    <row r="24" spans="1:7">
      <c r="A24" s="4" t="s">
        <v>522</v>
      </c>
      <c r="E24" s="5" t="n">
        <v>250000000</v>
      </c>
    </row>
    <row r="25" spans="1:7">
      <c r="A25" s="4" t="s">
        <v>523</v>
      </c>
      <c r="E25" s="5" t="n">
        <v>50000000</v>
      </c>
    </row>
    <row r="26" spans="1:7">
      <c r="A26" s="4" t="s">
        <v>524</v>
      </c>
      <c r="E26" s="6" t="n">
        <v>75000000</v>
      </c>
    </row>
    <row r="27" spans="1:7">
      <c r="A27" s="4" t="s">
        <v>525</v>
      </c>
    </row>
    <row r="28" spans="1:7">
      <c r="A28" s="4" t="s">
        <v>526</v>
      </c>
      <c r="E28" s="4" t="s">
        <v>514</v>
      </c>
    </row>
    <row r="29" spans="1:7">
      <c r="A29" s="4" t="s">
        <v>527</v>
      </c>
    </row>
    <row r="30" spans="1:7">
      <c r="A30" s="4" t="s">
        <v>526</v>
      </c>
      <c r="E30" s="4" t="s">
        <v>528</v>
      </c>
    </row>
    <row r="31" spans="1:7">
      <c r="A31" s="4" t="s">
        <v>529</v>
      </c>
    </row>
    <row r="32" spans="1:7">
      <c r="A32" s="4" t="s">
        <v>530</v>
      </c>
      <c r="E32" s="4" t="s">
        <v>531</v>
      </c>
    </row>
    <row r="33" spans="1:7">
      <c r="A33" s="4" t="s">
        <v>532</v>
      </c>
      <c r="E33" s="6" t="n">
        <v>7500000</v>
      </c>
    </row>
    <row r="34" spans="1:7">
      <c r="A34" s="4" t="s">
        <v>533</v>
      </c>
      <c r="E34" s="5" t="n">
        <v>54000000</v>
      </c>
      <c r="F34" s="5" t="n">
        <v>80000000</v>
      </c>
      <c r="G34" s="5" t="n">
        <v>150000000</v>
      </c>
    </row>
    <row r="35" spans="1:7">
      <c r="A35" s="4" t="s">
        <v>502</v>
      </c>
      <c r="F35" s="5" t="n">
        <v>50000000</v>
      </c>
      <c r="G35" s="5" t="n">
        <v>150000000</v>
      </c>
    </row>
    <row r="36" spans="1:7">
      <c r="A36" s="4" t="s">
        <v>503</v>
      </c>
      <c r="E36" s="5" t="n">
        <v>66000000</v>
      </c>
      <c r="F36" s="6" t="n">
        <v>120000000</v>
      </c>
    </row>
    <row r="37" spans="1:7">
      <c r="A37" s="4" t="s">
        <v>534</v>
      </c>
    </row>
    <row r="38" spans="1:7">
      <c r="A38" s="4" t="s">
        <v>533</v>
      </c>
      <c r="G38" s="5" t="n">
        <v>210000000</v>
      </c>
    </row>
    <row r="39" spans="1:7">
      <c r="A39" s="4" t="s">
        <v>535</v>
      </c>
    </row>
    <row r="40" spans="1:7">
      <c r="A40" s="4" t="s">
        <v>523</v>
      </c>
      <c r="E40" s="6" t="n">
        <v>75000000</v>
      </c>
    </row>
    <row r="41" spans="1:7">
      <c r="A41" s="4" t="s">
        <v>536</v>
      </c>
    </row>
    <row r="42" spans="1:7">
      <c r="A42" s="4" t="s">
        <v>537</v>
      </c>
      <c r="E42" s="4" t="s">
        <v>368</v>
      </c>
    </row>
    <row r="43" spans="1:7">
      <c r="A43" s="4" t="s">
        <v>538</v>
      </c>
    </row>
    <row r="44" spans="1:7">
      <c r="A44" s="4" t="s">
        <v>517</v>
      </c>
      <c r="E44" s="6" t="n">
        <v>100000000</v>
      </c>
    </row>
    <row r="45" spans="1:7">
      <c r="A45" s="4" t="s">
        <v>539</v>
      </c>
      <c r="E45" s="5" t="n">
        <v>99395000</v>
      </c>
    </row>
    <row r="46" spans="1:7">
      <c r="A46" s="4" t="s">
        <v>540</v>
      </c>
    </row>
    <row r="47" spans="1:7">
      <c r="A47" s="4" t="s">
        <v>517</v>
      </c>
      <c r="E47" s="5" t="n">
        <v>50000000</v>
      </c>
    </row>
    <row r="48" spans="1:7">
      <c r="A48" s="4" t="s">
        <v>541</v>
      </c>
    </row>
    <row r="49" spans="1:7">
      <c r="A49" s="4" t="s">
        <v>517</v>
      </c>
      <c r="E49" s="6" t="n">
        <v>10000000</v>
      </c>
    </row>
    <row r="50" spans="1:7">
      <c r="A50" s="4" t="s">
        <v>542</v>
      </c>
    </row>
    <row r="51" spans="1:7">
      <c r="A51" s="4" t="s">
        <v>537</v>
      </c>
      <c r="E51" s="4" t="s">
        <v>368</v>
      </c>
    </row>
    <row r="52" spans="1:7">
      <c r="A52" s="4" t="s">
        <v>543</v>
      </c>
      <c r="E52" s="6" t="n">
        <v>150000000</v>
      </c>
    </row>
    <row r="53" spans="1:7">
      <c r="A53" s="4" t="s">
        <v>533</v>
      </c>
      <c r="G53" s="6" t="n">
        <v>60000000</v>
      </c>
    </row>
    <row r="54" spans="1:7">
      <c r="A54" s="4" t="s">
        <v>544</v>
      </c>
    </row>
    <row r="55" spans="1:7">
      <c r="A55" s="4" t="s">
        <v>537</v>
      </c>
      <c r="E55" s="4" t="s">
        <v>368</v>
      </c>
    </row>
    <row r="56" spans="1:7">
      <c r="A56" s="4" t="s">
        <v>517</v>
      </c>
      <c r="E56" s="6" t="n">
        <v>50000000</v>
      </c>
    </row>
    <row r="57" spans="1:7">
      <c r="A57" s="4" t="s">
        <v>545</v>
      </c>
    </row>
    <row r="58" spans="1:7">
      <c r="A58" s="4" t="s">
        <v>539</v>
      </c>
      <c r="E58" s="5" t="n">
        <v>49395000</v>
      </c>
    </row>
    <row r="59" spans="1:7">
      <c r="A59" s="4" t="s">
        <v>546</v>
      </c>
    </row>
    <row r="60" spans="1:7">
      <c r="A60" s="4" t="s">
        <v>543</v>
      </c>
      <c r="B60" s="6" t="n">
        <v>250000000</v>
      </c>
    </row>
    <row r="61" spans="1:7">
      <c r="A61" s="4" t="s">
        <v>442</v>
      </c>
      <c r="B61" s="4" t="s">
        <v>547</v>
      </c>
    </row>
    <row r="62" spans="1:7">
      <c r="A62" s="4" t="s">
        <v>548</v>
      </c>
      <c r="B62" s="4" t="s">
        <v>549</v>
      </c>
    </row>
    <row r="63" spans="1:7">
      <c r="A63" s="4" t="s">
        <v>550</v>
      </c>
      <c r="D63" s="6" t="n">
        <v>8372000</v>
      </c>
    </row>
    <row r="64" spans="1:7">
      <c r="A64" s="4" t="s">
        <v>551</v>
      </c>
      <c r="D64" s="5" t="n">
        <v>3106000</v>
      </c>
    </row>
    <row r="65" spans="1:7">
      <c r="A65" s="4" t="s">
        <v>552</v>
      </c>
      <c r="D65" s="5" t="n">
        <v>3134000</v>
      </c>
    </row>
    <row r="66" spans="1:7">
      <c r="A66" s="4" t="s">
        <v>553</v>
      </c>
      <c r="D66" s="5" t="n">
        <v>3200000</v>
      </c>
    </row>
    <row r="67" spans="1:7">
      <c r="A67" s="4" t="s">
        <v>554</v>
      </c>
      <c r="D67" s="6" t="n">
        <v>1688000</v>
      </c>
    </row>
    <row r="68" spans="1:7">
      <c r="A68" s="4" t="s">
        <v>555</v>
      </c>
    </row>
    <row r="69" spans="1:7">
      <c r="A69" s="4" t="s">
        <v>539</v>
      </c>
      <c r="E69" s="6" t="n">
        <v>50000000</v>
      </c>
    </row>
    <row r="70" spans="1:7">
      <c r="A70" s="4" t="s">
        <v>556</v>
      </c>
    </row>
    <row r="71" spans="1:7">
      <c r="A71" s="4" t="s">
        <v>543</v>
      </c>
      <c r="C71" s="6" t="n">
        <v>200000000</v>
      </c>
    </row>
    <row r="72" spans="1:7">
      <c r="A72" s="4" t="s">
        <v>442</v>
      </c>
      <c r="C72" s="4" t="s">
        <v>443</v>
      </c>
    </row>
    <row r="73" spans="1:7">
      <c r="A73" s="4" t="s">
        <v>557</v>
      </c>
      <c r="C73" s="6" t="n">
        <v>196816000</v>
      </c>
    </row>
    <row r="74" spans="1:7">
      <c r="A74" s="4" t="s">
        <v>558</v>
      </c>
      <c r="C74" s="7" t="n">
        <v>0.8</v>
      </c>
    </row>
    <row r="75" spans="1:7">
      <c r="A75" s="4" t="s">
        <v>559</v>
      </c>
    </row>
    <row r="76" spans="1:7">
      <c r="A76" s="4" t="s">
        <v>560</v>
      </c>
      <c r="E76" s="4" t="s">
        <v>371</v>
      </c>
      <c r="F76" s="4" t="s">
        <v>371</v>
      </c>
    </row>
    <row r="77" spans="1:7">
      <c r="A77" s="4" t="s">
        <v>561</v>
      </c>
      <c r="E77" s="6" t="n">
        <v>1206000</v>
      </c>
      <c r="F77" s="6" t="n">
        <v>1383000</v>
      </c>
    </row>
    <row r="78" spans="1:7">
      <c r="A78" s="4" t="s">
        <v>562</v>
      </c>
      <c r="E78" s="5" t="n">
        <v>8</v>
      </c>
    </row>
    <row r="79" spans="1:7">
      <c r="A79" s="4" t="s">
        <v>563</v>
      </c>
      <c r="E79" s="6" t="n">
        <v>19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24"/>
    <col customWidth="1" max="6" min="6" width="11"/>
  </cols>
  <sheetData>
    <row r="1" spans="1:6">
      <c r="A1" s="1" t="s">
        <v>102</v>
      </c>
      <c r="B1" s="2" t="s">
        <v>103</v>
      </c>
      <c r="C1" s="2" t="s">
        <v>104</v>
      </c>
      <c r="D1" s="2" t="s">
        <v>105</v>
      </c>
      <c r="E1" s="2" t="s">
        <v>106</v>
      </c>
      <c r="F1" s="2" t="s">
        <v>45</v>
      </c>
    </row>
    <row r="2" spans="1:6">
      <c r="A2" s="4" t="s">
        <v>107</v>
      </c>
      <c r="B2" s="5" t="n">
        <v>41404000</v>
      </c>
    </row>
    <row r="3" spans="1:6">
      <c r="A3" s="4" t="s">
        <v>108</v>
      </c>
      <c r="B3" s="6" t="n">
        <v>454</v>
      </c>
      <c r="C3" s="6" t="n">
        <v>249505</v>
      </c>
      <c r="D3" s="6" t="n">
        <v>681998</v>
      </c>
      <c r="E3" s="6" t="n">
        <v>-89363</v>
      </c>
      <c r="F3" s="6" t="n">
        <v>842594</v>
      </c>
    </row>
    <row r="4" spans="1:6">
      <c r="A4" s="4" t="s">
        <v>109</v>
      </c>
      <c r="D4" s="5" t="n">
        <v>31147</v>
      </c>
      <c r="F4" s="5" t="n">
        <v>31147</v>
      </c>
    </row>
    <row r="5" spans="1:6">
      <c r="A5" s="4" t="s">
        <v>110</v>
      </c>
      <c r="B5" s="5" t="n">
        <v>146000</v>
      </c>
    </row>
    <row r="6" spans="1:6">
      <c r="A6" s="4" t="s">
        <v>111</v>
      </c>
      <c r="B6" s="6" t="n">
        <v>2</v>
      </c>
      <c r="C6" s="5" t="n">
        <v>2894</v>
      </c>
      <c r="F6" s="6" t="n">
        <v>2896</v>
      </c>
    </row>
    <row r="7" spans="1:6">
      <c r="A7" s="4" t="s">
        <v>112</v>
      </c>
      <c r="B7" s="5" t="n">
        <v>7000</v>
      </c>
      <c r="F7" s="5" t="n">
        <v>7500</v>
      </c>
    </row>
    <row r="8" spans="1:6">
      <c r="A8" s="4" t="s">
        <v>113</v>
      </c>
      <c r="C8" s="5" t="n">
        <v>172</v>
      </c>
      <c r="F8" s="6" t="n">
        <v>172</v>
      </c>
    </row>
    <row r="9" spans="1:6">
      <c r="A9" s="4" t="s">
        <v>114</v>
      </c>
      <c r="D9" s="5" t="n">
        <v>-24860</v>
      </c>
      <c r="F9" s="5" t="n">
        <v>-24860</v>
      </c>
    </row>
    <row r="10" spans="1:6">
      <c r="A10" s="4" t="s">
        <v>115</v>
      </c>
      <c r="B10" s="5" t="n">
        <v>-217000</v>
      </c>
    </row>
    <row r="11" spans="1:6">
      <c r="A11" s="4" t="s">
        <v>116</v>
      </c>
      <c r="E11" s="5" t="n">
        <v>-4167</v>
      </c>
      <c r="F11" s="5" t="n">
        <v>-4167</v>
      </c>
    </row>
    <row r="12" spans="1:6">
      <c r="A12" s="4" t="s">
        <v>117</v>
      </c>
      <c r="B12" s="5" t="n">
        <v>41340000</v>
      </c>
    </row>
    <row r="13" spans="1:6">
      <c r="A13" s="4" t="s">
        <v>118</v>
      </c>
      <c r="B13" s="6" t="n">
        <v>456</v>
      </c>
      <c r="C13" s="5" t="n">
        <v>252571</v>
      </c>
      <c r="D13" s="5" t="n">
        <v>688285</v>
      </c>
      <c r="E13" s="5" t="n">
        <v>-93530</v>
      </c>
      <c r="F13" s="5" t="n">
        <v>847782</v>
      </c>
    </row>
    <row r="14" spans="1:6">
      <c r="A14" s="4" t="s">
        <v>119</v>
      </c>
      <c r="D14" s="5" t="n">
        <v>31147</v>
      </c>
      <c r="F14" s="5" t="n">
        <v>31147</v>
      </c>
    </row>
    <row r="15" spans="1:6">
      <c r="A15" s="4" t="s">
        <v>109</v>
      </c>
      <c r="D15" s="5" t="n">
        <v>-34363</v>
      </c>
      <c r="F15" s="6" t="n">
        <v>-34363</v>
      </c>
    </row>
    <row r="16" spans="1:6">
      <c r="A16" s="4" t="s">
        <v>110</v>
      </c>
      <c r="B16" s="5" t="n">
        <v>144000</v>
      </c>
    </row>
    <row r="17" spans="1:6">
      <c r="A17" s="4" t="s">
        <v>112</v>
      </c>
      <c r="B17" s="5" t="n">
        <v>56000</v>
      </c>
      <c r="F17" s="5" t="n">
        <v>55500</v>
      </c>
    </row>
    <row r="18" spans="1:6">
      <c r="A18" s="4" t="s">
        <v>113</v>
      </c>
      <c r="B18" s="6" t="n">
        <v>1</v>
      </c>
      <c r="C18" s="5" t="n">
        <v>878</v>
      </c>
      <c r="F18" s="6" t="n">
        <v>879</v>
      </c>
    </row>
    <row r="19" spans="1:6">
      <c r="A19" s="4" t="s">
        <v>114</v>
      </c>
      <c r="D19" s="5" t="n">
        <v>-24807</v>
      </c>
      <c r="F19" s="5" t="n">
        <v>-24807</v>
      </c>
    </row>
    <row r="20" spans="1:6">
      <c r="A20" s="4" t="s">
        <v>115</v>
      </c>
      <c r="B20" s="5" t="n">
        <v>-305000</v>
      </c>
    </row>
    <row r="21" spans="1:6">
      <c r="A21" s="4" t="s">
        <v>116</v>
      </c>
      <c r="E21" s="5" t="n">
        <v>-6497</v>
      </c>
      <c r="F21" s="5" t="n">
        <v>-6497</v>
      </c>
    </row>
    <row r="22" spans="1:6">
      <c r="A22" s="4" t="s">
        <v>120</v>
      </c>
      <c r="B22" s="5" t="n">
        <v>41235000</v>
      </c>
    </row>
    <row r="23" spans="1:6">
      <c r="A23" s="4" t="s">
        <v>121</v>
      </c>
      <c r="B23" s="6" t="n">
        <v>458</v>
      </c>
      <c r="C23" s="5" t="n">
        <v>255294</v>
      </c>
      <c r="D23" s="5" t="n">
        <v>629115</v>
      </c>
      <c r="E23" s="5" t="n">
        <v>-100027</v>
      </c>
      <c r="F23" s="5" t="n">
        <v>784840</v>
      </c>
    </row>
    <row r="24" spans="1:6">
      <c r="A24" s="4" t="s">
        <v>119</v>
      </c>
      <c r="D24" s="5" t="n">
        <v>-34363</v>
      </c>
      <c r="F24" s="5" t="n">
        <v>-34363</v>
      </c>
    </row>
    <row r="25" spans="1:6">
      <c r="A25" s="4" t="s">
        <v>122</v>
      </c>
      <c r="B25" s="6" t="n">
        <v>1</v>
      </c>
      <c r="C25" s="5" t="n">
        <v>1845</v>
      </c>
      <c r="F25" s="5" t="n">
        <v>1846</v>
      </c>
    </row>
    <row r="26" spans="1:6">
      <c r="A26" s="4" t="s">
        <v>109</v>
      </c>
      <c r="D26" s="5" t="n">
        <v>39545</v>
      </c>
      <c r="F26" s="6" t="n">
        <v>39545</v>
      </c>
    </row>
    <row r="27" spans="1:6">
      <c r="A27" s="4" t="s">
        <v>110</v>
      </c>
      <c r="B27" s="5" t="n">
        <v>162000</v>
      </c>
    </row>
    <row r="28" spans="1:6">
      <c r="A28" s="4" t="s">
        <v>112</v>
      </c>
      <c r="B28" s="5" t="n">
        <v>11000</v>
      </c>
      <c r="F28" s="5" t="n">
        <v>11500</v>
      </c>
    </row>
    <row r="29" spans="1:6">
      <c r="A29" s="4" t="s">
        <v>113</v>
      </c>
      <c r="C29" s="5" t="n">
        <v>182</v>
      </c>
      <c r="F29" s="6" t="n">
        <v>182</v>
      </c>
    </row>
    <row r="30" spans="1:6">
      <c r="A30" s="4" t="s">
        <v>114</v>
      </c>
      <c r="D30" s="5" t="n">
        <v>-24759</v>
      </c>
      <c r="F30" s="5" t="n">
        <v>-24759</v>
      </c>
    </row>
    <row r="31" spans="1:6">
      <c r="A31" s="4" t="s">
        <v>115</v>
      </c>
      <c r="B31" s="5" t="n">
        <v>-310000</v>
      </c>
    </row>
    <row r="32" spans="1:6">
      <c r="A32" s="4" t="s">
        <v>116</v>
      </c>
      <c r="E32" s="5" t="n">
        <v>-5837</v>
      </c>
      <c r="F32" s="5" t="n">
        <v>-5837</v>
      </c>
    </row>
    <row r="33" spans="1:6">
      <c r="A33" s="4" t="s">
        <v>123</v>
      </c>
      <c r="B33" s="5" t="n">
        <v>41098000</v>
      </c>
    </row>
    <row r="34" spans="1:6">
      <c r="A34" s="4" t="s">
        <v>124</v>
      </c>
      <c r="B34" s="6" t="n">
        <v>459</v>
      </c>
      <c r="C34" s="5" t="n">
        <v>258880</v>
      </c>
      <c r="D34" s="5" t="n">
        <v>644308</v>
      </c>
      <c r="E34" s="6" t="n">
        <v>-105864</v>
      </c>
      <c r="F34" s="5" t="n">
        <v>797783</v>
      </c>
    </row>
    <row r="35" spans="1:6">
      <c r="A35" s="4" t="s">
        <v>119</v>
      </c>
      <c r="D35" s="5" t="n">
        <v>39545</v>
      </c>
      <c r="F35" s="5" t="n">
        <v>39545</v>
      </c>
    </row>
    <row r="36" spans="1:6">
      <c r="A36" s="4" t="s">
        <v>122</v>
      </c>
      <c r="B36" s="6" t="n">
        <v>1</v>
      </c>
      <c r="C36" s="6" t="n">
        <v>3404</v>
      </c>
      <c r="D36" s="6" t="n">
        <v>407</v>
      </c>
      <c r="F36" s="6" t="n">
        <v>3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4</v>
      </c>
      <c r="B1" s="2" t="s">
        <v>2</v>
      </c>
      <c r="C1" s="2" t="s">
        <v>32</v>
      </c>
    </row>
    <row r="2" spans="1:3">
      <c r="A2" s="4" t="s">
        <v>565</v>
      </c>
      <c r="B2" s="6" t="n">
        <v>267206</v>
      </c>
      <c r="C2" s="6" t="n">
        <v>321383</v>
      </c>
    </row>
    <row r="3" spans="1:3">
      <c r="A3" s="4" t="s">
        <v>566</v>
      </c>
      <c r="B3" s="5" t="n">
        <v>-7657</v>
      </c>
      <c r="C3" s="5" t="n">
        <v>-7677</v>
      </c>
    </row>
    <row r="4" spans="1:3">
      <c r="A4" s="4" t="s">
        <v>567</v>
      </c>
      <c r="B4" s="5" t="n">
        <v>-5151</v>
      </c>
      <c r="C4" s="5" t="n">
        <v>-6364</v>
      </c>
    </row>
    <row r="5" spans="1:3">
      <c r="A5" s="4" t="s">
        <v>53</v>
      </c>
      <c r="B5" s="5" t="n">
        <v>254398</v>
      </c>
      <c r="C5" s="5" t="n">
        <v>307342</v>
      </c>
    </row>
    <row r="6" spans="1:3">
      <c r="A6" s="4" t="s">
        <v>556</v>
      </c>
    </row>
    <row r="7" spans="1:3">
      <c r="A7" s="4" t="s">
        <v>568</v>
      </c>
      <c r="B7" s="5" t="n">
        <v>200000</v>
      </c>
      <c r="C7" s="5" t="n">
        <v>200000</v>
      </c>
    </row>
    <row r="8" spans="1:3">
      <c r="A8" s="4" t="s">
        <v>569</v>
      </c>
    </row>
    <row r="9" spans="1:3">
      <c r="A9" s="4" t="s">
        <v>570</v>
      </c>
      <c r="B9" s="5" t="n">
        <v>1206</v>
      </c>
      <c r="C9" s="5" t="n">
        <v>1383</v>
      </c>
    </row>
    <row r="10" spans="1:3">
      <c r="A10" s="4" t="s">
        <v>571</v>
      </c>
    </row>
    <row r="11" spans="1:3">
      <c r="A11" s="4" t="s">
        <v>572</v>
      </c>
      <c r="B11" s="6" t="n">
        <v>66000</v>
      </c>
      <c r="C11" s="6" t="n">
        <v>1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5" t="n">
        <v>2017</v>
      </c>
      <c r="B2" s="6" t="n">
        <v>7657</v>
      </c>
    </row>
    <row r="3" spans="1:3">
      <c r="A3" s="5" t="n">
        <v>2018</v>
      </c>
      <c r="B3" s="5" t="n">
        <v>7662</v>
      </c>
    </row>
    <row r="4" spans="1:3">
      <c r="A4" s="5" t="n">
        <v>2019</v>
      </c>
      <c r="B4" s="5" t="n">
        <v>51167</v>
      </c>
    </row>
    <row r="5" spans="1:3">
      <c r="A5" s="5" t="n">
        <v>2020</v>
      </c>
      <c r="B5" s="5" t="n">
        <v>172</v>
      </c>
    </row>
    <row r="6" spans="1:3">
      <c r="A6" s="5" t="n">
        <v>2021</v>
      </c>
      <c r="B6" s="5" t="n">
        <v>177</v>
      </c>
    </row>
    <row r="7" spans="1:3">
      <c r="A7" s="4" t="s">
        <v>426</v>
      </c>
      <c r="B7" s="5" t="n">
        <v>200371</v>
      </c>
    </row>
    <row r="8" spans="1:3">
      <c r="A8" s="4" t="s">
        <v>45</v>
      </c>
      <c r="B8" s="6" t="n">
        <v>267206</v>
      </c>
      <c r="C8" s="6" t="n">
        <v>321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7</v>
      </c>
    </row>
    <row r="3" spans="1:4">
      <c r="A3" s="4" t="s">
        <v>575</v>
      </c>
      <c r="B3" s="6" t="n">
        <v>13818</v>
      </c>
      <c r="C3" s="6" t="n">
        <v>17469</v>
      </c>
      <c r="D3" s="6" t="n">
        <v>22092</v>
      </c>
    </row>
    <row r="4" spans="1:4">
      <c r="A4" s="4" t="s">
        <v>576</v>
      </c>
      <c r="B4" s="5" t="n">
        <v>-476</v>
      </c>
      <c r="C4" s="5" t="n">
        <v>-251</v>
      </c>
      <c r="D4" s="5" t="n">
        <v>-321</v>
      </c>
    </row>
    <row r="5" spans="1:4">
      <c r="A5" s="4" t="s">
        <v>577</v>
      </c>
      <c r="B5" s="5" t="n">
        <v>13342</v>
      </c>
      <c r="C5" s="5" t="n">
        <v>17218</v>
      </c>
      <c r="D5" s="5" t="n">
        <v>21771</v>
      </c>
    </row>
    <row r="6" spans="1:4">
      <c r="A6" s="4" t="s">
        <v>578</v>
      </c>
      <c r="B6" s="5" t="n">
        <v>-194</v>
      </c>
      <c r="C6" s="5" t="n">
        <v>-407</v>
      </c>
      <c r="D6" s="5" t="n">
        <v>-534</v>
      </c>
    </row>
    <row r="7" spans="1:4">
      <c r="A7" s="4" t="s">
        <v>88</v>
      </c>
      <c r="B7" s="6" t="n">
        <v>13148</v>
      </c>
      <c r="C7" s="6" t="n">
        <v>16811</v>
      </c>
      <c r="D7" s="6" t="n">
        <v>21237</v>
      </c>
    </row>
    <row r="8" spans="1:4">
      <c r="A8" s="4" t="s">
        <v>579</v>
      </c>
      <c r="B8" s="4" t="s">
        <v>580</v>
      </c>
      <c r="C8" s="4" t="s">
        <v>580</v>
      </c>
      <c r="D8" s="4" t="s">
        <v>5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583</v>
      </c>
      <c r="C1" s="2" t="s">
        <v>2</v>
      </c>
      <c r="D1" s="2" t="s">
        <v>32</v>
      </c>
      <c r="E1" s="2" t="s">
        <v>77</v>
      </c>
    </row>
    <row r="2" spans="1:5">
      <c r="A2" s="4" t="s">
        <v>584</v>
      </c>
      <c r="C2" s="5" t="n">
        <v>3000000</v>
      </c>
      <c r="D2" s="5" t="n">
        <v>3000000</v>
      </c>
    </row>
    <row r="3" spans="1:5">
      <c r="A3" s="4" t="s">
        <v>585</v>
      </c>
      <c r="C3" s="7" t="n">
        <v>0.1</v>
      </c>
      <c r="D3" s="7" t="n">
        <v>0.1</v>
      </c>
    </row>
    <row r="4" spans="1:5">
      <c r="A4" s="4" t="s">
        <v>586</v>
      </c>
      <c r="C4" s="5" t="n">
        <v>0</v>
      </c>
      <c r="D4" s="5" t="n">
        <v>0</v>
      </c>
    </row>
    <row r="5" spans="1:5">
      <c r="A5" s="4" t="s">
        <v>587</v>
      </c>
      <c r="C5" s="7" t="n">
        <v>0.6</v>
      </c>
      <c r="D5" s="7" t="n">
        <v>0.6</v>
      </c>
      <c r="E5" s="7" t="n">
        <v>0.6</v>
      </c>
    </row>
    <row r="6" spans="1:5">
      <c r="A6" s="4" t="s">
        <v>588</v>
      </c>
      <c r="C6" s="6" t="n">
        <v>5837000</v>
      </c>
      <c r="D6" s="6" t="n">
        <v>6497000</v>
      </c>
      <c r="E6" s="6" t="n">
        <v>4167000</v>
      </c>
    </row>
    <row r="7" spans="1:5">
      <c r="A7" s="4" t="s">
        <v>589</v>
      </c>
      <c r="C7" s="5" t="n">
        <v>272000</v>
      </c>
      <c r="D7" s="5" t="n">
        <v>215000</v>
      </c>
    </row>
    <row r="8" spans="1:5">
      <c r="A8" s="4" t="s">
        <v>590</v>
      </c>
      <c r="C8" s="5" t="n">
        <v>0</v>
      </c>
      <c r="D8" s="5" t="n">
        <v>0</v>
      </c>
    </row>
    <row r="9" spans="1:5">
      <c r="A9" s="4" t="s">
        <v>591</v>
      </c>
    </row>
    <row r="10" spans="1:5">
      <c r="A10" s="4" t="s">
        <v>592</v>
      </c>
      <c r="C10" s="5" t="n">
        <v>58000</v>
      </c>
      <c r="D10" s="5" t="n">
        <v>53000</v>
      </c>
    </row>
    <row r="11" spans="1:5">
      <c r="A11" s="4" t="s">
        <v>588</v>
      </c>
      <c r="C11" s="6" t="n">
        <v>1169000</v>
      </c>
      <c r="D11" s="6" t="n">
        <v>1122000</v>
      </c>
    </row>
    <row r="12" spans="1:5">
      <c r="A12" s="4" t="s">
        <v>593</v>
      </c>
    </row>
    <row r="13" spans="1:5">
      <c r="A13" s="4" t="s">
        <v>594</v>
      </c>
      <c r="C13" s="5" t="n">
        <v>136000</v>
      </c>
      <c r="D13" s="5" t="n">
        <v>125000</v>
      </c>
    </row>
    <row r="14" spans="1:5">
      <c r="A14" s="4" t="s">
        <v>595</v>
      </c>
    </row>
    <row r="15" spans="1:5">
      <c r="A15" s="4" t="s">
        <v>596</v>
      </c>
      <c r="C15" s="5" t="n">
        <v>5000000</v>
      </c>
    </row>
    <row r="16" spans="1:5">
      <c r="A16" s="4" t="s">
        <v>592</v>
      </c>
      <c r="C16" s="5" t="n">
        <v>252000</v>
      </c>
      <c r="D16" s="5" t="n">
        <v>252000</v>
      </c>
      <c r="E16" s="5" t="n">
        <v>172000</v>
      </c>
    </row>
    <row r="17" spans="1:5">
      <c r="A17" s="4" t="s">
        <v>588</v>
      </c>
      <c r="C17" s="6" t="n">
        <v>4667000</v>
      </c>
      <c r="D17" s="6" t="n">
        <v>5375000</v>
      </c>
      <c r="E17" s="6" t="n">
        <v>3236000</v>
      </c>
    </row>
    <row r="18" spans="1:5">
      <c r="A18" s="4" t="s">
        <v>597</v>
      </c>
      <c r="C18" s="5" t="n">
        <v>442000</v>
      </c>
    </row>
    <row r="19" spans="1:5">
      <c r="A19" s="4" t="s">
        <v>598</v>
      </c>
    </row>
    <row r="20" spans="1:5">
      <c r="A20" s="4" t="s">
        <v>587</v>
      </c>
      <c r="B20" s="7" t="n">
        <v>0.15</v>
      </c>
    </row>
    <row r="21" spans="1:5">
      <c r="A21" s="4" t="s">
        <v>599</v>
      </c>
      <c r="B21" s="6" t="n">
        <v>6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7</v>
      </c>
    </row>
    <row r="3" spans="1:4">
      <c r="A3" s="4" t="s">
        <v>601</v>
      </c>
      <c r="B3" s="6" t="n">
        <v>39545</v>
      </c>
      <c r="C3" s="6" t="n">
        <v>-34350</v>
      </c>
      <c r="D3" s="6" t="n">
        <v>25437</v>
      </c>
    </row>
    <row r="4" spans="1:4">
      <c r="A4" s="4" t="s">
        <v>602</v>
      </c>
      <c r="B4" s="5" t="n">
        <v>41152</v>
      </c>
      <c r="C4" s="5" t="n">
        <v>41284</v>
      </c>
      <c r="D4" s="5" t="n">
        <v>41377</v>
      </c>
    </row>
    <row r="5" spans="1:4">
      <c r="A5" s="4" t="s">
        <v>603</v>
      </c>
      <c r="B5" s="5" t="n">
        <v>15</v>
      </c>
      <c r="C5" s="5" t="n">
        <v>28</v>
      </c>
      <c r="D5" s="5" t="n">
        <v>23</v>
      </c>
    </row>
    <row r="6" spans="1:4">
      <c r="A6" s="4" t="s">
        <v>604</v>
      </c>
      <c r="B6" s="5" t="n">
        <v>41167</v>
      </c>
      <c r="C6" s="5" t="n">
        <v>41312</v>
      </c>
      <c r="D6" s="5" t="n">
        <v>41400</v>
      </c>
    </row>
    <row r="7" spans="1:4">
      <c r="A7" s="4" t="s">
        <v>605</v>
      </c>
      <c r="B7" s="7" t="n">
        <v>0.96</v>
      </c>
      <c r="C7" s="7" t="n">
        <v>-0.83</v>
      </c>
      <c r="D7" s="7" t="n">
        <v>0.61</v>
      </c>
    </row>
    <row r="8" spans="1:4">
      <c r="A8" s="4" t="s">
        <v>606</v>
      </c>
      <c r="B8" s="7" t="n">
        <v>0.96</v>
      </c>
      <c r="C8" s="7" t="n">
        <v>-0.83</v>
      </c>
      <c r="D8" s="7" t="n">
        <v>0.61</v>
      </c>
    </row>
    <row r="9" spans="1:4">
      <c r="A9" s="4" t="s">
        <v>607</v>
      </c>
      <c r="B9" s="5" t="n">
        <v>120</v>
      </c>
      <c r="C9" s="5" t="n">
        <v>174</v>
      </c>
      <c r="D9" s="5" t="n">
        <v>5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7</v>
      </c>
    </row>
    <row r="3" spans="1:4">
      <c r="A3" s="4" t="s">
        <v>609</v>
      </c>
      <c r="B3" s="6" t="n">
        <v>24759</v>
      </c>
      <c r="C3" s="6" t="n">
        <v>24807</v>
      </c>
      <c r="D3" s="6" t="n">
        <v>24860</v>
      </c>
    </row>
    <row r="4" spans="1:4">
      <c r="A4" s="4" t="s">
        <v>127</v>
      </c>
      <c r="B4" s="7" t="n">
        <v>0.6</v>
      </c>
      <c r="C4" s="7" t="n">
        <v>0.6</v>
      </c>
      <c r="D4" s="7"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0</v>
      </c>
      <c r="B1" s="2" t="s">
        <v>1</v>
      </c>
    </row>
    <row r="2" spans="1:6">
      <c r="B2" s="2" t="s">
        <v>2</v>
      </c>
      <c r="C2" s="2" t="s">
        <v>32</v>
      </c>
      <c r="D2" s="2" t="s">
        <v>77</v>
      </c>
      <c r="E2" s="2" t="s">
        <v>433</v>
      </c>
      <c r="F2" s="2" t="s">
        <v>611</v>
      </c>
    </row>
    <row r="3" spans="1:6">
      <c r="A3" s="4" t="s">
        <v>612</v>
      </c>
      <c r="B3" s="4" t="s">
        <v>613</v>
      </c>
      <c r="C3" s="4" t="s">
        <v>614</v>
      </c>
      <c r="D3" s="4" t="s">
        <v>615</v>
      </c>
    </row>
    <row r="4" spans="1:6">
      <c r="A4" s="4" t="s">
        <v>616</v>
      </c>
      <c r="B4" s="6" t="n">
        <v>21651000</v>
      </c>
      <c r="C4" s="6" t="n">
        <v>-11879000</v>
      </c>
      <c r="D4" s="6" t="n">
        <v>15789000</v>
      </c>
    </row>
    <row r="5" spans="1:6">
      <c r="A5" s="4" t="s">
        <v>617</v>
      </c>
      <c r="C5" s="5" t="n">
        <v>1300000</v>
      </c>
    </row>
    <row r="6" spans="1:6">
      <c r="A6" s="4" t="s">
        <v>618</v>
      </c>
      <c r="B6" s="5" t="n">
        <v>1748000</v>
      </c>
      <c r="C6" s="5" t="n">
        <v>1422000</v>
      </c>
    </row>
    <row r="7" spans="1:6">
      <c r="A7" s="4" t="s">
        <v>619</v>
      </c>
      <c r="B7" s="5" t="n">
        <v>326000</v>
      </c>
      <c r="C7" s="5" t="n">
        <v>-10771000</v>
      </c>
      <c r="D7" s="5" t="n">
        <v>-2000000</v>
      </c>
    </row>
    <row r="8" spans="1:6">
      <c r="A8" s="4" t="s">
        <v>620</v>
      </c>
      <c r="B8" s="5" t="n">
        <v>12006000</v>
      </c>
      <c r="C8" s="5" t="n">
        <v>12280000</v>
      </c>
      <c r="D8" s="5" t="n">
        <v>885000</v>
      </c>
      <c r="E8" s="6" t="n">
        <v>1004000</v>
      </c>
    </row>
    <row r="9" spans="1:6">
      <c r="A9" s="4" t="s">
        <v>621</v>
      </c>
      <c r="B9" s="5" t="n">
        <v>260000</v>
      </c>
      <c r="C9" s="5" t="n">
        <v>239000</v>
      </c>
    </row>
    <row r="10" spans="1:6">
      <c r="A10" s="4" t="s">
        <v>622</v>
      </c>
      <c r="B10" s="5" t="n">
        <v>61000</v>
      </c>
      <c r="C10" s="5" t="n">
        <v>15000</v>
      </c>
      <c r="D10" s="5" t="n">
        <v>8000</v>
      </c>
    </row>
    <row r="11" spans="1:6">
      <c r="A11" s="4" t="s">
        <v>623</v>
      </c>
      <c r="B11" s="5" t="n">
        <v>90000</v>
      </c>
      <c r="C11" s="5" t="n">
        <v>174000</v>
      </c>
      <c r="D11" s="5" t="n">
        <v>524000</v>
      </c>
    </row>
    <row r="12" spans="1:6">
      <c r="A12" s="4" t="s">
        <v>624</v>
      </c>
      <c r="B12" s="6" t="n">
        <v>140000</v>
      </c>
      <c r="C12" s="5" t="n">
        <v>169000</v>
      </c>
    </row>
    <row r="13" spans="1:6">
      <c r="A13" s="4" t="s">
        <v>625</v>
      </c>
    </row>
    <row r="14" spans="1:6">
      <c r="A14" s="4" t="s">
        <v>626</v>
      </c>
      <c r="B14" s="5" t="n">
        <v>2006</v>
      </c>
    </row>
    <row r="15" spans="1:6">
      <c r="A15" s="4" t="s">
        <v>627</v>
      </c>
    </row>
    <row r="16" spans="1:6">
      <c r="A16" s="4" t="s">
        <v>626</v>
      </c>
      <c r="B16" s="5" t="n">
        <v>2008</v>
      </c>
    </row>
    <row r="17" spans="1:6">
      <c r="A17" s="4" t="s">
        <v>628</v>
      </c>
    </row>
    <row r="18" spans="1:6">
      <c r="A18" s="4" t="s">
        <v>626</v>
      </c>
      <c r="B18" s="5" t="n">
        <v>2012</v>
      </c>
    </row>
    <row r="19" spans="1:6">
      <c r="A19" s="4" t="s">
        <v>629</v>
      </c>
    </row>
    <row r="20" spans="1:6">
      <c r="A20" s="4" t="s">
        <v>626</v>
      </c>
      <c r="B20" s="5" t="n">
        <v>2016</v>
      </c>
    </row>
    <row r="21" spans="1:6">
      <c r="A21" s="4" t="s">
        <v>630</v>
      </c>
    </row>
    <row r="22" spans="1:6">
      <c r="A22" s="4" t="s">
        <v>626</v>
      </c>
      <c r="B22" s="5" t="n">
        <v>2007</v>
      </c>
    </row>
    <row r="23" spans="1:6">
      <c r="A23" s="4" t="s">
        <v>631</v>
      </c>
    </row>
    <row r="24" spans="1:6">
      <c r="A24" s="4" t="s">
        <v>626</v>
      </c>
      <c r="B24" s="5" t="n">
        <v>2013</v>
      </c>
    </row>
    <row r="25" spans="1:6">
      <c r="A25" s="4" t="s">
        <v>632</v>
      </c>
    </row>
    <row r="26" spans="1:6">
      <c r="A26" s="4" t="s">
        <v>626</v>
      </c>
      <c r="B26" s="5" t="n">
        <v>2014</v>
      </c>
    </row>
    <row r="27" spans="1:6">
      <c r="A27" s="4" t="s">
        <v>633</v>
      </c>
    </row>
    <row r="28" spans="1:6">
      <c r="A28" s="4" t="s">
        <v>626</v>
      </c>
      <c r="B28" s="5" t="n">
        <v>2015</v>
      </c>
    </row>
    <row r="29" spans="1:6">
      <c r="A29" s="4" t="s">
        <v>634</v>
      </c>
    </row>
    <row r="30" spans="1:6">
      <c r="A30" s="4" t="s">
        <v>626</v>
      </c>
      <c r="B30" s="5" t="n">
        <v>2013</v>
      </c>
    </row>
    <row r="31" spans="1:6">
      <c r="A31" s="4" t="s">
        <v>635</v>
      </c>
    </row>
    <row r="32" spans="1:6">
      <c r="A32" s="4" t="s">
        <v>626</v>
      </c>
      <c r="B32" s="5" t="n">
        <v>2016</v>
      </c>
    </row>
    <row r="33" spans="1:6">
      <c r="A33" s="4" t="s">
        <v>636</v>
      </c>
    </row>
    <row r="34" spans="1:6">
      <c r="A34" s="4" t="s">
        <v>620</v>
      </c>
      <c r="B34" s="6" t="n">
        <v>11794000</v>
      </c>
      <c r="C34" s="5" t="n">
        <v>499000</v>
      </c>
    </row>
    <row r="35" spans="1:6">
      <c r="A35" s="4" t="s">
        <v>637</v>
      </c>
    </row>
    <row r="36" spans="1:6">
      <c r="A36" s="4" t="s">
        <v>620</v>
      </c>
      <c r="B36" s="5" t="n">
        <v>212000</v>
      </c>
      <c r="C36" s="5" t="n">
        <v>11781000</v>
      </c>
    </row>
    <row r="37" spans="1:6">
      <c r="A37" s="4" t="s">
        <v>638</v>
      </c>
    </row>
    <row r="38" spans="1:6">
      <c r="A38" s="4" t="s">
        <v>620</v>
      </c>
      <c r="B38" s="5" t="n">
        <v>11746000</v>
      </c>
    </row>
    <row r="39" spans="1:6">
      <c r="A39" s="4" t="s">
        <v>639</v>
      </c>
    </row>
    <row r="40" spans="1:6">
      <c r="A40" s="4" t="s">
        <v>616</v>
      </c>
      <c r="E40" s="6" t="n">
        <v>48100000</v>
      </c>
    </row>
    <row r="41" spans="1:6">
      <c r="A41" s="4" t="s">
        <v>640</v>
      </c>
      <c r="F41" s="4" t="s">
        <v>641</v>
      </c>
    </row>
    <row r="42" spans="1:6">
      <c r="A42" s="4" t="s">
        <v>642</v>
      </c>
      <c r="F42" s="6" t="n">
        <v>0</v>
      </c>
    </row>
    <row r="43" spans="1:6">
      <c r="A43" s="4" t="s">
        <v>643</v>
      </c>
    </row>
    <row r="44" spans="1:6">
      <c r="A44" s="4" t="s">
        <v>644</v>
      </c>
      <c r="B44" s="6" t="n">
        <v>217827000</v>
      </c>
    </row>
    <row r="45" spans="1:6">
      <c r="A45" s="4" t="s">
        <v>645</v>
      </c>
    </row>
    <row r="46" spans="1:6">
      <c r="A46" s="4" t="s">
        <v>626</v>
      </c>
      <c r="B46" s="5" t="n">
        <v>2012</v>
      </c>
    </row>
    <row r="47" spans="1:6">
      <c r="A47" s="4" t="s">
        <v>646</v>
      </c>
    </row>
    <row r="48" spans="1:6">
      <c r="A48" s="4" t="s">
        <v>626</v>
      </c>
      <c r="B48" s="5" t="n">
        <v>2016</v>
      </c>
    </row>
    <row r="49" spans="1:6">
      <c r="A49" s="4" t="s">
        <v>647</v>
      </c>
    </row>
    <row r="50" spans="1:6">
      <c r="A50" s="4" t="s">
        <v>616</v>
      </c>
      <c r="D50" s="5" t="n">
        <v>2300000</v>
      </c>
    </row>
    <row r="51" spans="1:6">
      <c r="A51" s="4" t="s">
        <v>648</v>
      </c>
    </row>
    <row r="52" spans="1:6">
      <c r="A52" s="4" t="s">
        <v>616</v>
      </c>
      <c r="D52" s="6" t="n">
        <v>6000000</v>
      </c>
    </row>
    <row r="53" spans="1:6">
      <c r="A53" s="4" t="s">
        <v>649</v>
      </c>
    </row>
    <row r="54" spans="1:6">
      <c r="A54" s="4" t="s">
        <v>616</v>
      </c>
      <c r="B54" s="6" t="n">
        <v>546000</v>
      </c>
      <c r="C54" s="6" t="n">
        <v>61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7</v>
      </c>
    </row>
    <row r="3" spans="1:4">
      <c r="A3" s="4" t="s">
        <v>651</v>
      </c>
      <c r="B3" s="6" t="n">
        <v>12630</v>
      </c>
      <c r="C3" s="6" t="n">
        <v>11710</v>
      </c>
      <c r="D3" s="6" t="n">
        <v>226</v>
      </c>
    </row>
    <row r="4" spans="1:4">
      <c r="A4" s="4" t="s">
        <v>652</v>
      </c>
      <c r="B4" s="5" t="n">
        <v>262</v>
      </c>
      <c r="C4" s="5" t="n">
        <v>606</v>
      </c>
      <c r="D4" s="5" t="n">
        <v>-102</v>
      </c>
    </row>
    <row r="5" spans="1:4">
      <c r="B5" s="5" t="n">
        <v>12892</v>
      </c>
      <c r="C5" s="5" t="n">
        <v>12316</v>
      </c>
      <c r="D5" s="5" t="n">
        <v>124</v>
      </c>
    </row>
    <row r="6" spans="1:4">
      <c r="A6" s="4" t="s">
        <v>651</v>
      </c>
      <c r="B6" s="5" t="n">
        <v>8604</v>
      </c>
      <c r="C6" s="5" t="n">
        <v>-26440</v>
      </c>
      <c r="D6" s="5" t="n">
        <v>13357</v>
      </c>
    </row>
    <row r="7" spans="1:4">
      <c r="A7" s="4" t="s">
        <v>652</v>
      </c>
      <c r="B7" s="5" t="n">
        <v>155</v>
      </c>
      <c r="C7" s="5" t="n">
        <v>2245</v>
      </c>
      <c r="D7" s="5" t="n">
        <v>2308</v>
      </c>
    </row>
    <row r="8" spans="1:4">
      <c r="B8" s="5" t="n">
        <v>19543</v>
      </c>
      <c r="C8" s="5" t="n">
        <v>-12516</v>
      </c>
      <c r="D8" s="5" t="n">
        <v>15201</v>
      </c>
    </row>
    <row r="9" spans="1:4">
      <c r="A9" s="4" t="s">
        <v>45</v>
      </c>
      <c r="B9" s="6" t="n">
        <v>21651</v>
      </c>
      <c r="C9" s="6" t="n">
        <v>-11879</v>
      </c>
      <c r="D9" s="6" t="n">
        <v>157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7</v>
      </c>
    </row>
    <row r="3" spans="1:4">
      <c r="A3" s="4" t="s">
        <v>654</v>
      </c>
      <c r="B3" s="4" t="s">
        <v>655</v>
      </c>
      <c r="C3" s="4" t="s">
        <v>655</v>
      </c>
      <c r="D3" s="4" t="s">
        <v>655</v>
      </c>
    </row>
    <row r="4" spans="1:4">
      <c r="A4" s="4" t="s">
        <v>656</v>
      </c>
      <c r="B4" s="4" t="s">
        <v>657</v>
      </c>
      <c r="C4" s="4" t="s">
        <v>658</v>
      </c>
      <c r="D4" s="4" t="s">
        <v>659</v>
      </c>
    </row>
    <row r="5" spans="1:4">
      <c r="A5" s="4" t="s">
        <v>660</v>
      </c>
      <c r="B5" s="4" t="s">
        <v>661</v>
      </c>
      <c r="C5" s="4" t="s">
        <v>662</v>
      </c>
      <c r="D5" s="4" t="s">
        <v>663</v>
      </c>
    </row>
    <row r="6" spans="1:4">
      <c r="A6" s="4" t="s">
        <v>664</v>
      </c>
      <c r="B6" s="4" t="s">
        <v>665</v>
      </c>
      <c r="C6" s="4" t="s">
        <v>666</v>
      </c>
      <c r="D6" s="4" t="s">
        <v>667</v>
      </c>
    </row>
    <row r="7" spans="1:4">
      <c r="A7" s="4" t="s">
        <v>668</v>
      </c>
      <c r="B7" s="4" t="s">
        <v>669</v>
      </c>
      <c r="C7" s="4" t="s">
        <v>670</v>
      </c>
      <c r="D7" s="4" t="s">
        <v>671</v>
      </c>
    </row>
    <row r="8" spans="1:4">
      <c r="A8" s="4" t="s">
        <v>672</v>
      </c>
      <c r="B8" s="4" t="s">
        <v>669</v>
      </c>
      <c r="C8" s="4" t="s">
        <v>673</v>
      </c>
      <c r="D8" s="4" t="s">
        <v>512</v>
      </c>
    </row>
    <row r="9" spans="1:4">
      <c r="A9" s="4" t="s">
        <v>45</v>
      </c>
      <c r="B9" s="4" t="s">
        <v>613</v>
      </c>
      <c r="C9" s="4" t="s">
        <v>614</v>
      </c>
      <c r="D9" s="4" t="s">
        <v>6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232565000</v>
      </c>
      <c r="C3" s="6" t="n">
        <v>233855000</v>
      </c>
    </row>
    <row r="4" spans="1:3">
      <c r="A4" s="4" t="s">
        <v>677</v>
      </c>
      <c r="B4" s="5" t="n">
        <v>107927000</v>
      </c>
      <c r="C4" s="5" t="n">
        <v>107653000</v>
      </c>
    </row>
    <row r="5" spans="1:3">
      <c r="A5" s="4" t="s">
        <v>678</v>
      </c>
      <c r="B5" s="5" t="n">
        <v>2866000</v>
      </c>
      <c r="C5" s="5" t="n">
        <v>3661000</v>
      </c>
    </row>
    <row r="6" spans="1:3">
      <c r="A6" s="4" t="s">
        <v>679</v>
      </c>
      <c r="B6" s="5" t="n">
        <v>343358000</v>
      </c>
      <c r="C6" s="5" t="n">
        <v>345169000</v>
      </c>
    </row>
    <row r="7" spans="1:3">
      <c r="A7" s="3" t="s">
        <v>680</v>
      </c>
    </row>
    <row r="8" spans="1:3">
      <c r="A8" s="4" t="s">
        <v>681</v>
      </c>
      <c r="B8" s="5" t="n">
        <v>-4658000</v>
      </c>
      <c r="C8" s="5" t="n">
        <v>-418000</v>
      </c>
    </row>
    <row r="9" spans="1:3">
      <c r="A9" s="4" t="s">
        <v>682</v>
      </c>
      <c r="B9" s="5" t="n">
        <v>-3581000</v>
      </c>
      <c r="C9" s="5" t="n">
        <v>-3770000</v>
      </c>
    </row>
    <row r="10" spans="1:3">
      <c r="A10" s="4" t="s">
        <v>683</v>
      </c>
      <c r="B10" s="5" t="n">
        <v>-1072000</v>
      </c>
      <c r="C10" s="5" t="n">
        <v>-1272000</v>
      </c>
    </row>
    <row r="11" spans="1:3">
      <c r="A11" s="4" t="s">
        <v>684</v>
      </c>
      <c r="B11" s="5" t="n">
        <v>-6397000</v>
      </c>
      <c r="C11" s="5" t="n">
        <v>-20085000</v>
      </c>
    </row>
    <row r="12" spans="1:3">
      <c r="A12" s="4" t="s">
        <v>685</v>
      </c>
      <c r="B12" s="4" t="s">
        <v>59</v>
      </c>
      <c r="C12" s="4" t="s">
        <v>59</v>
      </c>
    </row>
    <row r="13" spans="1:3">
      <c r="A13" s="4" t="s">
        <v>679</v>
      </c>
      <c r="B13" s="5" t="n">
        <v>-15708000</v>
      </c>
      <c r="C13" s="5" t="n">
        <v>-25545000</v>
      </c>
    </row>
    <row r="14" spans="1:3">
      <c r="A14" s="4" t="s">
        <v>686</v>
      </c>
      <c r="B14" s="5" t="n">
        <v>1748000</v>
      </c>
      <c r="C14" s="5" t="n">
        <v>1422000</v>
      </c>
    </row>
    <row r="15" spans="1:3">
      <c r="A15" s="4" t="s">
        <v>687</v>
      </c>
      <c r="B15" s="5" t="n">
        <v>-13960000</v>
      </c>
      <c r="C15" s="5" t="n">
        <v>-24123000</v>
      </c>
    </row>
    <row r="16" spans="1:3">
      <c r="A16" s="4" t="s">
        <v>688</v>
      </c>
      <c r="B16" s="6" t="n">
        <v>329398000</v>
      </c>
      <c r="C16" s="6" t="n">
        <v>32104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32</v>
      </c>
      <c r="D2" s="2" t="s">
        <v>77</v>
      </c>
    </row>
    <row r="3" spans="1:4">
      <c r="A3" s="4" t="s">
        <v>126</v>
      </c>
    </row>
    <row r="4" spans="1:4">
      <c r="A4" s="4" t="s">
        <v>127</v>
      </c>
      <c r="B4" s="7" t="n">
        <v>0.6</v>
      </c>
      <c r="C4" s="7" t="n">
        <v>0.6</v>
      </c>
      <c r="D4" s="7" t="n">
        <v>0.6</v>
      </c>
    </row>
    <row r="5" spans="1:4">
      <c r="A5" s="4" t="s">
        <v>127</v>
      </c>
      <c r="B5" s="7" t="n">
        <v>0.6</v>
      </c>
      <c r="C5" s="7" t="n">
        <v>0.6</v>
      </c>
      <c r="D5" s="7"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7</v>
      </c>
    </row>
    <row r="3" spans="1:4">
      <c r="A3" s="4" t="s">
        <v>690</v>
      </c>
      <c r="B3" s="6" t="n">
        <v>12280000</v>
      </c>
      <c r="C3" s="6" t="n">
        <v>885000</v>
      </c>
      <c r="D3" s="6" t="n">
        <v>1004000</v>
      </c>
    </row>
    <row r="4" spans="1:4">
      <c r="A4" s="4" t="s">
        <v>691</v>
      </c>
      <c r="B4" s="4" t="s">
        <v>59</v>
      </c>
      <c r="C4" s="5" t="n">
        <v>11781000</v>
      </c>
      <c r="D4" s="4" t="s">
        <v>59</v>
      </c>
    </row>
    <row r="5" spans="1:4">
      <c r="A5" s="4" t="s">
        <v>692</v>
      </c>
      <c r="B5" s="4" t="s">
        <v>59</v>
      </c>
      <c r="C5" s="4" t="s">
        <v>59</v>
      </c>
      <c r="D5" s="4" t="s">
        <v>59</v>
      </c>
    </row>
    <row r="6" spans="1:4">
      <c r="A6" s="4" t="s">
        <v>693</v>
      </c>
      <c r="B6" s="5" t="n">
        <v>-274000</v>
      </c>
      <c r="C6" s="5" t="n">
        <v>-386000</v>
      </c>
      <c r="D6" s="5" t="n">
        <v>-119000</v>
      </c>
    </row>
    <row r="7" spans="1:4">
      <c r="A7" s="4" t="s">
        <v>694</v>
      </c>
      <c r="B7" s="4" t="s">
        <v>59</v>
      </c>
      <c r="C7" s="4" t="s">
        <v>59</v>
      </c>
      <c r="D7" s="4" t="s">
        <v>59</v>
      </c>
    </row>
    <row r="8" spans="1:4">
      <c r="A8" s="4" t="s">
        <v>695</v>
      </c>
      <c r="B8" s="4" t="s">
        <v>59</v>
      </c>
      <c r="C8" s="4" t="s">
        <v>59</v>
      </c>
      <c r="D8" s="4" t="s">
        <v>59</v>
      </c>
    </row>
    <row r="9" spans="1:4">
      <c r="A9" s="4" t="s">
        <v>696</v>
      </c>
      <c r="B9" s="6" t="n">
        <v>12006000</v>
      </c>
      <c r="C9" s="6" t="n">
        <v>12280000</v>
      </c>
      <c r="D9" s="6" t="n">
        <v>88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97</v>
      </c>
      <c r="B1" s="2" t="s">
        <v>698</v>
      </c>
      <c r="C1" s="2" t="s">
        <v>1</v>
      </c>
    </row>
    <row r="2" spans="1:5">
      <c r="B2" s="2" t="s">
        <v>611</v>
      </c>
      <c r="C2" s="2" t="s">
        <v>2</v>
      </c>
      <c r="D2" s="2" t="s">
        <v>32</v>
      </c>
      <c r="E2" s="2" t="s">
        <v>77</v>
      </c>
    </row>
    <row r="3" spans="1:5">
      <c r="A3" s="4" t="s">
        <v>699</v>
      </c>
      <c r="C3" s="6" t="n">
        <v>930000</v>
      </c>
      <c r="D3" s="6" t="n">
        <v>452000</v>
      </c>
      <c r="E3" s="6" t="n">
        <v>700000</v>
      </c>
    </row>
    <row r="4" spans="1:5">
      <c r="A4" s="4" t="s">
        <v>700</v>
      </c>
      <c r="E4" s="5" t="n">
        <v>700000</v>
      </c>
    </row>
    <row r="5" spans="1:5">
      <c r="A5" s="4" t="s">
        <v>378</v>
      </c>
      <c r="C5" s="5" t="n">
        <v>8730000</v>
      </c>
      <c r="D5" s="5" t="n">
        <v>6233000</v>
      </c>
      <c r="E5" s="5" t="n">
        <v>6023000</v>
      </c>
    </row>
    <row r="6" spans="1:5">
      <c r="A6" s="4" t="s">
        <v>701</v>
      </c>
      <c r="C6" s="5" t="n">
        <v>162000</v>
      </c>
      <c r="D6" s="5" t="n">
        <v>120000</v>
      </c>
      <c r="E6" s="5" t="n">
        <v>502000</v>
      </c>
    </row>
    <row r="7" spans="1:5">
      <c r="A7" s="4" t="s">
        <v>702</v>
      </c>
      <c r="C7" s="5" t="n">
        <v>2991000</v>
      </c>
      <c r="D7" s="5" t="n">
        <v>3044000</v>
      </c>
      <c r="E7" s="5" t="n">
        <v>3054000</v>
      </c>
    </row>
    <row r="8" spans="1:5">
      <c r="A8" s="4" t="s">
        <v>703</v>
      </c>
    </row>
    <row r="9" spans="1:5">
      <c r="A9" s="4" t="s">
        <v>704</v>
      </c>
      <c r="E9" s="5" t="n">
        <v>2594000</v>
      </c>
    </row>
    <row r="10" spans="1:5">
      <c r="A10" s="4" t="s">
        <v>705</v>
      </c>
      <c r="C10" s="5" t="n">
        <v>84000</v>
      </c>
      <c r="D10" s="5" t="n">
        <v>85000</v>
      </c>
    </row>
    <row r="11" spans="1:5">
      <c r="A11" s="4" t="s">
        <v>706</v>
      </c>
      <c r="C11" s="5" t="n">
        <v>0</v>
      </c>
      <c r="D11" s="5" t="n">
        <v>0</v>
      </c>
    </row>
    <row r="12" spans="1:5">
      <c r="A12" s="4" t="s">
        <v>707</v>
      </c>
    </row>
    <row r="13" spans="1:5">
      <c r="A13" s="4" t="s">
        <v>708</v>
      </c>
      <c r="C13" s="5" t="n">
        <v>194000</v>
      </c>
      <c r="D13" s="5" t="n">
        <v>158000</v>
      </c>
    </row>
    <row r="14" spans="1:5">
      <c r="A14" s="4" t="s">
        <v>709</v>
      </c>
    </row>
    <row r="15" spans="1:5">
      <c r="A15" s="4" t="s">
        <v>378</v>
      </c>
      <c r="C15" s="5" t="n">
        <v>721000</v>
      </c>
      <c r="D15" s="5" t="n">
        <v>698000</v>
      </c>
      <c r="E15" s="5" t="n">
        <v>661000</v>
      </c>
    </row>
    <row r="16" spans="1:5">
      <c r="A16" s="4" t="s">
        <v>710</v>
      </c>
    </row>
    <row r="17" spans="1:5">
      <c r="A17" s="4" t="s">
        <v>701</v>
      </c>
      <c r="C17" s="5" t="n">
        <v>162000</v>
      </c>
      <c r="D17" s="5" t="n">
        <v>120000</v>
      </c>
      <c r="E17" s="5" t="n">
        <v>268000</v>
      </c>
    </row>
    <row r="18" spans="1:5">
      <c r="A18" s="4" t="s">
        <v>711</v>
      </c>
    </row>
    <row r="19" spans="1:5">
      <c r="A19" s="4" t="s">
        <v>702</v>
      </c>
      <c r="C19" s="5" t="n">
        <v>937000</v>
      </c>
      <c r="D19" s="5" t="n">
        <v>913000</v>
      </c>
      <c r="E19" s="5" t="n">
        <v>908000</v>
      </c>
    </row>
    <row r="20" spans="1:5">
      <c r="A20" s="4" t="s">
        <v>712</v>
      </c>
    </row>
    <row r="21" spans="1:5">
      <c r="A21" s="4" t="s">
        <v>702</v>
      </c>
      <c r="C21" s="6" t="n">
        <v>2054000</v>
      </c>
      <c r="D21" s="6" t="n">
        <v>2131000</v>
      </c>
      <c r="E21" s="6" t="n">
        <v>2086000</v>
      </c>
    </row>
    <row r="22" spans="1:5">
      <c r="A22" s="4" t="s">
        <v>639</v>
      </c>
    </row>
    <row r="23" spans="1:5">
      <c r="A23" s="4" t="s">
        <v>701</v>
      </c>
      <c r="B23" s="6" t="n">
        <v>234000</v>
      </c>
    </row>
    <row r="24" spans="1:5">
      <c r="A24" s="4" t="s">
        <v>702</v>
      </c>
      <c r="B24" s="6" t="n">
        <v>6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4" t="s">
        <v>141</v>
      </c>
      <c r="B2" s="6" t="n">
        <v>278</v>
      </c>
      <c r="C2" s="6" t="n">
        <v>2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7</v>
      </c>
    </row>
    <row r="3" spans="1:4">
      <c r="A3" s="4" t="s">
        <v>701</v>
      </c>
      <c r="B3" s="6" t="n">
        <v>162000</v>
      </c>
      <c r="C3" s="6" t="n">
        <v>120000</v>
      </c>
      <c r="D3" s="6" t="n">
        <v>502000</v>
      </c>
    </row>
    <row r="4" spans="1:4">
      <c r="A4" s="4" t="s">
        <v>699</v>
      </c>
      <c r="B4" s="5" t="n">
        <v>930000</v>
      </c>
      <c r="C4" s="5" t="n">
        <v>452000</v>
      </c>
      <c r="D4" s="5" t="n">
        <v>700000</v>
      </c>
    </row>
    <row r="5" spans="1:4">
      <c r="A5" s="4" t="s">
        <v>702</v>
      </c>
      <c r="B5" s="5" t="n">
        <v>2991000</v>
      </c>
      <c r="C5" s="5" t="n">
        <v>3044000</v>
      </c>
      <c r="D5" s="5" t="n">
        <v>3054000</v>
      </c>
    </row>
    <row r="6" spans="1:4">
      <c r="A6" s="4" t="s">
        <v>715</v>
      </c>
      <c r="B6" s="6" t="n">
        <v>721000</v>
      </c>
      <c r="C6" s="6" t="n">
        <v>698000</v>
      </c>
      <c r="D6" s="6" t="n">
        <v>66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7</v>
      </c>
    </row>
    <row r="3" spans="1:4">
      <c r="A3" s="4" t="s">
        <v>717</v>
      </c>
      <c r="B3" s="5" t="n">
        <v>0</v>
      </c>
      <c r="C3" s="5" t="n">
        <v>0</v>
      </c>
      <c r="D3" s="5" t="n">
        <v>0</v>
      </c>
    </row>
    <row r="4" spans="1:4">
      <c r="A4" s="4" t="s">
        <v>718</v>
      </c>
      <c r="B4" s="4" t="s">
        <v>719</v>
      </c>
    </row>
    <row r="5" spans="1:4">
      <c r="A5" s="4" t="s">
        <v>720</v>
      </c>
      <c r="B5" s="6" t="n">
        <v>3405000</v>
      </c>
      <c r="C5" s="6" t="n">
        <v>3383000</v>
      </c>
      <c r="D5" s="6" t="n">
        <v>2610000</v>
      </c>
    </row>
    <row r="6" spans="1:4">
      <c r="A6" s="4" t="s">
        <v>721</v>
      </c>
      <c r="D6" s="6" t="n">
        <v>327000</v>
      </c>
    </row>
    <row r="7" spans="1:4">
      <c r="A7" s="4" t="s">
        <v>722</v>
      </c>
      <c r="B7" s="5" t="n">
        <v>0</v>
      </c>
      <c r="C7" s="5" t="n">
        <v>0</v>
      </c>
    </row>
    <row r="8" spans="1:4">
      <c r="A8" s="4" t="s">
        <v>723</v>
      </c>
      <c r="B8" s="5" t="n">
        <v>407000</v>
      </c>
      <c r="C8" s="5" t="n">
        <v>337000</v>
      </c>
    </row>
    <row r="9" spans="1:4">
      <c r="A9" s="4" t="s">
        <v>724</v>
      </c>
      <c r="C9" s="5" t="n">
        <v>1537000</v>
      </c>
    </row>
    <row r="10" spans="1:4">
      <c r="A10" s="4" t="s">
        <v>725</v>
      </c>
      <c r="C10" s="6" t="n">
        <v>1874000</v>
      </c>
    </row>
    <row r="11" spans="1:4">
      <c r="A11" s="4" t="s">
        <v>726</v>
      </c>
      <c r="B11" s="6" t="n">
        <v>0</v>
      </c>
    </row>
    <row r="12" spans="1:4">
      <c r="A12" s="4" t="s">
        <v>727</v>
      </c>
      <c r="B12" s="5" t="n">
        <v>0</v>
      </c>
      <c r="C12" s="5" t="n">
        <v>0</v>
      </c>
      <c r="D12" s="5" t="n">
        <v>0</v>
      </c>
    </row>
    <row r="13" spans="1:4">
      <c r="A13" s="4" t="s">
        <v>728</v>
      </c>
      <c r="B13" s="5" t="n">
        <v>11500</v>
      </c>
      <c r="C13" s="5" t="n">
        <v>55500</v>
      </c>
      <c r="D13" s="5" t="n">
        <v>7500</v>
      </c>
    </row>
    <row r="14" spans="1:4">
      <c r="A14" s="4" t="s">
        <v>729</v>
      </c>
      <c r="B14" s="6" t="n">
        <v>48000</v>
      </c>
      <c r="C14" s="6" t="n">
        <v>327000</v>
      </c>
      <c r="D14" s="6" t="n">
        <v>32000</v>
      </c>
    </row>
    <row r="15" spans="1:4">
      <c r="A15" s="4" t="s">
        <v>730</v>
      </c>
    </row>
    <row r="16" spans="1:4">
      <c r="A16" s="4" t="s">
        <v>721</v>
      </c>
      <c r="B16" s="6" t="n">
        <v>1205000</v>
      </c>
      <c r="C16" s="6" t="n">
        <v>1272000</v>
      </c>
      <c r="D16" s="6" t="n">
        <v>1002000</v>
      </c>
    </row>
    <row r="17" spans="1:4">
      <c r="A17" s="4" t="s">
        <v>731</v>
      </c>
    </row>
    <row r="18" spans="1:4">
      <c r="A18" s="4" t="s">
        <v>732</v>
      </c>
      <c r="B18" s="4" t="s">
        <v>471</v>
      </c>
    </row>
    <row r="19" spans="1:4">
      <c r="A19" s="4" t="s">
        <v>733</v>
      </c>
    </row>
    <row r="20" spans="1:4">
      <c r="A20" s="4" t="s">
        <v>594</v>
      </c>
      <c r="B20" s="5" t="n">
        <v>136000</v>
      </c>
      <c r="C20" s="5" t="n">
        <v>125000</v>
      </c>
    </row>
    <row r="21" spans="1:4">
      <c r="A21" s="4" t="s">
        <v>734</v>
      </c>
    </row>
    <row r="22" spans="1:4">
      <c r="A22" s="4" t="s">
        <v>726</v>
      </c>
      <c r="B22" s="6" t="n">
        <v>4229000</v>
      </c>
    </row>
    <row r="23" spans="1:4">
      <c r="A23" s="4" t="s">
        <v>735</v>
      </c>
      <c r="B23" s="4" t="s">
        <v>736</v>
      </c>
    </row>
    <row r="24" spans="1:4">
      <c r="A24" s="4" t="s">
        <v>737</v>
      </c>
    </row>
    <row r="25" spans="1:4">
      <c r="A25" s="4" t="s">
        <v>732</v>
      </c>
      <c r="B25" s="4" t="s">
        <v>471</v>
      </c>
    </row>
    <row r="26" spans="1:4">
      <c r="A26" s="4" t="s">
        <v>738</v>
      </c>
    </row>
    <row r="27" spans="1:4">
      <c r="A27" s="4" t="s">
        <v>739</v>
      </c>
      <c r="B27" s="5" t="n">
        <v>3500000</v>
      </c>
    </row>
    <row r="28" spans="1:4">
      <c r="A28" s="4" t="s">
        <v>740</v>
      </c>
      <c r="B28" s="6" t="n">
        <v>10000000</v>
      </c>
    </row>
    <row r="29" spans="1:4">
      <c r="A29" s="4" t="s">
        <v>741</v>
      </c>
      <c r="B29" s="5" t="n">
        <v>3010000</v>
      </c>
    </row>
    <row r="30" spans="1:4">
      <c r="A30" s="4" t="s">
        <v>594</v>
      </c>
      <c r="B30" s="5" t="n">
        <v>93000</v>
      </c>
      <c r="C30" s="5" t="n">
        <v>46000</v>
      </c>
      <c r="D30" s="4" t="s">
        <v>59</v>
      </c>
    </row>
    <row r="31" spans="1:4">
      <c r="A31" s="4" t="s">
        <v>742</v>
      </c>
    </row>
    <row r="32" spans="1:4">
      <c r="A32" s="4" t="s">
        <v>743</v>
      </c>
      <c r="B32" s="5" t="n">
        <v>300000</v>
      </c>
    </row>
    <row r="33" spans="1:4">
      <c r="A33" s="4" t="s">
        <v>744</v>
      </c>
      <c r="B33" s="4" t="s">
        <v>484</v>
      </c>
    </row>
    <row r="34" spans="1:4">
      <c r="A34" s="4" t="s">
        <v>745</v>
      </c>
    </row>
    <row r="35" spans="1:4">
      <c r="A35" s="4" t="s">
        <v>743</v>
      </c>
      <c r="B35" s="5" t="n">
        <v>100000</v>
      </c>
    </row>
    <row r="36" spans="1:4">
      <c r="A36" s="4" t="s">
        <v>746</v>
      </c>
    </row>
    <row r="37" spans="1:4">
      <c r="A37" s="4" t="s">
        <v>732</v>
      </c>
      <c r="B37" s="4" t="s">
        <v>471</v>
      </c>
    </row>
    <row r="38" spans="1:4">
      <c r="A38" s="4" t="s">
        <v>594</v>
      </c>
      <c r="B38" s="5" t="n">
        <v>71000</v>
      </c>
      <c r="C38" s="5" t="n">
        <v>35000</v>
      </c>
      <c r="D38" s="4" t="s">
        <v>59</v>
      </c>
    </row>
    <row r="39" spans="1:4">
      <c r="A39" s="4" t="s">
        <v>747</v>
      </c>
    </row>
    <row r="40" spans="1:4">
      <c r="A40" s="4" t="s">
        <v>748</v>
      </c>
      <c r="B40" s="5" t="n">
        <v>35000</v>
      </c>
    </row>
    <row r="41" spans="1:4">
      <c r="A41" s="4" t="s">
        <v>749</v>
      </c>
    </row>
    <row r="42" spans="1:4">
      <c r="A42" s="4" t="s">
        <v>748</v>
      </c>
      <c r="B42" s="5" t="n">
        <v>151000</v>
      </c>
      <c r="C42" s="5" t="n">
        <v>211000</v>
      </c>
      <c r="D42" s="5" t="n">
        <v>145000</v>
      </c>
    </row>
    <row r="43" spans="1:4">
      <c r="A43" s="4" t="s">
        <v>594</v>
      </c>
      <c r="B43" s="5" t="n">
        <v>93000</v>
      </c>
    </row>
    <row r="44" spans="1:4">
      <c r="A44" s="4" t="s">
        <v>750</v>
      </c>
      <c r="B44" s="5" t="n">
        <v>9000</v>
      </c>
    </row>
    <row r="45" spans="1:4">
      <c r="A45" s="4" t="s">
        <v>751</v>
      </c>
      <c r="B45" s="5" t="n">
        <v>351000</v>
      </c>
      <c r="C45" s="5" t="n">
        <v>302000</v>
      </c>
    </row>
    <row r="46" spans="1:4">
      <c r="A46" s="4" t="s">
        <v>752</v>
      </c>
      <c r="B46" s="6" t="n">
        <v>7614000</v>
      </c>
    </row>
    <row r="47" spans="1:4">
      <c r="A47" s="4" t="s">
        <v>753</v>
      </c>
      <c r="B47" s="4" t="s">
        <v>754</v>
      </c>
    </row>
    <row r="48" spans="1:4">
      <c r="A48" s="4" t="s">
        <v>755</v>
      </c>
    </row>
    <row r="49" spans="1:4">
      <c r="A49" s="4" t="s">
        <v>732</v>
      </c>
      <c r="B49" s="4" t="s">
        <v>368</v>
      </c>
    </row>
    <row r="50" spans="1:4">
      <c r="A50" s="4" t="s">
        <v>756</v>
      </c>
    </row>
    <row r="51" spans="1:4">
      <c r="A51" s="4" t="s">
        <v>594</v>
      </c>
      <c r="B51" s="5" t="n">
        <v>22000</v>
      </c>
      <c r="C51" s="5" t="n">
        <v>11000</v>
      </c>
      <c r="D51" s="4" t="s">
        <v>59</v>
      </c>
    </row>
    <row r="52" spans="1:4">
      <c r="A52" s="4" t="s">
        <v>751</v>
      </c>
      <c r="B52" s="5" t="n">
        <v>129000</v>
      </c>
    </row>
    <row r="53" spans="1:4">
      <c r="A53" s="4" t="s">
        <v>752</v>
      </c>
      <c r="B53" s="6" t="n">
        <v>2785000</v>
      </c>
    </row>
    <row r="54" spans="1:4">
      <c r="A54" s="4" t="s">
        <v>753</v>
      </c>
      <c r="B54" s="4" t="s">
        <v>757</v>
      </c>
    </row>
    <row r="55" spans="1:4">
      <c r="A55" s="4" t="s">
        <v>758</v>
      </c>
    </row>
    <row r="56" spans="1:4">
      <c r="A56" s="4" t="s">
        <v>732</v>
      </c>
      <c r="B56" s="4" t="s">
        <v>471</v>
      </c>
    </row>
    <row r="57" spans="1:4">
      <c r="A57" s="4" t="s">
        <v>759</v>
      </c>
    </row>
    <row r="58" spans="1:4">
      <c r="A58" s="4" t="s">
        <v>732</v>
      </c>
      <c r="B58" s="4" t="s">
        <v>471</v>
      </c>
    </row>
    <row r="59" spans="1:4">
      <c r="A59" s="4" t="s">
        <v>760</v>
      </c>
    </row>
    <row r="60" spans="1:4">
      <c r="A60" s="4" t="s">
        <v>748</v>
      </c>
      <c r="B60" s="5" t="n">
        <v>35000</v>
      </c>
    </row>
    <row r="61" spans="1:4">
      <c r="A61" s="4" t="s">
        <v>761</v>
      </c>
    </row>
    <row r="62" spans="1:4">
      <c r="A62" s="4" t="s">
        <v>762</v>
      </c>
      <c r="B62" s="5" t="n">
        <v>30944</v>
      </c>
    </row>
    <row r="63" spans="1:4">
      <c r="A63" s="4" t="s">
        <v>763</v>
      </c>
      <c r="B63" s="6" t="n">
        <v>64484</v>
      </c>
    </row>
    <row r="64" spans="1:4">
      <c r="A64" s="4" t="s">
        <v>764</v>
      </c>
      <c r="B64" s="6" t="n">
        <v>588000</v>
      </c>
    </row>
    <row r="65" spans="1:4">
      <c r="A65" s="4" t="s">
        <v>765</v>
      </c>
    </row>
    <row r="66" spans="1:4">
      <c r="A66" s="4" t="s">
        <v>750</v>
      </c>
      <c r="B66" s="5" t="n">
        <v>2227</v>
      </c>
    </row>
    <row r="67" spans="1:4">
      <c r="A67" s="4" t="s">
        <v>751</v>
      </c>
      <c r="B67" s="5" t="n">
        <v>67667</v>
      </c>
    </row>
    <row r="68" spans="1:4">
      <c r="A68" s="4" t="s">
        <v>766</v>
      </c>
    </row>
    <row r="69" spans="1:4">
      <c r="A69" s="4" t="s">
        <v>594</v>
      </c>
      <c r="B69" s="5" t="n">
        <v>32242</v>
      </c>
    </row>
    <row r="70" spans="1:4">
      <c r="A70" s="4" t="s">
        <v>750</v>
      </c>
      <c r="B70" s="5" t="n">
        <v>6363</v>
      </c>
    </row>
    <row r="71" spans="1:4">
      <c r="A71" s="4" t="s">
        <v>751</v>
      </c>
      <c r="B71" s="5" t="n">
        <v>128531</v>
      </c>
    </row>
    <row r="72" spans="1:4">
      <c r="A72" s="4" t="s">
        <v>767</v>
      </c>
    </row>
    <row r="73" spans="1:4">
      <c r="A73" s="4" t="s">
        <v>744</v>
      </c>
      <c r="B73" s="4" t="s">
        <v>484</v>
      </c>
    </row>
    <row r="74" spans="1:4">
      <c r="A74" s="4" t="s">
        <v>732</v>
      </c>
      <c r="B74" s="4" t="s">
        <v>471</v>
      </c>
    </row>
    <row r="75" spans="1:4">
      <c r="A75" s="4" t="s">
        <v>594</v>
      </c>
      <c r="B75" s="5" t="n">
        <v>43000</v>
      </c>
      <c r="C75" s="5" t="n">
        <v>80000</v>
      </c>
      <c r="D75" s="5" t="n">
        <v>119000</v>
      </c>
    </row>
    <row r="76" spans="1:4">
      <c r="A76" s="4" t="s">
        <v>728</v>
      </c>
      <c r="B76" s="5" t="n">
        <v>12000</v>
      </c>
    </row>
    <row r="77" spans="1:4">
      <c r="A77" s="4" t="s">
        <v>768</v>
      </c>
    </row>
    <row r="78" spans="1:4">
      <c r="A78" s="4" t="s">
        <v>594</v>
      </c>
      <c r="B78" s="5" t="n">
        <v>71566</v>
      </c>
    </row>
    <row r="79" spans="1:4">
      <c r="A79" s="4" t="s">
        <v>762</v>
      </c>
      <c r="B79" s="5" t="n">
        <v>26976</v>
      </c>
    </row>
    <row r="80" spans="1:4">
      <c r="A80" s="4" t="s">
        <v>763</v>
      </c>
      <c r="B80" s="6" t="n">
        <v>581000</v>
      </c>
    </row>
    <row r="81" spans="1:4">
      <c r="A81" s="4" t="s">
        <v>769</v>
      </c>
    </row>
    <row r="82" spans="1:4">
      <c r="A82" s="4" t="s">
        <v>594</v>
      </c>
      <c r="B82" s="5" t="n">
        <v>33000</v>
      </c>
      <c r="C82" s="5" t="n">
        <v>62000</v>
      </c>
      <c r="D82" s="5" t="n">
        <v>92000</v>
      </c>
    </row>
    <row r="83" spans="1:4">
      <c r="A83" s="4" t="s">
        <v>770</v>
      </c>
    </row>
    <row r="84" spans="1:4">
      <c r="A84" s="4" t="s">
        <v>748</v>
      </c>
      <c r="B84" s="5" t="n">
        <v>80700</v>
      </c>
    </row>
    <row r="85" spans="1:4">
      <c r="A85" s="4" t="s">
        <v>771</v>
      </c>
    </row>
    <row r="86" spans="1:4">
      <c r="A86" s="4" t="s">
        <v>732</v>
      </c>
      <c r="B86" s="4" t="s">
        <v>471</v>
      </c>
    </row>
    <row r="87" spans="1:4">
      <c r="A87" s="4" t="s">
        <v>748</v>
      </c>
      <c r="B87" s="4" t="s">
        <v>59</v>
      </c>
      <c r="C87" s="4" t="s">
        <v>59</v>
      </c>
      <c r="D87" s="4" t="s">
        <v>59</v>
      </c>
    </row>
    <row r="88" spans="1:4">
      <c r="A88" s="4" t="s">
        <v>594</v>
      </c>
      <c r="B88" s="5" t="n">
        <v>43000</v>
      </c>
    </row>
    <row r="89" spans="1:4">
      <c r="A89" s="4" t="s">
        <v>750</v>
      </c>
      <c r="B89" s="4" t="s">
        <v>59</v>
      </c>
    </row>
    <row r="90" spans="1:4">
      <c r="A90" s="4" t="s">
        <v>751</v>
      </c>
      <c r="B90" s="4" t="s">
        <v>59</v>
      </c>
      <c r="C90" s="5" t="n">
        <v>43000</v>
      </c>
    </row>
    <row r="91" spans="1:4">
      <c r="A91" s="4" t="s">
        <v>772</v>
      </c>
    </row>
    <row r="92" spans="1:4">
      <c r="A92" s="4" t="s">
        <v>594</v>
      </c>
      <c r="B92" s="5" t="n">
        <v>10000</v>
      </c>
      <c r="C92" s="5" t="n">
        <v>18000</v>
      </c>
      <c r="D92" s="5" t="n">
        <v>27000</v>
      </c>
    </row>
    <row r="93" spans="1:4">
      <c r="A93" s="4" t="s">
        <v>773</v>
      </c>
    </row>
    <row r="94" spans="1:4">
      <c r="A94" s="4" t="s">
        <v>741</v>
      </c>
      <c r="B94" s="5" t="n">
        <v>116000</v>
      </c>
    </row>
    <row r="95" spans="1:4">
      <c r="A95" s="4" t="s">
        <v>594</v>
      </c>
      <c r="B95" s="5" t="n">
        <v>13000</v>
      </c>
      <c r="C95" s="5" t="n">
        <v>12000</v>
      </c>
      <c r="D95" s="5" t="n">
        <v>17000</v>
      </c>
    </row>
    <row r="96" spans="1:4">
      <c r="A96" s="4" t="s">
        <v>774</v>
      </c>
      <c r="B96" s="6" t="n">
        <v>75000</v>
      </c>
    </row>
    <row r="97" spans="1:4">
      <c r="A97" s="4" t="s">
        <v>775</v>
      </c>
      <c r="B97" s="4" t="s">
        <v>776</v>
      </c>
    </row>
    <row r="98" spans="1:4">
      <c r="A98" s="4" t="s">
        <v>777</v>
      </c>
    </row>
    <row r="99" spans="1:4">
      <c r="A99" s="4" t="s">
        <v>594</v>
      </c>
      <c r="B99" s="5" t="n">
        <v>12816</v>
      </c>
      <c r="C99" s="5" t="n">
        <v>12000</v>
      </c>
      <c r="D99" s="5" t="n">
        <v>17000</v>
      </c>
    </row>
    <row r="100" spans="1:4">
      <c r="A100" s="4" t="s">
        <v>778</v>
      </c>
      <c r="B100" s="5" t="n">
        <v>250000</v>
      </c>
    </row>
    <row r="101" spans="1:4">
      <c r="A101" s="4" t="s">
        <v>779</v>
      </c>
    </row>
    <row r="102" spans="1:4">
      <c r="A102" s="4" t="s">
        <v>748</v>
      </c>
      <c r="B102" s="5" t="n">
        <v>15976</v>
      </c>
    </row>
    <row r="103" spans="1:4">
      <c r="A103" s="4" t="s">
        <v>780</v>
      </c>
    </row>
    <row r="104" spans="1:4">
      <c r="A104" s="4" t="s">
        <v>748</v>
      </c>
      <c r="B104" s="5" t="n">
        <v>16000</v>
      </c>
      <c r="C104" s="5" t="n">
        <v>13000</v>
      </c>
      <c r="D104" s="5" t="n">
        <v>16000</v>
      </c>
    </row>
    <row r="105" spans="1:4">
      <c r="A105" s="4" t="s">
        <v>594</v>
      </c>
      <c r="B105" s="5" t="n">
        <v>13000</v>
      </c>
    </row>
    <row r="106" spans="1:4">
      <c r="A106" s="4" t="s">
        <v>750</v>
      </c>
      <c r="B106" s="4" t="s">
        <v>59</v>
      </c>
    </row>
    <row r="107" spans="1:4">
      <c r="A107" s="4" t="s">
        <v>751</v>
      </c>
      <c r="B107" s="5" t="n">
        <v>16000</v>
      </c>
      <c r="C107" s="5" t="n">
        <v>13000</v>
      </c>
    </row>
    <row r="108" spans="1:4">
      <c r="A108" s="4" t="s">
        <v>752</v>
      </c>
      <c r="B108" s="6" t="n">
        <v>346000</v>
      </c>
    </row>
    <row r="109" spans="1:4">
      <c r="A109" s="4" t="s">
        <v>753</v>
      </c>
      <c r="B109" s="4" t="s">
        <v>781</v>
      </c>
    </row>
    <row r="110" spans="1:4">
      <c r="A110" s="4" t="s">
        <v>782</v>
      </c>
    </row>
    <row r="111" spans="1:4">
      <c r="A111" s="4" t="s">
        <v>594</v>
      </c>
      <c r="B111" s="4" t="s">
        <v>59</v>
      </c>
      <c r="C111" s="4" t="s">
        <v>59</v>
      </c>
      <c r="D111" s="4" t="s">
        <v>59</v>
      </c>
    </row>
    <row r="112" spans="1:4">
      <c r="A112" s="4" t="s">
        <v>783</v>
      </c>
    </row>
    <row r="113" spans="1:4">
      <c r="A113" s="4" t="s">
        <v>744</v>
      </c>
      <c r="B113" s="4" t="s">
        <v>484</v>
      </c>
    </row>
    <row r="114" spans="1:4">
      <c r="A114" s="4" t="s">
        <v>732</v>
      </c>
      <c r="B114" s="4" t="s">
        <v>784</v>
      </c>
    </row>
    <row r="115" spans="1:4">
      <c r="A115" s="4" t="s">
        <v>717</v>
      </c>
      <c r="B115" s="5" t="n">
        <v>10000</v>
      </c>
    </row>
    <row r="116" spans="1:4">
      <c r="A116" s="4" t="s">
        <v>728</v>
      </c>
      <c r="B116" s="4" t="s">
        <v>59</v>
      </c>
    </row>
    <row r="117" spans="1:4">
      <c r="A117" s="4" t="s">
        <v>785</v>
      </c>
    </row>
    <row r="118" spans="1:4">
      <c r="A118" s="4" t="s">
        <v>743</v>
      </c>
      <c r="B118" s="5" t="n">
        <v>500</v>
      </c>
    </row>
    <row r="119" spans="1:4">
      <c r="A119" s="4" t="s">
        <v>741</v>
      </c>
      <c r="B119" s="5" t="n">
        <v>439000</v>
      </c>
    </row>
    <row r="120" spans="1:4">
      <c r="A120" s="4" t="s">
        <v>778</v>
      </c>
      <c r="B120" s="5" t="n">
        <v>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86</v>
      </c>
      <c r="B1" s="2" t="s">
        <v>1</v>
      </c>
    </row>
    <row r="2" spans="1:4">
      <c r="B2" s="2" t="s">
        <v>2</v>
      </c>
      <c r="C2" s="2" t="s">
        <v>32</v>
      </c>
      <c r="D2" s="2" t="s">
        <v>77</v>
      </c>
    </row>
    <row r="3" spans="1:4">
      <c r="A3" s="4" t="s">
        <v>787</v>
      </c>
      <c r="B3" s="5" t="n">
        <v>-11500</v>
      </c>
      <c r="C3" s="5" t="n">
        <v>-55500</v>
      </c>
      <c r="D3" s="5" t="n">
        <v>-7500</v>
      </c>
    </row>
    <row r="4" spans="1:4">
      <c r="A4" s="4" t="s">
        <v>767</v>
      </c>
    </row>
    <row r="5" spans="1:4">
      <c r="A5" s="4" t="s">
        <v>788</v>
      </c>
      <c r="B5" s="5" t="n">
        <v>215000</v>
      </c>
    </row>
    <row r="6" spans="1:4">
      <c r="A6" s="4" t="s">
        <v>789</v>
      </c>
      <c r="B6" s="7" t="n">
        <v>22.42</v>
      </c>
    </row>
    <row r="7" spans="1:4">
      <c r="A7" s="4" t="s">
        <v>787</v>
      </c>
      <c r="B7" s="5" t="n">
        <v>-12000</v>
      </c>
    </row>
    <row r="8" spans="1:4">
      <c r="A8" s="4" t="s">
        <v>790</v>
      </c>
      <c r="B8" s="7" t="n">
        <v>15.83</v>
      </c>
    </row>
    <row r="9" spans="1:4">
      <c r="A9" s="4" t="s">
        <v>791</v>
      </c>
      <c r="B9" s="4" t="s">
        <v>59</v>
      </c>
    </row>
    <row r="10" spans="1:4">
      <c r="A10" s="4" t="s">
        <v>792</v>
      </c>
      <c r="B10" s="4" t="s">
        <v>59</v>
      </c>
    </row>
    <row r="11" spans="1:4">
      <c r="A11" s="4" t="s">
        <v>793</v>
      </c>
      <c r="B11" s="5" t="n">
        <v>-55000</v>
      </c>
    </row>
    <row r="12" spans="1:4">
      <c r="A12" s="4" t="s">
        <v>794</v>
      </c>
      <c r="B12" s="7" t="n">
        <v>38.19</v>
      </c>
    </row>
    <row r="13" spans="1:4">
      <c r="A13" s="4" t="s">
        <v>788</v>
      </c>
      <c r="B13" s="5" t="n">
        <v>148000</v>
      </c>
      <c r="C13" s="5" t="n">
        <v>215000</v>
      </c>
    </row>
    <row r="14" spans="1:4">
      <c r="A14" s="4" t="s">
        <v>789</v>
      </c>
      <c r="B14" s="7" t="n">
        <v>17.07</v>
      </c>
      <c r="C14" s="7" t="n">
        <v>22.42</v>
      </c>
    </row>
    <row r="15" spans="1:4">
      <c r="A15" s="4" t="s">
        <v>795</v>
      </c>
      <c r="B15" s="4" t="s">
        <v>796</v>
      </c>
    </row>
    <row r="16" spans="1:4">
      <c r="A16" s="4" t="s">
        <v>797</v>
      </c>
      <c r="B16" s="6" t="n">
        <v>856</v>
      </c>
    </row>
    <row r="17" spans="1:4">
      <c r="A17" s="4" t="s">
        <v>798</v>
      </c>
      <c r="B17" s="5" t="n">
        <v>148000</v>
      </c>
    </row>
    <row r="18" spans="1:4">
      <c r="A18" s="4" t="s">
        <v>799</v>
      </c>
      <c r="B18" s="7" t="n">
        <v>17.07</v>
      </c>
    </row>
    <row r="19" spans="1:4">
      <c r="A19" s="4" t="s">
        <v>800</v>
      </c>
      <c r="B19" s="4" t="s">
        <v>796</v>
      </c>
    </row>
    <row r="20" spans="1:4">
      <c r="A20" s="4" t="s">
        <v>801</v>
      </c>
      <c r="B20" s="6" t="n">
        <v>856</v>
      </c>
    </row>
    <row r="21" spans="1:4">
      <c r="A21" s="4" t="s">
        <v>783</v>
      </c>
    </row>
    <row r="22" spans="1:4">
      <c r="A22" s="4" t="s">
        <v>788</v>
      </c>
      <c r="B22" s="5" t="n">
        <v>60000</v>
      </c>
    </row>
    <row r="23" spans="1:4">
      <c r="A23" s="4" t="s">
        <v>789</v>
      </c>
      <c r="B23" s="7" t="n">
        <v>36.71</v>
      </c>
    </row>
    <row r="24" spans="1:4">
      <c r="A24" s="4" t="s">
        <v>787</v>
      </c>
      <c r="B24" s="4" t="s">
        <v>59</v>
      </c>
    </row>
    <row r="25" spans="1:4">
      <c r="A25" s="4" t="s">
        <v>790</v>
      </c>
      <c r="B25" s="4" t="s">
        <v>59</v>
      </c>
    </row>
    <row r="26" spans="1:4">
      <c r="A26" s="4" t="s">
        <v>791</v>
      </c>
      <c r="B26" s="4" t="s">
        <v>59</v>
      </c>
    </row>
    <row r="27" spans="1:4">
      <c r="A27" s="4" t="s">
        <v>792</v>
      </c>
      <c r="B27" s="4" t="s">
        <v>59</v>
      </c>
    </row>
    <row r="28" spans="1:4">
      <c r="A28" s="4" t="s">
        <v>793</v>
      </c>
      <c r="B28" s="5" t="n">
        <v>-30000</v>
      </c>
    </row>
    <row r="29" spans="1:4">
      <c r="A29" s="4" t="s">
        <v>794</v>
      </c>
      <c r="B29" s="7" t="n">
        <v>34.97</v>
      </c>
    </row>
    <row r="30" spans="1:4">
      <c r="A30" s="4" t="s">
        <v>788</v>
      </c>
      <c r="B30" s="5" t="n">
        <v>30000</v>
      </c>
      <c r="C30" s="5" t="n">
        <v>60000</v>
      </c>
    </row>
    <row r="31" spans="1:4">
      <c r="A31" s="4" t="s">
        <v>789</v>
      </c>
      <c r="B31" s="7" t="n">
        <v>38.45</v>
      </c>
      <c r="C31" s="7" t="n">
        <v>36.71</v>
      </c>
    </row>
    <row r="32" spans="1:4">
      <c r="A32" s="4" t="s">
        <v>795</v>
      </c>
      <c r="B32" s="4" t="s">
        <v>802</v>
      </c>
    </row>
    <row r="33" spans="1:4">
      <c r="A33" s="4" t="s">
        <v>798</v>
      </c>
      <c r="B33" s="5" t="n">
        <v>30000</v>
      </c>
    </row>
    <row r="34" spans="1:4">
      <c r="A34" s="4" t="s">
        <v>799</v>
      </c>
      <c r="B34" s="7" t="n">
        <v>38.45</v>
      </c>
    </row>
    <row r="35" spans="1:4">
      <c r="A35" s="4" t="s">
        <v>800</v>
      </c>
      <c r="B35" s="4" t="s">
        <v>8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4" t="s">
        <v>738</v>
      </c>
    </row>
    <row r="4" spans="1:4">
      <c r="A4" s="4" t="s">
        <v>804</v>
      </c>
      <c r="B4" s="5" t="n">
        <v>-93</v>
      </c>
      <c r="C4" s="5" t="n">
        <v>-46</v>
      </c>
      <c r="D4" s="4" t="s">
        <v>59</v>
      </c>
    </row>
    <row r="5" spans="1:4">
      <c r="A5" s="4" t="s">
        <v>749</v>
      </c>
    </row>
    <row r="6" spans="1:4">
      <c r="A6" s="4" t="s">
        <v>805</v>
      </c>
      <c r="B6" s="5" t="n">
        <v>302</v>
      </c>
    </row>
    <row r="7" spans="1:4">
      <c r="A7" s="4" t="s">
        <v>806</v>
      </c>
      <c r="B7" s="7" t="n">
        <v>21.53</v>
      </c>
    </row>
    <row r="8" spans="1:4">
      <c r="A8" s="4" t="s">
        <v>807</v>
      </c>
      <c r="B8" s="5" t="n">
        <v>151</v>
      </c>
      <c r="C8" s="5" t="n">
        <v>211</v>
      </c>
      <c r="D8" s="5" t="n">
        <v>145</v>
      </c>
    </row>
    <row r="9" spans="1:4">
      <c r="A9" s="4" t="s">
        <v>808</v>
      </c>
      <c r="B9" s="7" t="n">
        <v>20.27</v>
      </c>
      <c r="C9" s="7" t="n">
        <v>21.82</v>
      </c>
      <c r="D9" s="7" t="n">
        <v>20.86</v>
      </c>
    </row>
    <row r="10" spans="1:4">
      <c r="A10" s="4" t="s">
        <v>804</v>
      </c>
      <c r="B10" s="5" t="n">
        <v>-93</v>
      </c>
    </row>
    <row r="11" spans="1:4">
      <c r="A11" s="4" t="s">
        <v>809</v>
      </c>
      <c r="B11" s="7" t="n">
        <v>21.08</v>
      </c>
    </row>
    <row r="12" spans="1:4">
      <c r="A12" s="4" t="s">
        <v>791</v>
      </c>
      <c r="B12" s="5" t="n">
        <v>-9</v>
      </c>
    </row>
    <row r="13" spans="1:4">
      <c r="A13" s="4" t="s">
        <v>810</v>
      </c>
      <c r="B13" s="7" t="n">
        <v>22.91</v>
      </c>
    </row>
    <row r="14" spans="1:4">
      <c r="A14" s="4" t="s">
        <v>805</v>
      </c>
      <c r="B14" s="5" t="n">
        <v>351</v>
      </c>
      <c r="C14" s="5" t="n">
        <v>302</v>
      </c>
    </row>
    <row r="15" spans="1:4">
      <c r="A15" s="4" t="s">
        <v>806</v>
      </c>
      <c r="B15" s="7" t="n">
        <v>21.08</v>
      </c>
      <c r="C15" s="7" t="n">
        <v>21.53</v>
      </c>
    </row>
    <row r="16" spans="1:4">
      <c r="A16" s="4" t="s">
        <v>811</v>
      </c>
      <c r="B16" s="4" t="s">
        <v>754</v>
      </c>
    </row>
    <row r="17" spans="1:4">
      <c r="A17" s="4" t="s">
        <v>812</v>
      </c>
      <c r="B17" s="6" t="n">
        <v>7614</v>
      </c>
    </row>
    <row r="18" spans="1:4">
      <c r="A18" s="4" t="s">
        <v>767</v>
      </c>
    </row>
    <row r="19" spans="1:4">
      <c r="A19" s="4" t="s">
        <v>804</v>
      </c>
      <c r="B19" s="5" t="n">
        <v>-43</v>
      </c>
      <c r="C19" s="5" t="n">
        <v>-80</v>
      </c>
      <c r="D19" s="5" t="n">
        <v>-119</v>
      </c>
    </row>
    <row r="20" spans="1:4">
      <c r="A20" s="4" t="s">
        <v>771</v>
      </c>
    </row>
    <row r="21" spans="1:4">
      <c r="A21" s="4" t="s">
        <v>805</v>
      </c>
      <c r="B21" s="5" t="n">
        <v>43</v>
      </c>
    </row>
    <row r="22" spans="1:4">
      <c r="A22" s="4" t="s">
        <v>806</v>
      </c>
      <c r="B22" s="7" t="n">
        <v>18.57</v>
      </c>
    </row>
    <row r="23" spans="1:4">
      <c r="A23" s="4" t="s">
        <v>807</v>
      </c>
      <c r="B23" s="4" t="s">
        <v>59</v>
      </c>
      <c r="C23" s="4" t="s">
        <v>59</v>
      </c>
      <c r="D23" s="4" t="s">
        <v>59</v>
      </c>
    </row>
    <row r="24" spans="1:4">
      <c r="A24" s="4" t="s">
        <v>808</v>
      </c>
      <c r="B24" s="4" t="s">
        <v>59</v>
      </c>
      <c r="C24" s="4" t="s">
        <v>59</v>
      </c>
      <c r="D24" s="4" t="s">
        <v>59</v>
      </c>
    </row>
    <row r="25" spans="1:4">
      <c r="A25" s="4" t="s">
        <v>804</v>
      </c>
      <c r="B25" s="5" t="n">
        <v>-43</v>
      </c>
    </row>
    <row r="26" spans="1:4">
      <c r="A26" s="4" t="s">
        <v>809</v>
      </c>
      <c r="B26" s="7" t="n">
        <v>18.57</v>
      </c>
    </row>
    <row r="27" spans="1:4">
      <c r="A27" s="4" t="s">
        <v>791</v>
      </c>
      <c r="B27" s="4" t="s">
        <v>59</v>
      </c>
    </row>
    <row r="28" spans="1:4">
      <c r="A28" s="4" t="s">
        <v>810</v>
      </c>
      <c r="B28" s="4" t="s">
        <v>59</v>
      </c>
    </row>
    <row r="29" spans="1:4">
      <c r="A29" s="4" t="s">
        <v>805</v>
      </c>
      <c r="B29" s="4" t="s">
        <v>59</v>
      </c>
      <c r="C29" s="5" t="n">
        <v>43</v>
      </c>
    </row>
    <row r="30" spans="1:4">
      <c r="A30" s="4" t="s">
        <v>806</v>
      </c>
      <c r="B30" s="4" t="s">
        <v>59</v>
      </c>
      <c r="C30" s="7" t="n">
        <v>18.57</v>
      </c>
    </row>
    <row r="31" spans="1:4">
      <c r="A31" s="4" t="s">
        <v>773</v>
      </c>
    </row>
    <row r="32" spans="1:4">
      <c r="A32" s="4" t="s">
        <v>804</v>
      </c>
      <c r="B32" s="5" t="n">
        <v>-13</v>
      </c>
      <c r="C32" s="5" t="n">
        <v>-12</v>
      </c>
      <c r="D32" s="5" t="n">
        <v>-17</v>
      </c>
    </row>
    <row r="33" spans="1:4">
      <c r="A33" s="4" t="s">
        <v>780</v>
      </c>
    </row>
    <row r="34" spans="1:4">
      <c r="A34" s="4" t="s">
        <v>805</v>
      </c>
      <c r="B34" s="5" t="n">
        <v>13</v>
      </c>
    </row>
    <row r="35" spans="1:4">
      <c r="A35" s="4" t="s">
        <v>806</v>
      </c>
      <c r="B35" s="7" t="n">
        <v>25.46</v>
      </c>
    </row>
    <row r="36" spans="1:4">
      <c r="A36" s="4" t="s">
        <v>807</v>
      </c>
      <c r="B36" s="5" t="n">
        <v>16</v>
      </c>
      <c r="C36" s="5" t="n">
        <v>13</v>
      </c>
      <c r="D36" s="5" t="n">
        <v>16</v>
      </c>
    </row>
    <row r="37" spans="1:4">
      <c r="A37" s="4" t="s">
        <v>808</v>
      </c>
      <c r="B37" s="7" t="n">
        <v>18.17</v>
      </c>
      <c r="C37" s="7" t="n">
        <v>25.46</v>
      </c>
      <c r="D37" s="7" t="n">
        <v>18.08</v>
      </c>
    </row>
    <row r="38" spans="1:4">
      <c r="A38" s="4" t="s">
        <v>804</v>
      </c>
      <c r="B38" s="5" t="n">
        <v>-13</v>
      </c>
    </row>
    <row r="39" spans="1:4">
      <c r="A39" s="4" t="s">
        <v>809</v>
      </c>
      <c r="B39" s="7" t="n">
        <v>25.46</v>
      </c>
    </row>
    <row r="40" spans="1:4">
      <c r="A40" s="4" t="s">
        <v>791</v>
      </c>
      <c r="B40" s="4" t="s">
        <v>59</v>
      </c>
    </row>
    <row r="41" spans="1:4">
      <c r="A41" s="4" t="s">
        <v>810</v>
      </c>
      <c r="B41" s="4" t="s">
        <v>59</v>
      </c>
    </row>
    <row r="42" spans="1:4">
      <c r="A42" s="4" t="s">
        <v>805</v>
      </c>
      <c r="B42" s="5" t="n">
        <v>16</v>
      </c>
      <c r="C42" s="5" t="n">
        <v>13</v>
      </c>
    </row>
    <row r="43" spans="1:4">
      <c r="A43" s="4" t="s">
        <v>806</v>
      </c>
      <c r="B43" s="7" t="n">
        <v>18.17</v>
      </c>
      <c r="C43" s="7" t="n">
        <v>25.46</v>
      </c>
    </row>
    <row r="44" spans="1:4">
      <c r="A44" s="4" t="s">
        <v>811</v>
      </c>
      <c r="B44" s="4" t="s">
        <v>781</v>
      </c>
    </row>
    <row r="45" spans="1:4">
      <c r="A45" s="4" t="s">
        <v>812</v>
      </c>
      <c r="B45" s="6" t="n">
        <v>3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7</v>
      </c>
    </row>
    <row r="3" spans="1:4">
      <c r="A3" s="4" t="s">
        <v>738</v>
      </c>
    </row>
    <row r="4" spans="1:4">
      <c r="A4" s="4" t="s">
        <v>814</v>
      </c>
      <c r="B4" s="5" t="n">
        <v>93000</v>
      </c>
      <c r="C4" s="5" t="n">
        <v>46000</v>
      </c>
      <c r="D4" s="4" t="s">
        <v>59</v>
      </c>
    </row>
    <row r="5" spans="1:4">
      <c r="A5" s="4" t="s">
        <v>815</v>
      </c>
      <c r="B5" s="6" t="n">
        <v>1883</v>
      </c>
      <c r="C5" s="6" t="n">
        <v>969</v>
      </c>
      <c r="D5" s="4" t="s">
        <v>59</v>
      </c>
    </row>
    <row r="6" spans="1:4">
      <c r="A6" s="4" t="s">
        <v>746</v>
      </c>
    </row>
    <row r="7" spans="1:4">
      <c r="A7" s="4" t="s">
        <v>814</v>
      </c>
      <c r="B7" s="5" t="n">
        <v>71000</v>
      </c>
      <c r="C7" s="5" t="n">
        <v>35000</v>
      </c>
      <c r="D7" s="4" t="s">
        <v>59</v>
      </c>
    </row>
    <row r="8" spans="1:4">
      <c r="A8" s="4" t="s">
        <v>815</v>
      </c>
      <c r="B8" s="6" t="n">
        <v>1471</v>
      </c>
      <c r="C8" s="6" t="n">
        <v>721</v>
      </c>
      <c r="D8" s="4" t="s">
        <v>59</v>
      </c>
    </row>
    <row r="9" spans="1:4">
      <c r="A9" s="4" t="s">
        <v>756</v>
      </c>
    </row>
    <row r="10" spans="1:4">
      <c r="A10" s="4" t="s">
        <v>814</v>
      </c>
      <c r="B10" s="5" t="n">
        <v>22000</v>
      </c>
      <c r="C10" s="5" t="n">
        <v>11000</v>
      </c>
      <c r="D10" s="4" t="s">
        <v>59</v>
      </c>
    </row>
    <row r="11" spans="1:4">
      <c r="A11" s="4" t="s">
        <v>815</v>
      </c>
      <c r="B11" s="6" t="n">
        <v>412</v>
      </c>
      <c r="C11" s="6" t="n">
        <v>248</v>
      </c>
      <c r="D11" s="4" t="s">
        <v>59</v>
      </c>
    </row>
    <row r="12" spans="1:4">
      <c r="A12" s="4" t="s">
        <v>767</v>
      </c>
    </row>
    <row r="13" spans="1:4">
      <c r="A13" s="4" t="s">
        <v>814</v>
      </c>
      <c r="B13" s="5" t="n">
        <v>43000</v>
      </c>
      <c r="C13" s="5" t="n">
        <v>80000</v>
      </c>
      <c r="D13" s="5" t="n">
        <v>119000</v>
      </c>
    </row>
    <row r="14" spans="1:4">
      <c r="A14" s="4" t="s">
        <v>815</v>
      </c>
      <c r="B14" s="6" t="n">
        <v>882</v>
      </c>
      <c r="C14" s="6" t="n">
        <v>1663</v>
      </c>
      <c r="D14" s="6" t="n">
        <v>2483</v>
      </c>
    </row>
    <row r="15" spans="1:4">
      <c r="A15" s="4" t="s">
        <v>769</v>
      </c>
    </row>
    <row r="16" spans="1:4">
      <c r="A16" s="4" t="s">
        <v>814</v>
      </c>
      <c r="B16" s="5" t="n">
        <v>33000</v>
      </c>
      <c r="C16" s="5" t="n">
        <v>62000</v>
      </c>
      <c r="D16" s="5" t="n">
        <v>92000</v>
      </c>
    </row>
    <row r="17" spans="1:4">
      <c r="A17" s="4" t="s">
        <v>815</v>
      </c>
      <c r="B17" s="6" t="n">
        <v>683</v>
      </c>
      <c r="C17" s="6" t="n">
        <v>1257</v>
      </c>
      <c r="D17" s="6" t="n">
        <v>1938</v>
      </c>
    </row>
    <row r="18" spans="1:4">
      <c r="A18" s="4" t="s">
        <v>772</v>
      </c>
    </row>
    <row r="19" spans="1:4">
      <c r="A19" s="4" t="s">
        <v>814</v>
      </c>
      <c r="B19" s="5" t="n">
        <v>10000</v>
      </c>
      <c r="C19" s="5" t="n">
        <v>18000</v>
      </c>
      <c r="D19" s="5" t="n">
        <v>27000</v>
      </c>
    </row>
    <row r="20" spans="1:4">
      <c r="A20" s="4" t="s">
        <v>815</v>
      </c>
      <c r="B20" s="6" t="n">
        <v>199</v>
      </c>
      <c r="C20" s="6" t="n">
        <v>406</v>
      </c>
      <c r="D20" s="6" t="n">
        <v>545</v>
      </c>
    </row>
    <row r="21" spans="1:4">
      <c r="A21" s="4" t="s">
        <v>773</v>
      </c>
    </row>
    <row r="22" spans="1:4">
      <c r="A22" s="4" t="s">
        <v>814</v>
      </c>
      <c r="B22" s="5" t="n">
        <v>13000</v>
      </c>
      <c r="C22" s="5" t="n">
        <v>12000</v>
      </c>
      <c r="D22" s="5" t="n">
        <v>17000</v>
      </c>
    </row>
    <row r="23" spans="1:4">
      <c r="A23" s="4" t="s">
        <v>815</v>
      </c>
      <c r="B23" s="6" t="n">
        <v>233</v>
      </c>
      <c r="C23" s="6" t="n">
        <v>303</v>
      </c>
      <c r="D23" s="6" t="n">
        <v>299</v>
      </c>
    </row>
    <row r="24" spans="1:4">
      <c r="A24" s="4" t="s">
        <v>777</v>
      </c>
    </row>
    <row r="25" spans="1:4">
      <c r="A25" s="4" t="s">
        <v>814</v>
      </c>
      <c r="B25" s="5" t="n">
        <v>12816</v>
      </c>
      <c r="C25" s="5" t="n">
        <v>12000</v>
      </c>
      <c r="D25" s="5" t="n">
        <v>17000</v>
      </c>
    </row>
    <row r="26" spans="1:4">
      <c r="A26" s="4" t="s">
        <v>815</v>
      </c>
      <c r="B26" s="6" t="n">
        <v>233</v>
      </c>
      <c r="C26" s="6" t="n">
        <v>303</v>
      </c>
      <c r="D26" s="6" t="n">
        <v>299</v>
      </c>
    </row>
    <row r="27" spans="1:4">
      <c r="A27" s="4" t="s">
        <v>782</v>
      </c>
    </row>
    <row r="28" spans="1:4">
      <c r="A28" s="4" t="s">
        <v>814</v>
      </c>
      <c r="B28" s="4" t="s">
        <v>59</v>
      </c>
      <c r="C28" s="4" t="s">
        <v>59</v>
      </c>
      <c r="D28" s="4" t="s">
        <v>59</v>
      </c>
    </row>
    <row r="29" spans="1:4">
      <c r="A29" s="4" t="s">
        <v>815</v>
      </c>
      <c r="B29" s="4" t="s">
        <v>59</v>
      </c>
      <c r="C29" s="4" t="s">
        <v>59</v>
      </c>
      <c r="D29" s="4" t="s">
        <v>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7</v>
      </c>
    </row>
    <row r="3" spans="1:4">
      <c r="A3" s="4" t="s">
        <v>817</v>
      </c>
      <c r="B3" s="6" t="n">
        <v>0</v>
      </c>
      <c r="C3" s="6" t="n">
        <v>0</v>
      </c>
      <c r="D3" s="6" t="n">
        <v>0</v>
      </c>
    </row>
    <row r="4" spans="1:4">
      <c r="A4" s="4" t="s">
        <v>818</v>
      </c>
      <c r="B4" s="5" t="n">
        <v>23142000</v>
      </c>
      <c r="C4" s="5" t="n">
        <v>23258000</v>
      </c>
    </row>
    <row r="5" spans="1:4">
      <c r="A5" s="4" t="s">
        <v>819</v>
      </c>
      <c r="B5" s="5" t="n">
        <v>18157000</v>
      </c>
      <c r="C5" s="5" t="n">
        <v>6655000</v>
      </c>
    </row>
    <row r="6" spans="1:4">
      <c r="A6" s="4" t="s">
        <v>820</v>
      </c>
      <c r="B6" s="6" t="n">
        <v>100144000</v>
      </c>
      <c r="C6" s="5" t="n">
        <v>98289000</v>
      </c>
      <c r="D6" s="5" t="n">
        <v>96762000</v>
      </c>
    </row>
    <row r="7" spans="1:4">
      <c r="A7" s="4" t="s">
        <v>821</v>
      </c>
    </row>
    <row r="8" spans="1:4">
      <c r="A8" s="4" t="s">
        <v>822</v>
      </c>
      <c r="B8" s="4" t="s">
        <v>823</v>
      </c>
    </row>
    <row r="9" spans="1:4">
      <c r="A9" s="4" t="s">
        <v>824</v>
      </c>
      <c r="B9" s="4" t="s">
        <v>373</v>
      </c>
    </row>
    <row r="10" spans="1:4">
      <c r="A10" s="4" t="s">
        <v>825</v>
      </c>
      <c r="B10" s="4" t="s">
        <v>370</v>
      </c>
    </row>
    <row r="11" spans="1:4">
      <c r="A11" s="4" t="s">
        <v>732</v>
      </c>
      <c r="B11" s="4" t="s">
        <v>826</v>
      </c>
    </row>
    <row r="12" spans="1:4">
      <c r="A12" s="4" t="s">
        <v>817</v>
      </c>
      <c r="B12" s="6" t="n">
        <v>406000</v>
      </c>
      <c r="C12" s="5" t="n">
        <v>379000</v>
      </c>
      <c r="D12" s="5" t="n">
        <v>353000</v>
      </c>
    </row>
    <row r="13" spans="1:4">
      <c r="A13" s="4" t="s">
        <v>827</v>
      </c>
    </row>
    <row r="14" spans="1:4">
      <c r="A14" s="4" t="s">
        <v>822</v>
      </c>
      <c r="B14" s="4" t="s">
        <v>823</v>
      </c>
    </row>
    <row r="15" spans="1:4">
      <c r="A15" s="4" t="s">
        <v>732</v>
      </c>
      <c r="B15" s="4" t="s">
        <v>471</v>
      </c>
    </row>
    <row r="16" spans="1:4">
      <c r="A16" s="4" t="s">
        <v>818</v>
      </c>
      <c r="B16" s="6" t="n">
        <v>3336000</v>
      </c>
      <c r="C16" s="5" t="n">
        <v>3003000</v>
      </c>
      <c r="D16" s="5" t="n">
        <v>1561000</v>
      </c>
    </row>
    <row r="17" spans="1:4">
      <c r="A17" s="4" t="s">
        <v>819</v>
      </c>
      <c r="B17" s="6" t="n">
        <v>3241000</v>
      </c>
      <c r="C17" s="6" t="n">
        <v>2910000</v>
      </c>
      <c r="D17" s="5" t="n">
        <v>2377000</v>
      </c>
    </row>
    <row r="18" spans="1:4">
      <c r="A18" s="4" t="s">
        <v>820</v>
      </c>
      <c r="D18" s="6" t="n">
        <v>816000</v>
      </c>
    </row>
    <row r="19" spans="1:4">
      <c r="A19" s="4" t="s">
        <v>828</v>
      </c>
      <c r="B19" s="4" t="s">
        <v>829</v>
      </c>
    </row>
    <row r="20" spans="1:4">
      <c r="A20" s="4" t="s">
        <v>830</v>
      </c>
    </row>
    <row r="21" spans="1:4">
      <c r="A21" s="4" t="s">
        <v>822</v>
      </c>
      <c r="B21" s="4" t="s">
        <v>8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1</v>
      </c>
      <c r="B1" s="2" t="s">
        <v>1</v>
      </c>
    </row>
    <row r="2" spans="1:4">
      <c r="B2" s="2" t="s">
        <v>2</v>
      </c>
      <c r="C2" s="2" t="s">
        <v>32</v>
      </c>
      <c r="D2" s="2" t="s">
        <v>77</v>
      </c>
    </row>
    <row r="3" spans="1:4">
      <c r="A3" s="4" t="s">
        <v>832</v>
      </c>
      <c r="B3" s="6" t="n">
        <v>512156000</v>
      </c>
      <c r="C3" s="6" t="n">
        <v>496463000</v>
      </c>
      <c r="D3" s="6" t="n">
        <v>484309000</v>
      </c>
    </row>
    <row r="4" spans="1:4">
      <c r="A4" s="4" t="s">
        <v>833</v>
      </c>
    </row>
    <row r="5" spans="1:4">
      <c r="A5" s="4" t="s">
        <v>834</v>
      </c>
      <c r="B5" s="4" t="s">
        <v>835</v>
      </c>
      <c r="C5" s="4" t="s">
        <v>836</v>
      </c>
      <c r="D5" s="4" t="s">
        <v>836</v>
      </c>
    </row>
    <row r="6" spans="1:4">
      <c r="A6" s="4" t="s">
        <v>837</v>
      </c>
    </row>
    <row r="7" spans="1:4">
      <c r="A7" s="4" t="s">
        <v>834</v>
      </c>
      <c r="B7" s="4" t="s">
        <v>838</v>
      </c>
      <c r="C7" s="4" t="s">
        <v>838</v>
      </c>
      <c r="D7" s="4" t="s">
        <v>839</v>
      </c>
    </row>
    <row r="8" spans="1:4">
      <c r="A8" s="4" t="s">
        <v>832</v>
      </c>
      <c r="B8" s="6" t="n">
        <v>224227000</v>
      </c>
      <c r="C8" s="6" t="n">
        <v>217469000</v>
      </c>
      <c r="D8" s="6" t="n">
        <v>20736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7</v>
      </c>
    </row>
    <row r="3" spans="1:4">
      <c r="A3" s="3" t="s">
        <v>129</v>
      </c>
    </row>
    <row r="4" spans="1:4">
      <c r="A4" s="4" t="s">
        <v>119</v>
      </c>
      <c r="B4" s="6" t="n">
        <v>39545000</v>
      </c>
      <c r="C4" s="6" t="n">
        <v>-34363000</v>
      </c>
      <c r="D4" s="6" t="n">
        <v>31147000</v>
      </c>
    </row>
    <row r="5" spans="1:4">
      <c r="A5" s="4" t="s">
        <v>130</v>
      </c>
      <c r="B5" s="4" t="s">
        <v>59</v>
      </c>
      <c r="C5" s="5" t="n">
        <v>13000</v>
      </c>
      <c r="D5" s="5" t="n">
        <v>-5710000</v>
      </c>
    </row>
    <row r="6" spans="1:4">
      <c r="A6" s="4" t="s">
        <v>131</v>
      </c>
      <c r="B6" s="4" t="s">
        <v>59</v>
      </c>
      <c r="C6" s="5" t="n">
        <v>-13000</v>
      </c>
      <c r="D6" s="5" t="n">
        <v>5710000</v>
      </c>
    </row>
    <row r="7" spans="1:4">
      <c r="A7" s="3" t="s">
        <v>132</v>
      </c>
    </row>
    <row r="8" spans="1:4">
      <c r="A8" s="4" t="s">
        <v>133</v>
      </c>
      <c r="B8" s="4" t="s">
        <v>59</v>
      </c>
      <c r="C8" s="5" t="n">
        <v>98868000</v>
      </c>
      <c r="D8" s="4" t="s">
        <v>59</v>
      </c>
    </row>
    <row r="9" spans="1:4">
      <c r="A9" s="4" t="s">
        <v>134</v>
      </c>
      <c r="B9" s="5" t="n">
        <v>-1353000</v>
      </c>
      <c r="C9" s="5" t="n">
        <v>653000</v>
      </c>
      <c r="D9" s="5" t="n">
        <v>-2205000</v>
      </c>
    </row>
    <row r="10" spans="1:4">
      <c r="A10" s="4" t="s">
        <v>135</v>
      </c>
      <c r="B10" s="5" t="n">
        <v>1520000</v>
      </c>
      <c r="C10" s="5" t="n">
        <v>1676000</v>
      </c>
      <c r="D10" s="5" t="n">
        <v>2014000</v>
      </c>
    </row>
    <row r="11" spans="1:4">
      <c r="A11" s="4" t="s">
        <v>136</v>
      </c>
      <c r="B11" s="4" t="s">
        <v>59</v>
      </c>
      <c r="C11" s="5" t="n">
        <v>-117000</v>
      </c>
      <c r="D11" s="5" t="n">
        <v>-672000</v>
      </c>
    </row>
    <row r="12" spans="1:4">
      <c r="A12" s="4" t="s">
        <v>137</v>
      </c>
      <c r="B12" s="5" t="n">
        <v>54368000</v>
      </c>
      <c r="C12" s="5" t="n">
        <v>61964000</v>
      </c>
      <c r="D12" s="5" t="n">
        <v>78426000</v>
      </c>
    </row>
    <row r="13" spans="1:4">
      <c r="A13" s="4" t="s">
        <v>138</v>
      </c>
      <c r="B13" s="5" t="n">
        <v>-944000</v>
      </c>
      <c r="C13" s="5" t="n">
        <v>-2458000</v>
      </c>
      <c r="D13" s="5" t="n">
        <v>-2345000</v>
      </c>
    </row>
    <row r="14" spans="1:4">
      <c r="A14" s="4" t="s">
        <v>139</v>
      </c>
      <c r="B14" s="5" t="n">
        <v>19543000</v>
      </c>
      <c r="C14" s="5" t="n">
        <v>-12516000</v>
      </c>
      <c r="D14" s="5" t="n">
        <v>15201000</v>
      </c>
    </row>
    <row r="15" spans="1:4">
      <c r="A15" s="4" t="s">
        <v>111</v>
      </c>
      <c r="B15" s="5" t="n">
        <v>3405000</v>
      </c>
      <c r="C15" s="5" t="n">
        <v>3383000</v>
      </c>
      <c r="D15" s="5" t="n">
        <v>2610000</v>
      </c>
    </row>
    <row r="16" spans="1:4">
      <c r="A16" s="3" t="s">
        <v>140</v>
      </c>
    </row>
    <row r="17" spans="1:4">
      <c r="A17" s="4" t="s">
        <v>141</v>
      </c>
      <c r="B17" s="5" t="n">
        <v>10256000</v>
      </c>
      <c r="C17" s="5" t="n">
        <v>-5314000</v>
      </c>
      <c r="D17" s="5" t="n">
        <v>-741000</v>
      </c>
    </row>
    <row r="18" spans="1:4">
      <c r="A18" s="4" t="s">
        <v>142</v>
      </c>
      <c r="B18" s="5" t="n">
        <v>1543000</v>
      </c>
      <c r="C18" s="5" t="n">
        <v>-214000</v>
      </c>
      <c r="D18" s="5" t="n">
        <v>585000</v>
      </c>
    </row>
    <row r="19" spans="1:4">
      <c r="A19" s="4" t="s">
        <v>143</v>
      </c>
      <c r="B19" s="5" t="n">
        <v>499000</v>
      </c>
      <c r="C19" s="5" t="n">
        <v>-361000</v>
      </c>
      <c r="D19" s="5" t="n">
        <v>255000</v>
      </c>
    </row>
    <row r="20" spans="1:4">
      <c r="A20" s="4" t="s">
        <v>38</v>
      </c>
      <c r="B20" s="5" t="n">
        <v>335000</v>
      </c>
      <c r="C20" s="5" t="n">
        <v>19000</v>
      </c>
      <c r="D20" s="5" t="n">
        <v>-287000</v>
      </c>
    </row>
    <row r="21" spans="1:4">
      <c r="A21" s="4" t="s">
        <v>144</v>
      </c>
      <c r="B21" s="5" t="n">
        <v>242000</v>
      </c>
      <c r="C21" s="5" t="n">
        <v>1735000</v>
      </c>
      <c r="D21" s="5" t="n">
        <v>-1433000</v>
      </c>
    </row>
    <row r="22" spans="1:4">
      <c r="A22" s="4" t="s">
        <v>145</v>
      </c>
      <c r="B22" s="5" t="n">
        <v>-12800000</v>
      </c>
      <c r="C22" s="5" t="n">
        <v>3405000</v>
      </c>
      <c r="D22" s="5" t="n">
        <v>-2843000</v>
      </c>
    </row>
    <row r="23" spans="1:4">
      <c r="A23" s="4" t="s">
        <v>50</v>
      </c>
      <c r="B23" s="5" t="n">
        <v>20000</v>
      </c>
      <c r="C23" s="5" t="n">
        <v>-2764000</v>
      </c>
      <c r="D23" s="5" t="n">
        <v>11000</v>
      </c>
    </row>
    <row r="24" spans="1:4">
      <c r="A24" s="4" t="s">
        <v>146</v>
      </c>
      <c r="B24" s="5" t="n">
        <v>-2316000</v>
      </c>
      <c r="C24" s="5" t="n">
        <v>1817000</v>
      </c>
      <c r="D24" s="5" t="n">
        <v>3224000</v>
      </c>
    </row>
    <row r="25" spans="1:4">
      <c r="A25" s="4" t="s">
        <v>147</v>
      </c>
      <c r="B25" s="5" t="n">
        <v>138000</v>
      </c>
      <c r="C25" s="5" t="n">
        <v>1042000</v>
      </c>
      <c r="D25" s="5" t="n">
        <v>331000</v>
      </c>
    </row>
    <row r="26" spans="1:4">
      <c r="A26" s="4" t="s">
        <v>148</v>
      </c>
      <c r="B26" s="5" t="n">
        <v>-228000</v>
      </c>
      <c r="C26" s="5" t="n">
        <v>-15000</v>
      </c>
      <c r="D26" s="5" t="n">
        <v>1388000</v>
      </c>
    </row>
    <row r="27" spans="1:4">
      <c r="A27" s="4" t="s">
        <v>149</v>
      </c>
      <c r="B27" s="5" t="n">
        <v>113773000</v>
      </c>
      <c r="C27" s="5" t="n">
        <v>116440000</v>
      </c>
      <c r="D27" s="5" t="n">
        <v>124666000</v>
      </c>
    </row>
    <row r="28" spans="1:4">
      <c r="A28" s="3" t="s">
        <v>150</v>
      </c>
    </row>
    <row r="29" spans="1:4">
      <c r="A29" s="4" t="s">
        <v>151</v>
      </c>
      <c r="B29" s="4" t="s">
        <v>59</v>
      </c>
      <c r="C29" s="5" t="n">
        <v>251383000</v>
      </c>
      <c r="D29" s="5" t="n">
        <v>150000000</v>
      </c>
    </row>
    <row r="30" spans="1:4">
      <c r="A30" s="4" t="s">
        <v>152</v>
      </c>
      <c r="B30" s="5" t="n">
        <v>-54177000</v>
      </c>
      <c r="C30" s="5" t="n">
        <v>-331500000</v>
      </c>
      <c r="D30" s="5" t="n">
        <v>-211500000</v>
      </c>
    </row>
    <row r="31" spans="1:4">
      <c r="A31" s="4" t="s">
        <v>153</v>
      </c>
      <c r="B31" s="4" t="s">
        <v>59</v>
      </c>
      <c r="C31" s="5" t="n">
        <v>-3975000</v>
      </c>
      <c r="D31" s="5" t="n">
        <v>-1608000</v>
      </c>
    </row>
    <row r="32" spans="1:4">
      <c r="A32" s="4" t="s">
        <v>154</v>
      </c>
      <c r="B32" s="5" t="n">
        <v>182000</v>
      </c>
      <c r="C32" s="5" t="n">
        <v>879000</v>
      </c>
      <c r="D32" s="5" t="n">
        <v>131000</v>
      </c>
    </row>
    <row r="33" spans="1:4">
      <c r="A33" s="4" t="s">
        <v>155</v>
      </c>
      <c r="B33" s="5" t="n">
        <v>-24759000</v>
      </c>
      <c r="C33" s="5" t="n">
        <v>-24807000</v>
      </c>
      <c r="D33" s="5" t="n">
        <v>-24860000</v>
      </c>
    </row>
    <row r="34" spans="1:4">
      <c r="A34" s="4" t="s">
        <v>156</v>
      </c>
      <c r="B34" s="5" t="n">
        <v>-5837000</v>
      </c>
      <c r="C34" s="5" t="n">
        <v>-6497000</v>
      </c>
      <c r="D34" s="5" t="n">
        <v>-4167000</v>
      </c>
    </row>
    <row r="35" spans="1:4">
      <c r="A35" s="4" t="s">
        <v>157</v>
      </c>
      <c r="B35" s="5" t="n">
        <v>-84591000</v>
      </c>
      <c r="C35" s="5" t="n">
        <v>-114517000</v>
      </c>
      <c r="D35" s="5" t="n">
        <v>-92004000</v>
      </c>
    </row>
    <row r="36" spans="1:4">
      <c r="A36" s="3" t="s">
        <v>158</v>
      </c>
    </row>
    <row r="37" spans="1:4">
      <c r="A37" s="4" t="s">
        <v>159</v>
      </c>
      <c r="B37" s="5" t="n">
        <v>-34635000</v>
      </c>
      <c r="C37" s="5" t="n">
        <v>-30733000</v>
      </c>
      <c r="D37" s="5" t="n">
        <v>-22036000</v>
      </c>
    </row>
    <row r="38" spans="1:4">
      <c r="A38" s="4" t="s">
        <v>160</v>
      </c>
      <c r="B38" s="5" t="n">
        <v>2542000</v>
      </c>
      <c r="C38" s="5" t="n">
        <v>136000</v>
      </c>
      <c r="D38" s="5" t="n">
        <v>1263000</v>
      </c>
    </row>
    <row r="39" spans="1:4">
      <c r="A39" s="4" t="s">
        <v>161</v>
      </c>
      <c r="B39" s="5" t="n">
        <v>243000</v>
      </c>
      <c r="C39" s="5" t="n">
        <v>638000</v>
      </c>
      <c r="D39" s="5" t="n">
        <v>814000</v>
      </c>
    </row>
    <row r="40" spans="1:4">
      <c r="A40" s="4" t="s">
        <v>162</v>
      </c>
      <c r="B40" s="5" t="n">
        <v>-31850000</v>
      </c>
      <c r="C40" s="5" t="n">
        <v>-29959000</v>
      </c>
      <c r="D40" s="5" t="n">
        <v>-19959000</v>
      </c>
    </row>
    <row r="41" spans="1:4">
      <c r="A41" s="4" t="s">
        <v>163</v>
      </c>
      <c r="B41" s="5" t="n">
        <v>-2668000</v>
      </c>
      <c r="C41" s="5" t="n">
        <v>-28036000</v>
      </c>
      <c r="D41" s="5" t="n">
        <v>12703000</v>
      </c>
    </row>
    <row r="42" spans="1:4">
      <c r="A42" s="4" t="s">
        <v>164</v>
      </c>
      <c r="B42" s="5" t="n">
        <v>82010000</v>
      </c>
      <c r="C42" s="5" t="n">
        <v>110046000</v>
      </c>
      <c r="D42" s="5" t="n">
        <v>97343000</v>
      </c>
    </row>
    <row r="43" spans="1:4">
      <c r="A43" s="4" t="s">
        <v>165</v>
      </c>
      <c r="B43" s="5" t="n">
        <v>79342000</v>
      </c>
      <c r="C43" s="5" t="n">
        <v>82010000</v>
      </c>
      <c r="D43" s="5" t="n">
        <v>110046000</v>
      </c>
    </row>
    <row r="44" spans="1:4">
      <c r="A44" s="3" t="s">
        <v>166</v>
      </c>
    </row>
    <row r="45" spans="1:4">
      <c r="A45" s="4" t="s">
        <v>167</v>
      </c>
      <c r="B45" s="5" t="n">
        <v>13322000</v>
      </c>
      <c r="C45" s="5" t="n">
        <v>19982000</v>
      </c>
      <c r="D45" s="5" t="n">
        <v>21760000</v>
      </c>
    </row>
    <row r="46" spans="1:4">
      <c r="A46" s="4" t="s">
        <v>168</v>
      </c>
      <c r="B46" s="5" t="n">
        <v>867000</v>
      </c>
      <c r="C46" s="5" t="n">
        <v>1015000</v>
      </c>
      <c r="D46" s="5" t="n">
        <v>557000</v>
      </c>
    </row>
    <row r="47" spans="1:4">
      <c r="A47" s="3" t="s">
        <v>169</v>
      </c>
    </row>
    <row r="48" spans="1:4">
      <c r="A48" s="4" t="s">
        <v>170</v>
      </c>
      <c r="B48" s="5" t="n">
        <v>1284000</v>
      </c>
      <c r="C48" s="5" t="n">
        <v>-930000</v>
      </c>
      <c r="D48" s="5" t="n">
        <v>2115000</v>
      </c>
    </row>
    <row r="49" spans="1:4">
      <c r="A49" s="4" t="s">
        <v>171</v>
      </c>
      <c r="B49" s="4" t="s">
        <v>59</v>
      </c>
      <c r="C49" s="6" t="n">
        <v>250000</v>
      </c>
      <c r="D49" s="6" t="n">
        <v>2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7</v>
      </c>
    </row>
    <row r="3" spans="1:4">
      <c r="A3" s="4" t="s">
        <v>832</v>
      </c>
      <c r="B3" s="6" t="n">
        <v>512156</v>
      </c>
      <c r="C3" s="6" t="n">
        <v>496463</v>
      </c>
      <c r="D3" s="6" t="n">
        <v>484309</v>
      </c>
    </row>
    <row r="4" spans="1:4">
      <c r="A4" s="4" t="s">
        <v>87</v>
      </c>
      <c r="B4" s="5" t="n">
        <v>54368</v>
      </c>
      <c r="C4" s="5" t="n">
        <v>61964</v>
      </c>
      <c r="D4" s="5" t="n">
        <v>78426</v>
      </c>
    </row>
    <row r="5" spans="1:4">
      <c r="A5" s="4" t="s">
        <v>89</v>
      </c>
      <c r="B5" s="4" t="s">
        <v>59</v>
      </c>
      <c r="C5" s="5" t="n">
        <v>98868</v>
      </c>
      <c r="D5" s="4" t="s">
        <v>59</v>
      </c>
    </row>
    <row r="6" spans="1:4">
      <c r="A6" s="4" t="s">
        <v>841</v>
      </c>
      <c r="B6" s="5" t="n">
        <v>73347</v>
      </c>
      <c r="C6" s="5" t="n">
        <v>-20184</v>
      </c>
      <c r="D6" s="5" t="n">
        <v>60158</v>
      </c>
    </row>
    <row r="7" spans="1:4">
      <c r="A7" s="4" t="s">
        <v>842</v>
      </c>
      <c r="B7" s="5" t="n">
        <v>34635</v>
      </c>
      <c r="C7" s="5" t="n">
        <v>30733</v>
      </c>
      <c r="D7" s="5" t="n">
        <v>22036</v>
      </c>
    </row>
    <row r="8" spans="1:4">
      <c r="A8" s="4" t="s">
        <v>455</v>
      </c>
    </row>
    <row r="9" spans="1:4">
      <c r="A9" s="4" t="s">
        <v>832</v>
      </c>
      <c r="B9" s="5" t="n">
        <v>461310</v>
      </c>
      <c r="C9" s="5" t="n">
        <v>475402</v>
      </c>
      <c r="D9" s="5" t="n">
        <v>464166</v>
      </c>
    </row>
    <row r="10" spans="1:4">
      <c r="A10" s="4" t="s">
        <v>87</v>
      </c>
      <c r="B10" s="5" t="n">
        <v>54213</v>
      </c>
      <c r="C10" s="5" t="n">
        <v>61799</v>
      </c>
      <c r="D10" s="5" t="n">
        <v>78241</v>
      </c>
    </row>
    <row r="11" spans="1:4">
      <c r="A11" s="4" t="s">
        <v>89</v>
      </c>
      <c r="B11" s="4" t="s">
        <v>59</v>
      </c>
      <c r="C11" s="5" t="n">
        <v>98868</v>
      </c>
      <c r="D11" s="4" t="s">
        <v>59</v>
      </c>
    </row>
    <row r="12" spans="1:4">
      <c r="A12" s="4" t="s">
        <v>841</v>
      </c>
      <c r="B12" s="5" t="n">
        <v>62120</v>
      </c>
      <c r="C12" s="5" t="n">
        <v>-26668</v>
      </c>
      <c r="D12" s="5" t="n">
        <v>55288</v>
      </c>
    </row>
    <row r="13" spans="1:4">
      <c r="A13" s="4" t="s">
        <v>842</v>
      </c>
      <c r="B13" s="5" t="n">
        <v>34580</v>
      </c>
      <c r="C13" s="5" t="n">
        <v>30684</v>
      </c>
      <c r="D13" s="5" t="n">
        <v>21974</v>
      </c>
    </row>
    <row r="14" spans="1:4">
      <c r="A14" s="4" t="s">
        <v>843</v>
      </c>
    </row>
    <row r="15" spans="1:4">
      <c r="A15" s="4" t="s">
        <v>832</v>
      </c>
      <c r="B15" s="5" t="n">
        <v>50846</v>
      </c>
      <c r="C15" s="5" t="n">
        <v>21061</v>
      </c>
      <c r="D15" s="5" t="n">
        <v>20143</v>
      </c>
    </row>
    <row r="16" spans="1:4">
      <c r="A16" s="4" t="s">
        <v>87</v>
      </c>
      <c r="B16" s="5" t="n">
        <v>155</v>
      </c>
      <c r="C16" s="5" t="n">
        <v>165</v>
      </c>
      <c r="D16" s="5" t="n">
        <v>185</v>
      </c>
    </row>
    <row r="17" spans="1:4">
      <c r="A17" s="4" t="s">
        <v>89</v>
      </c>
      <c r="B17" s="4" t="s">
        <v>59</v>
      </c>
      <c r="C17" s="4" t="s">
        <v>59</v>
      </c>
      <c r="D17" s="4" t="s">
        <v>59</v>
      </c>
    </row>
    <row r="18" spans="1:4">
      <c r="A18" s="4" t="s">
        <v>841</v>
      </c>
      <c r="B18" s="5" t="n">
        <v>11227</v>
      </c>
      <c r="C18" s="5" t="n">
        <v>6484</v>
      </c>
      <c r="D18" s="5" t="n">
        <v>4870</v>
      </c>
    </row>
    <row r="19" spans="1:4">
      <c r="A19" s="4" t="s">
        <v>842</v>
      </c>
      <c r="B19" s="6" t="n">
        <v>55</v>
      </c>
      <c r="C19" s="6" t="n">
        <v>49</v>
      </c>
      <c r="D19" s="6" t="n">
        <v>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2</v>
      </c>
      <c r="D1" s="2" t="s">
        <v>77</v>
      </c>
    </row>
    <row r="2" spans="1:4">
      <c r="A2" s="4" t="s">
        <v>43</v>
      </c>
      <c r="B2" s="6" t="n">
        <v>298393</v>
      </c>
      <c r="C2" s="6" t="n">
        <v>298394</v>
      </c>
    </row>
    <row r="3" spans="1:4">
      <c r="A3" s="4" t="s">
        <v>44</v>
      </c>
      <c r="B3" s="5" t="n">
        <v>47342</v>
      </c>
      <c r="C3" s="5" t="n">
        <v>47342</v>
      </c>
      <c r="D3" s="6" t="n">
        <v>49680</v>
      </c>
    </row>
    <row r="4" spans="1:4">
      <c r="A4" s="4" t="s">
        <v>845</v>
      </c>
      <c r="B4" s="5" t="n">
        <v>1498149</v>
      </c>
      <c r="C4" s="5" t="n">
        <v>1532833</v>
      </c>
    </row>
    <row r="5" spans="1:4">
      <c r="A5" s="4" t="s">
        <v>455</v>
      </c>
    </row>
    <row r="6" spans="1:4">
      <c r="A6" s="4" t="s">
        <v>43</v>
      </c>
      <c r="B6" s="5" t="n">
        <v>298383</v>
      </c>
      <c r="C6" s="5" t="n">
        <v>298394</v>
      </c>
    </row>
    <row r="7" spans="1:4">
      <c r="A7" s="4" t="s">
        <v>44</v>
      </c>
      <c r="B7" s="5" t="n">
        <v>47342</v>
      </c>
      <c r="C7" s="5" t="n">
        <v>47342</v>
      </c>
    </row>
    <row r="8" spans="1:4">
      <c r="A8" s="4" t="s">
        <v>845</v>
      </c>
      <c r="B8" s="5" t="n">
        <v>1474127</v>
      </c>
      <c r="C8" s="5" t="n">
        <v>1508842</v>
      </c>
    </row>
    <row r="9" spans="1:4">
      <c r="A9" s="4" t="s">
        <v>843</v>
      </c>
    </row>
    <row r="10" spans="1:4">
      <c r="A10" s="4" t="s">
        <v>43</v>
      </c>
      <c r="B10" s="4" t="s">
        <v>59</v>
      </c>
      <c r="C10" s="4" t="s">
        <v>59</v>
      </c>
    </row>
    <row r="11" spans="1:4">
      <c r="A11" s="4" t="s">
        <v>44</v>
      </c>
      <c r="B11" s="4" t="s">
        <v>59</v>
      </c>
      <c r="C11" s="4" t="s">
        <v>59</v>
      </c>
    </row>
    <row r="12" spans="1:4">
      <c r="A12" s="4" t="s">
        <v>845</v>
      </c>
      <c r="B12" s="6" t="n">
        <v>24022</v>
      </c>
      <c r="C12" s="6" t="n">
        <v>239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7</v>
      </c>
    </row>
    <row r="3" spans="1:4">
      <c r="A3" s="4" t="s">
        <v>841</v>
      </c>
      <c r="B3" s="6" t="n">
        <v>73347</v>
      </c>
      <c r="C3" s="6" t="n">
        <v>-20184</v>
      </c>
      <c r="D3" s="6" t="n">
        <v>60158</v>
      </c>
    </row>
    <row r="4" spans="1:4">
      <c r="A4" s="3" t="s">
        <v>847</v>
      </c>
    </row>
    <row r="5" spans="1:4">
      <c r="A5" s="4" t="s">
        <v>88</v>
      </c>
      <c r="B5" s="5" t="n">
        <v>-13148</v>
      </c>
      <c r="C5" s="5" t="n">
        <v>-16811</v>
      </c>
      <c r="D5" s="5" t="n">
        <v>-21237</v>
      </c>
    </row>
    <row r="6" spans="1:4">
      <c r="A6" s="4" t="s">
        <v>90</v>
      </c>
      <c r="B6" s="4" t="s">
        <v>59</v>
      </c>
      <c r="C6" s="5" t="n">
        <v>-8372</v>
      </c>
      <c r="D6" s="4" t="s">
        <v>59</v>
      </c>
    </row>
    <row r="7" spans="1:4">
      <c r="A7" s="4" t="s">
        <v>848</v>
      </c>
      <c r="B7" s="5" t="n">
        <v>997</v>
      </c>
      <c r="C7" s="5" t="n">
        <v>-862</v>
      </c>
      <c r="D7" s="5" t="n">
        <v>2305</v>
      </c>
    </row>
    <row r="8" spans="1:4">
      <c r="A8" s="4" t="s">
        <v>849</v>
      </c>
      <c r="B8" s="6" t="n">
        <v>61196</v>
      </c>
      <c r="C8" s="6" t="n">
        <v>-46229</v>
      </c>
      <c r="D8" s="6" t="n">
        <v>412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28:48Z</dcterms:created>
  <dcterms:modified xmlns:dcterms="http://purl.org/dc/terms/" xmlns:xsi="http://www.w3.org/2001/XMLSchema-instance" xsi:type="dcterms:W3CDTF">2017-03-10T16:28:48Z</dcterms:modified>
</cp:coreProperties>
</file>